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Recent Accounting Standards (Po" sheetId="29" state="visible" r:id="rId29"/>
    <sheet xmlns:r="http://schemas.openxmlformats.org/officeDocument/2006/relationships" name="Revenue Recognition, Contract_2" sheetId="30" state="visible" r:id="rId30"/>
    <sheet xmlns:r="http://schemas.openxmlformats.org/officeDocument/2006/relationships" name="Operating Leas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conciliation of Weighted Av_2" sheetId="34" state="visible" r:id="rId34"/>
    <sheet xmlns:r="http://schemas.openxmlformats.org/officeDocument/2006/relationships" name="Restructuring and Related Cha_2" sheetId="35" state="visible" r:id="rId35"/>
    <sheet xmlns:r="http://schemas.openxmlformats.org/officeDocument/2006/relationships" name="Segment Information (Tables)" sheetId="36" state="visible" r:id="rId36"/>
    <sheet xmlns:r="http://schemas.openxmlformats.org/officeDocument/2006/relationships" name="Inventories (Tables)" sheetId="37" state="visible" r:id="rId37"/>
    <sheet xmlns:r="http://schemas.openxmlformats.org/officeDocument/2006/relationships" name="Goodwill and Intangible Assets " sheetId="38" state="visible" r:id="rId38"/>
    <sheet xmlns:r="http://schemas.openxmlformats.org/officeDocument/2006/relationships" name="Retirement Plans (Tables)" sheetId="39" state="visible" r:id="rId39"/>
    <sheet xmlns:r="http://schemas.openxmlformats.org/officeDocument/2006/relationships" name="Debt and Available Credit Fac_2" sheetId="40" state="visible" r:id="rId40"/>
    <sheet xmlns:r="http://schemas.openxmlformats.org/officeDocument/2006/relationships" name="Capital Stock and Changes in _2" sheetId="41" state="visible" r:id="rId41"/>
    <sheet xmlns:r="http://schemas.openxmlformats.org/officeDocument/2006/relationships" name="Acquisitions (Details)" sheetId="42" state="visible" r:id="rId42"/>
    <sheet xmlns:r="http://schemas.openxmlformats.org/officeDocument/2006/relationships" name="Revenue Recognition, Contract_3" sheetId="43" state="visible" r:id="rId43"/>
    <sheet xmlns:r="http://schemas.openxmlformats.org/officeDocument/2006/relationships" name="Revenue Recognition, Contract_4" sheetId="44" state="visible" r:id="rId44"/>
    <sheet xmlns:r="http://schemas.openxmlformats.org/officeDocument/2006/relationships" name="Revenue Recognition, Contract_5" sheetId="45" state="visible" r:id="rId45"/>
    <sheet xmlns:r="http://schemas.openxmlformats.org/officeDocument/2006/relationships" name="Revenue Recognition, Contract_6" sheetId="46" state="visible" r:id="rId46"/>
    <sheet xmlns:r="http://schemas.openxmlformats.org/officeDocument/2006/relationships" name="Operating Leases (Details)" sheetId="47" state="visible" r:id="rId47"/>
    <sheet xmlns:r="http://schemas.openxmlformats.org/officeDocument/2006/relationships" name="Operating Leases - Total Net Le" sheetId="48" state="visible" r:id="rId48"/>
    <sheet xmlns:r="http://schemas.openxmlformats.org/officeDocument/2006/relationships" name="Operating Leases - Other Supple" sheetId="49" state="visible" r:id="rId49"/>
    <sheet xmlns:r="http://schemas.openxmlformats.org/officeDocument/2006/relationships" name="Operating Leases - Reconciliati" sheetId="50" state="visible" r:id="rId50"/>
    <sheet xmlns:r="http://schemas.openxmlformats.org/officeDocument/2006/relationships" name="Stock-Based Compensation (Detai" sheetId="51" state="visible" r:id="rId51"/>
    <sheet xmlns:r="http://schemas.openxmlformats.org/officeDocument/2006/relationships" name="Stock-Based Compensation - Perf" sheetId="52" state="visible" r:id="rId52"/>
    <sheet xmlns:r="http://schemas.openxmlformats.org/officeDocument/2006/relationships" name="Stock-Based Compensation - Stoc"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conciliation of Weighted Av_3" sheetId="56" state="visible" r:id="rId56"/>
    <sheet xmlns:r="http://schemas.openxmlformats.org/officeDocument/2006/relationships" name="Restructuring and Related Cha_3" sheetId="57" state="visible" r:id="rId57"/>
    <sheet xmlns:r="http://schemas.openxmlformats.org/officeDocument/2006/relationships" name="Restructuring and Related Cha_4" sheetId="58" state="visible" r:id="rId58"/>
    <sheet xmlns:r="http://schemas.openxmlformats.org/officeDocument/2006/relationships" name="Segment Information (Details)" sheetId="59" state="visible" r:id="rId59"/>
    <sheet xmlns:r="http://schemas.openxmlformats.org/officeDocument/2006/relationships" name="Segment Information - Reconcili" sheetId="60" state="visible" r:id="rId60"/>
    <sheet xmlns:r="http://schemas.openxmlformats.org/officeDocument/2006/relationships" name="Inventorie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Income Taxes (Details)" sheetId="64" state="visible" r:id="rId64"/>
    <sheet xmlns:r="http://schemas.openxmlformats.org/officeDocument/2006/relationships" name="Retirement Plans (Details)" sheetId="65" state="visible" r:id="rId65"/>
    <sheet xmlns:r="http://schemas.openxmlformats.org/officeDocument/2006/relationships" name="Debt and Available Credit Fac_3" sheetId="66" state="visible" r:id="rId66"/>
    <sheet xmlns:r="http://schemas.openxmlformats.org/officeDocument/2006/relationships" name="Derivative Instruments and He_2" sheetId="67" state="visible" r:id="rId67"/>
    <sheet xmlns:r="http://schemas.openxmlformats.org/officeDocument/2006/relationships" name="Capital Stock and Changes in _3" sheetId="68" state="visible" r:id="rId68"/>
    <sheet xmlns:r="http://schemas.openxmlformats.org/officeDocument/2006/relationships" name="Capital Stock and Changes in _4" sheetId="69" state="visible" r:id="rId69"/>
    <sheet xmlns:r="http://schemas.openxmlformats.org/officeDocument/2006/relationships" name="Capital Stock and Changes in _5"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Oct. 31, 2022</t>
        </is>
      </c>
      <c r="C2" s="2" t="inlineStr">
        <is>
          <t>Nov. 3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7</t>
        </is>
      </c>
      <c r="C8" s="4" t="inlineStr">
        <is>
          <t xml:space="preserve"> </t>
        </is>
      </c>
    </row>
    <row r="9">
      <c r="A9" s="4" t="inlineStr">
        <is>
          <t>Entity Registrant Name</t>
        </is>
      </c>
      <c r="B9" s="4" t="inlineStr">
        <is>
          <t>JOHN WILEY &amp; SON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93032</t>
        </is>
      </c>
      <c r="C11" s="4" t="inlineStr">
        <is>
          <t xml:space="preserve"> </t>
        </is>
      </c>
    </row>
    <row r="12">
      <c r="A12" s="4" t="inlineStr">
        <is>
          <t>Entity Address, Address Line One</t>
        </is>
      </c>
      <c r="B12" s="4" t="inlineStr">
        <is>
          <t>11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4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04-30</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0107140</t>
        </is>
      </c>
      <c r="C27" s="4" t="inlineStr">
        <is>
          <t xml:space="preserve"> </t>
        </is>
      </c>
    </row>
    <row r="28">
      <c r="A28" s="4" t="inlineStr">
        <is>
          <t>Amendment Flag</t>
        </is>
      </c>
      <c r="B28" s="4" t="inlineStr">
        <is>
          <t>false</t>
        </is>
      </c>
      <c r="C28" s="4" t="inlineStr">
        <is>
          <t xml:space="preserve"> </t>
        </is>
      </c>
    </row>
    <row r="29">
      <c r="A29" s="4" t="inlineStr">
        <is>
          <t>Common Stock Class A</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1.00 per share</t>
        </is>
      </c>
      <c r="C31" s="4" t="inlineStr">
        <is>
          <t xml:space="preserve"> </t>
        </is>
      </c>
    </row>
    <row r="32">
      <c r="A32" s="4" t="inlineStr">
        <is>
          <t>Trading Symbol</t>
        </is>
      </c>
      <c r="B32" s="4" t="inlineStr">
        <is>
          <t>W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6530311</v>
      </c>
    </row>
    <row r="35">
      <c r="A35" s="4" t="inlineStr">
        <is>
          <t>Common Stock Class B</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B Common Stock, par value $1.00 per share</t>
        </is>
      </c>
      <c r="C37" s="4" t="inlineStr">
        <is>
          <t xml:space="preserve"> </t>
        </is>
      </c>
    </row>
    <row r="38">
      <c r="A38" s="4" t="inlineStr">
        <is>
          <t>Trading Symbol</t>
        </is>
      </c>
      <c r="B38" s="4" t="inlineStr">
        <is>
          <t>WLY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29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6 Months Ended</t>
        </is>
      </c>
    </row>
    <row r="2">
      <c r="B2" s="2" t="inlineStr">
        <is>
          <t>Oct. 31, 2022</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Adopt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Acquisitions Pro forma financial information related to these acquisitions has not been provided as it is not material to our consolidated results of operations. Fiscal Year 2022 XYZ Media On December 29, 2021, we completed the acquisition of certain assets of XYZ Media Inc. (XYZ Media). XYZ Media is a company that generates leads for higher education institutions. The results of XYZ Media are included in our Education Services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RCA (as defined below in Note 15, “Debt and Available Credit Facilities”). XYZ Media’s revenue and operating loss included in our Education Services segment results for the three months ended October 31, 2022 was $2.9 million and $(0.8) million, respectively. XYZ Media’s revenue and operating loss included in our Education Services segment results for the six months ended October 31, 2022 was $5.4 million and $(2.3) million, respectively. During the six months ended October 31, 2022, no revisions were made to the allocation of the consideration transferred to the assets acquired and liabilities assumed. We recorded the preliminary fair value of the assets acquired and liabilities assumed on the acquisition date, which included a preliminary allocation of $22.2 million of goodwill allocated to the Education Services segment and $22.7 million of intangible assets subject to amortization.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Other Acquisitions in Fiscal Year 2022 On November 30, 2021, we acquired the assets of the eJournalPress business (EJP) from Precision Computer Works, Inc. EJP is a technology platform company with an established journal submission and peer review management system. The results of EJP are included in our Research segment results.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segment results. We also completed the acquisition of two immaterial business included in our Research segment and the acquisition of one immaterial business in our Education Services segment. The aggregate preliminary fair value of consideration transferred for these other acquisitions was approximately $41.2 million which included $36.2 million of cash paid at the acquisition dates and $5.0 million of additional cash to be paid after the acquisition dates. The fair value of the cash consideration transferred, net of $1.2 million of cash acquired was approximately $34.9 million. The incremental revenue and operating income included in the Research segment for the three months ended October 31, 2022 related to these other acquisitions was approximately $4.5 million and $0.2 million, respectively. The incremental revenue and operating loss included in the Research segment for the six months ended October 31, 2022 related to these other acquisitions was approximately $9.1 million and $(2.1) million, respectively. During the six months ended October 31, 2022, no revisions were made to the allocation of the consideration transferred to the assets acquired and liabilities assumed. Associated with these other acquisitions, we recorded the preliminary aggregate excess purchase price over identifiable net tangible and intangible assets acquired and liabilities assumed, which included a preliminary allocation of $24.8 million of goodwill allocated to the Research segment and $15.6 million of intangible assets subject to amortization. No goodwill was allocated to the Education Services segment. The allocation of the consideration transferred for the assets acquired, including intangible assets and goodwill, and liabilities assumed was finalized during the three months ended October 31, 2022 for the J&amp;J acquisition. The allocations of the total consideration transferred to the assets acquired, including intangible assets and goodwill, and the liabilities assumed for the remaining other acquisitions are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6 Months Ended</t>
        </is>
      </c>
    </row>
    <row r="2">
      <c r="B2" s="2" t="inlineStr">
        <is>
          <t>Oct. 31, 2022</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isaggregation of Revenue The following table presents our revenue from contracts with customers disaggregated by segment and product type. Three Months Ended Six Months Ended 2022 2021 2022 2021 Research (1) : Research Publishing (2) $ 232,641 $ 238,853 $ 472,164 $ 482,137 Research Solutions (2) 38,718 36,301 74,108 67,773 Total Research 271,359 275,154 546,272 549,910 Academic &amp; Professional Learning: Education Publishing 86,200 98,581 149,256 164,961 Professional Learning 66,441 77,948 136,344 150,832 Total Academic &amp; Professional Learning 152,641 176,529 285,600 315,793 Education Services: University Services (3) 57,759 58,630 105,570 113,598 Talent Development Services (3) 33,077 22,690 64,963 42,090 Total Education Services 90,836 81,320 170,533 155,688 Total Revenue $ 514,836 $ 533,003 $ 1,002,405 $ 1,021,391 (1) The Research segment was previously referred to as Research Publishing &amp; Platforms. (2)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24.0 million and $44.1 million for the three and six months ended October 31, 2021, respectively. (3) In May 2022, we moved the WileyNXT product offering from Talent Development Services to University Services and the prior period results have been included in University Services. There were no changes to the total Education Services segment or our total consolidated financial results. The revenue reclassified was $0.5 million and $1.1 million for the three and six months ended October 31, 2021, respectively. The following information describes our disaggregation of revenue by segment and product type. Overall, the majority of our revenue is recognized over time. 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roducts is recognized over time. Total Research revenue was $271.4 million and $546.3 million in the three and six months ended October 31, 2022, respectively.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32.6 million and $472.2 million in the three and six months ended October 31, 2022, respectively, and the majority is recognized over time. Research Publishing products generate approximately 87% in both the three and six months ended October 31, 2022, respectively,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platform. In addition, Research Solutions includes advertising, spectroscopy software and spectral databases, and job board software and career center services, which includes the products and services from the recent acquisitions of Madgex and Informatics. As well a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Research Solutions revenue was $38.7 million and $74.1 million in the three and six months ended October 31, 2022, respectively,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152.6 million and $285.6 million in the three and six months ended October 31, 2022, respectively. We disaggregated revenue by type of products provided. Academic &amp; Professional Learning products are Education Publishing and Professional Learning. Academic &amp; Professional Learning revenues are mainly recognized at a point in time. Education Publishing Products Education Publishing products revenue was $86.2 million and $149.3 million in the three and six months ended October 31, 2022, respectively. Education Publishing products generate approximately 57% and 64% in the three and six months ended October 31, 2022, respectively, of its revenue from contracts with its customers from Education (print and digital) Publishing, which is recognized at a point in time, and 32% and 22% in the three and six months ended October 31, 2022, respectively,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66.4 million and $136.3 million in the three and six months ended October 31, 2022, respectively. Professional Learning (print and digital) products generate approximately 54% and 56% in the three and six months ended October 31, 2022, respectively, of revenue from contracts with its customers from Professional Publishing, and Licensing and Other, and both are mainly recognized at a point in time. Approximately 46% and 44% of Professional Learning products revenue in the three and six months ended October 31, 2022, respectively, is from contracts with its customers from Corporate Training and Corporate Learning, which is recognized mainly over time. Education Services Education Services revenue was $90.8 million and $170.5 million in the three and six months ended October 31, 2022, respectively, and the majority is recognized over time. We disaggregated revenue by type of services provided, which are University Services and Talent Development Services. University Services University Services revenue was $57.8 million and $105.6 million in the three and six months ended October 31, 2022, respectively,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Development Services Talent Development Services revenue was $33.1 million and $65.0 million in the three and six months ended October 31, 2022, respectively, and is recognized at the point in time the services are provided to its customers. Talent Development Services is a talent placement provider that finds, trains and places job-ready technology talent in roles with leading corporations worldwid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October 31, 2022 April 30, 2022 Increase/ Balances from contracts with customers: Accounts receivable, net $ 260,026 $ 331,960 $ (71,934) Contract liabilities (1) 263,821 538,126 (274,305) Contract liabilities (included in Other long-term liabilities) $ 20,857 $ 19,072 $ 1,785 (1) The sales return reserve recorded in Contract liabilities is $28.9 million and $31.1 million, as of October 31, 2022 and April 30, 2022, respectively. For the six months ended October 31, 2022, we estimate that we recognized revenue of approximately 73% that was included in the current contract liability balance at April 30, 2022. The decrease in contract liabilities excluding the sales return reserve, was primarily driven by revenue earned on journal subscription agreements, transformational agreements, and open access, partially offset by renewals of journal subscription agreements, transformational agreements, and open access. Remaining Performance Obligations included in Contract Liability As of October 31, 2022, the aggregate amount of the transaction price allocated to the remaining performance obligations is approximately $284.7 million, which included the sales return reserve of $28.9 million. Excluding the sales return reserve, we expect that approximately $234.9 million will be recognized in the next twelve months with the remaining $20.9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Solution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0.6 million and $10.9 million at October 31, 2022 and April 30, 2022, respectively, and are included within Other non-current assets on our Unaudited Condensed Consolidated Statements of Financial Position. We recorded amortization expense of $1.1 million and $2.3 million during the three and six months ended October 31, 2022, respectively, related to these assets within Cost of sales on our Unaudited Condensed Consolidated Statements of Net Income. We recorded amortization expense of $1.3 million and $2.8 million during the three and six months ended October 31, 2021, respectively, related to these assets within Cost of sales on our Unaudited Condensed Consolidated Statements of Net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Income. We incurred $7.1 million and $13.5 million in shipping and handling costs in the three and six months ended October 31, 2022, respectively. We incurred $7.2 million and $14.0 million in shipping and handling costs in the three and six months ended Octo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Oct. 31, 2022</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on our Unaudited Condensed Consolidated Statement of Financial Position as follows: October 31, 2022 April 30, 2022 Operating lease ROU assets $ 93,334 $ 111,719 Short-term portion of operating lease liabilities 19,043 20,576 Operating lease liabilities, non-current $ 120,559 $ 132,541 During the six months ended October 31, 2022, we reduced our ROU assets by $(0.5) million and our operating lease liabilities by $(0.5) million due to modifications and remeasurements to our existing operating leases, partially offset by new leases. As a result of the Fiscal Year 2023 Restructuring Program, which included the exit of certain leased office space beginning in the three months ended July 31, 2022, we recorded restructuring charges. These charges included severance, impairment charges and acceleration of expense associated with certain operating lease ROU assets. See Note 9 , “Restructuring and Related Charges (Credits)” for more information on this program and the charges incurred. Our total net lease costs are as follows: Three Months Ended Six Months Ended 2022 2021 2022 2021 Operating lease cost $ 4,528 $ 6,325 $ 9,710 $ 12,242 Variable lease cost 264 397 542 741 Short-term lease cost 146 36 261 56 Sublease income (172) (190) (370) (391) Total net lease cost (1) $ 4,766 $ 6,568 $ 10,143 $ 12,648 (1) Total net lease cost does not include those costs and sublease income included in Restructuring and related charges (credits) on our Unaudited Condensed Consolidated Statements of Net Income. This includes those operating leases we had identified as part of our restructuring programs that would be subleased. See Note 9, “Restructuring and Related Charges (Credits)” for more information on this program. Other supplemental information includes the following: Six Months Ended 2022 2021 Weighted-average remaining contractual lease term (years) 8 9 Weighted-average discount rate 5.93 % 5.79 % Cash paid for amounts included in the measurement of lease liabilities: Operating cash flows from operating leases $ 13,756 $ 14,846 The table below reconciles the undiscounted cash flows for the first five years and total of the remaining years to the operating lease liabilities recorded in our Unaudited Condensed Consolidated Statement of Financial Position as of October 31, 2022: Fiscal Year Operating Lease 2023 (remaining 6 months) $ 13,522 2024 25,110 2025 23,691 2026 21,721 2027 17,692 Thereafter 77,499 Total future undiscounted minimum lease payments 179,235 Less: Imputed interest 39,633 Present value of minimum lease payments 139,602 Less: Current portion 19,043 Noncurrent portion $ 120,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or less. For the three and six months ended October 31, 2022, we recognized stock-based compensation expense, on a pretax basis, of $6.9 million and $14.0 million, respectively. For the three and six months ended October 31, 2021, we recognized stock-based compensation expense, on a pretax basis, of $6.7 million and $13.1 million, respectively.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Six Months Ended 2022 2021 Restricted Stock: Awards granted (shares) 539 455 Weighted average fair value of grant $ 45.35 $ 57.16 Stock Option Activity We granted 10,000 and 260,000 stock option awards during the six months ended October 31, 2022 and October 31, 2021, respectively. Options are exercisable over a maximum period of ten years from the date of grant. These options generally vest 10%, 20%, 30%, and 40% on April 30, or on each anniversary date after the award is granted. The following table provides the estimated weighted average fair value for options granted during the six months ended October 31, 2022 and 2021 using the Black-Scholes option-pricing model, and the significant weighted average assumptions used in their determination. Six Months Ended 2022 2021 Weighted average fair value of options on grant date $ 9.42 $ 11.71 Weighted average assumptions: Expected life of options (years) 5.9 6.3 Risk-free interest rate 0.5 % 1.1 % Expected volatility 31.2 % 30.7 % Expected dividend yield 3.0 % 2.4 % Fair value of common stock on grant date $ 45.99 $ 56.79 Exercise price of stock option grant $ 45.99 $ 6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Oct.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three and six months ended October 31, 2022 and 2021 were as follows: Foreign Currency Translation Unamortized Retirement Costs Interest Rate Swaps Total Balance at July 31, 2022 $ (349,346) $ (177,145) $ 3,202 $ (523,289) Other comprehensive (loss) income before reclassifications (36,148) 7,089 5,804 (23,255) Amounts reclassified from accumulated other comprehensive loss — 1,057 (499) 558 Total other comprehensive (loss) income (36,148) 8,146 5,305 (22,697) Balance at October 31, 2022 $ (385,494) $ (168,999) $ 8,507 $ (545,986) Balance at April 30, 2022 $ (329,566) $ (182,226) $ 3,646 $ (508,146) Other comprehensive (loss) income before reclassifications (55,928) 11,068 5,067 (39,793) Amounts reclassified from accumulated other comprehensive loss — 2,159 (206) 1,953 Total other comprehensive (loss) income (55,928) 13,227 4,861 (37,840) Balance at October 31, 2022 $ (385,494) $ (168,999) $ 8,507 $ (545,986) Foreign Currency Translation Unamortized Retirement Costs Interest Rate Swaps Total Balance at July 31, 2021 $ (263,878) $ (226,557) $ (4,165) $ (494,600) Other comprehensive (loss) income before reclassifications (9,483) 2,639 978 (5,866) Amounts reclassified from accumulated other comprehensive loss — 1,426 831 2,257 Total other comprehensive (loss) income (9,483) 4,065 1,809 (3,609) Balance at October 31, 2021 $ (273,361) $ (222,492) $ (2,356) $ (498,209) Balance at April 30, 2021 $ (257,941) $ (228,146) $ (4,703) $ (490,790) Other comprehensive (loss) income before reclassifications (15,420) 2,781 685 (11,954) Amounts reclassified from accumulated other comprehensive loss — 2,873 1,662 4,535 Total other comprehensive (loss) income (15,420) 5,654 2,347 (7,419) Balance at October 31, 2021 $ (273,361) $ (222,492) $ (2,356) $ (498,209) During the three and six months ended October 31, 2022, pretax actuarial losses included in Unamortized Retirement Costs of approximately $1.4 million and $2.9 million, respectively, and in the three and six months ended October 31, 2021, of approximately $1.9 million and $3.7 million, respectively, were amortized from Accumulated other comprehensive loss and recognized as pension and post-retirement benefit expense primarily in Operating and administrative expenses and Other (expense) income, net on our Unaudited Condensed Consolidated Statements of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6 Months Ended</t>
        </is>
      </c>
    </row>
    <row r="2">
      <c r="B2" s="2" t="inlineStr">
        <is>
          <t>Oct. 31, 2022</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A reconciliation of the shares used in the computation of earnings per share follows (shares in thousands): Three Months Ended Six Months Ended 2022 2021 2022 2021 Weighted average shares outstanding 55,622 55,806 55,679 55,833 Shares used for basic earnings per share 55,622 55,806 55,679 55,833 Dilutive effect of unvested restricted stock units and other stock awards 573 582 647 644 Shares used for diluted earnings per share 56,195 56,388 56,326 56,477 Antidilutive options to purchase Class A common shares, restricted shares, warrants to purchase Class A common shares, and contingently issuable restricted stock which are excluded from the table above 523 1,074 491 1,006 The shares associated with performance-based stock awards ("PSUs") are considered contingently issuable shares and will be included in the diluted weighted average number of common shares outstanding when they have met the performance conditions, and when their effect is dilutive. We included contingently issuable shares using the treasury stock method for certain PSUs in the diluted weighted average number of common shares outstanding based on the number of contingently issuable shares that would be issued assuming the end of our reporting period was the end of the relevant PSU contingency period. The calculation of diluted weighted average shares outstanding related to these PSUs was nominal in the three and six months ended October 31, 2022. The calculation of diluted weighted average shares outstanding in the three and six months ended October 31, 2021 did not include contingently issuable shares related to these PSUs as the performance condition was not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Credits)</t>
        </is>
      </c>
      <c r="B1" s="2" t="inlineStr">
        <is>
          <t>6 Months Ended</t>
        </is>
      </c>
    </row>
    <row r="2">
      <c r="B2" s="2" t="inlineStr">
        <is>
          <t>Oct. 31, 2022</t>
        </is>
      </c>
    </row>
    <row r="3">
      <c r="A3" s="3" t="inlineStr">
        <is>
          <t>Restructuring and Related Activities [Abstract]</t>
        </is>
      </c>
      <c r="B3" s="4" t="inlineStr">
        <is>
          <t xml:space="preserve"> </t>
        </is>
      </c>
    </row>
    <row r="4">
      <c r="A4" s="4" t="inlineStr">
        <is>
          <t>Restructuring and Related Charges (Credits)</t>
        </is>
      </c>
      <c r="B4" s="4" t="inlineStr">
        <is>
          <t>Restructuring and Related Charges (Credits) Fiscal Year 2023 Restructuring Program In May 2022, the Company initiated a global program to restructure and align our cost base with current and anticipated future market conditions (Fiscal Year 2023 Restructuring Program). This program includes the exit of certain leased office space and the reduction of our occupancy at other facilities. We are reducing our real estate square footage occupancy by approximately 22%. In addition, the program includes severance related charges for the elimination of certain positions. The following tables summarize the pretax restructuring charges related to this program: Three Months Ended Six Months Ended Total Charges 2022 2022 Charges by Segment: Research $ 1,179 $ 1,260 $ 1,260 Academic &amp; Professional Learning 3,325 9,239 9,239 Education Services 504 1,334 1,334 Corporate Expenses 8,673 23,589 23,589 Total Restructuring and Related Charges $ 13,681 $ 35,422 $ 35,422 Charges by Activity: Severance and termination benefits $ 5,467 $ 17,564 $ 17,564 Impairment of operating lease ROU assets and property and equipment 6,590 12,696 12,696 Acceleration of expense related to operating lease ROU assets and property and equipment — 1,840 1,840 Facility related charges, net 999 2,697 2,697 Consulting costs 430 430 430 Other activities 195 195 195 Total Restructuring and Related Charges $ 13,681 $ 35,422 $ 35,422 We recorded an initial pretax restructuring charge of $20.0 million in the three months ended July 31, 2022 related to this program, plus additional impairment and severance charges in the three months ended October 31, 2022 of $12.1 million, for a total of $32.1 million in the six months ended October 31, 2022. These restructuring charges primarily reflect the following charges: • Severance charges of $17.6 million for the elimination of certain positions, • Impairment charges of $12.7 million recorded in our corporate category, which included the impairment of operating lease ROU assets of $7.6 million related to certain leases that will be subleased, and the related property and equipment of $5.1 million described further below, and • Acceleration of expense of $1.8 million, which included the acceleration of rent expense associated with operating lease ROU assets of $0.9 million related to certain leases that will be abandoned or terminated and the related depreciation and amortization of property and equipment of $0.9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se operating lease ROU assets and the property and equipment immediately subsequent to the impairment was $12.1 million and was categorized as Level 3 within the FASB ASC Topic 820 , “Fair Value Measurements” fair value hierarchy. In addition, we also incurred ongoing facility-related costs associated with certain properties that resulted in additional restructuring charges of $1.0 million and $2.7 million in the three and six months ended October 31, 2022, respectively. We also incurred consulting costs of $0.4 million in both the three and six months ended October 31, 2022, and other activities of $0.2 million in both the three and six months ended October 31, 2022. The following table summarizes the activity for the Fiscal Year 2023 Restructuring Program liability for the six months ended October 31, 2022: April 30, 2022 Charges Payments Foreign Translation &amp; Other Adjustments October 31, 2022 Severance and termination benefits $ — $ 17,564 $ (7,871) $ (113) $ 9,580 Consulting costs — 430 (430) — — Other activities — 195 (29) — 166 Total $ — $ 18,189 $ (8,330) $ (113) $ 9,746 The restructuring liability for accrued severance and termination benefits is reflected in Accrued employment costs on our Unaudited Condensed Consolidated Statement of Financial Position. The liability for Other activities is reflected in Other accrued liabilities. Business Optimization Program Beginning in fiscal year 2020, we initiated a multiyear Business Optimization Program (the Business Optimization Program) to drive efficiency improvement and operating savings. The following tables summarize the pretax restructuring charges (credits) related to this program: Three Months Ended Six Months Ended Total Charges 2022 2021 2022 2021 Charges (Credits) by Segment: Research $ — $ 22 $ — $ 238 $ 3,882 Academic &amp; Professional Learning 114 (465) (10) (294) 13,240 Education Services 2 6 5 (28) 4,318 Corporate Expenses 159 (896) 980 (1,525) 44,370 Total Restructuring and Related Charges (Credits) $ 275 $ (1,333) $ 975 $ (1,609) $ 65,810 Charges (Credits) by Activity: Severance and termination benefits $ 127 $ (1,956) $ 13 $ (2,570) $ 35,132 Impairment of operating lease ROU assets and property and equipment — — — — 15,079 Acceleration of expense related to operating lease ROU assets and property and equipment — — — — 3,378 Facility related charges, net 148 623 962 961 10,481 Other activities — — — — 1,740 Total Restructuring and Related Charges (Credits) $ 275 $ (1,333) $ 975 $ (1,609) $ 65,810 The credits in severance and termination benefits activities for the three and six months ended October 31, 2021, primarily reflects changes in the number of headcount reductions and estimates for previously accrued costs. Facilities related charges, net include sublease income related to those operating leases we had identified in the year ended April 30, 2021 as part of our Business Optimization program that would be subleased. The following table summarizes the activity for the Business Optimization Program liability for the six months ended October 31, 2022: April 30, 2022 Charges Payments Foreign Translation &amp; Other Adjustments October 31, 2022 Severance and termination benefits $ 2,079 $ 13 $ (173) $ (65) $ 1,854 Total $ 2,079 $ 13 $ (173) $ (65) $ 1,854 The restructuring liability for accrued severance and termination benefits is reflected in Accrued employment costs on our Unaudited Condensed Consolidated Statement of Financial Position as of Octo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31, 2022</t>
        </is>
      </c>
    </row>
    <row r="3">
      <c r="A3" s="3" t="inlineStr">
        <is>
          <t>Segment Reporting [Abstract]</t>
        </is>
      </c>
      <c r="B3" s="4" t="inlineStr">
        <is>
          <t xml:space="preserve"> </t>
        </is>
      </c>
    </row>
    <row r="4">
      <c r="A4" s="4" t="inlineStr">
        <is>
          <t>Segment Information</t>
        </is>
      </c>
      <c r="B4" s="4" t="inlineStr">
        <is>
          <t>Segment Information We report our segment information in accordance with the provisions of FASB Accounting Standards Codification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Our segment reporting structure consists of three reportable segments, which are listed below, as well as a Corporate category, which includes certain costs that are not allocated to the reportable segments: • Research • Academic &amp; Professional Learning • Education Services Segment information is as follows: Three Months Ended Six Months Ended 2022 2021 2022 2021 Revenue : Research (1) $ 271,359 $ 275,154 $ 546,272 $ 549,910 Academic &amp; Professional Learning 152,641 176,529 285,600 315,793 Education Services 90,836 81,320 170,533 155,688 Total revenue $ 514,836 $ 533,003 $ 1,002,405 $ 1,021,391 Adjusted Contribution to Profit: Research (1) $ 74,458 $ 77,053 $ 143,562 $ 156,077 Academic &amp; Professional Learning 33,850 40,606 35,225 48,929 Education Services (2) 6,588 727 (5,154) (1,134) Total adjusted contribution to profit 114,896 118,386 173,633 203,872 Adjusted corporate contribution to profit (43,501) (45,831) (92,168) (90,625) Total adjusted operating income $ 71,395 $ 72,555 $ 81,465 $ 113,247 Depreciation and Amortization: Research (1) $ 23,384 $ 23,464 $ 47,185 $ 47,226 Academic &amp; Professional Learning 16,152 18,148 32,684 36,512 Education Services (2) 8,975 8,813 22,765 17,116 Total depreciation and amortization 48,511 50,425 102,634 100,854 Corporate depreciation and amortization 3,910 4,130 8,066 8,267 Total depreciation and amortization $ 52,421 $ 54,555 $ 110,700 $ 109,121 (1) The Research segment was previously referred to as Research Publishing &amp; Platforms.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Education Services Adjusted contribution to profit. In addition, it was included in Depreciation and amortization in the table above for segment reporting. The following table shows a reconciliation of our consolidated US GAAP Operating Income to Non-GAAP Adjusted Operating Income: Three Months Ended Six Months Ended 2022 2021 2022 2021 US GAAP Operating Income $ 57,439 $ 73,888 $ 40,474 $ 114,856 Adjustments: Restructuring and related charges (credits) (1) 13,956 (1,333) 36,397 (1,609) Accelerated amortization of an intangible asset (2) — — 4,594 — Non-GAAP Adjusted Operating Income $ 71,395 $ 72,555 $ 81,465 $ 113,247 (1) See Note 9, “Restructuring and Related Charges (Credits)” for these charges by segment. (2) As described above, this accelerated amortization relates to the mthree trademark. See Note 4, “Revenue Recognition, Contracts with Customers,” for revenue from contracts with customers disaggregated by segment and product type for the three and six months ended Octo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 USD ($) $ in Thousands</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18423</v>
      </c>
      <c r="C3" s="6" t="n">
        <v>100397</v>
      </c>
    </row>
    <row r="4">
      <c r="A4" s="4" t="inlineStr">
        <is>
          <t>Accounts receivable, net of allowance for credit losses of $20.2 million and $21.2 million, respectively</t>
        </is>
      </c>
      <c r="B4" s="5" t="n">
        <v>260026</v>
      </c>
      <c r="C4" s="5" t="n">
        <v>331960</v>
      </c>
    </row>
    <row r="5">
      <c r="A5" s="4" t="inlineStr">
        <is>
          <t>Inventories, net</t>
        </is>
      </c>
      <c r="B5" s="5" t="n">
        <v>34447</v>
      </c>
      <c r="C5" s="5" t="n">
        <v>36585</v>
      </c>
    </row>
    <row r="6">
      <c r="A6" s="4" t="inlineStr">
        <is>
          <t>Prepaid expenses and other current assets</t>
        </is>
      </c>
      <c r="B6" s="5" t="n">
        <v>70098</v>
      </c>
      <c r="C6" s="5" t="n">
        <v>81924</v>
      </c>
    </row>
    <row r="7">
      <c r="A7" s="4" t="inlineStr">
        <is>
          <t>Total current assets</t>
        </is>
      </c>
      <c r="B7" s="5" t="n">
        <v>482994</v>
      </c>
      <c r="C7" s="5" t="n">
        <v>550866</v>
      </c>
    </row>
    <row r="8">
      <c r="A8" s="4" t="inlineStr">
        <is>
          <t>Technology, property and equipment, net</t>
        </is>
      </c>
      <c r="B8" s="5" t="n">
        <v>249922</v>
      </c>
      <c r="C8" s="5" t="n">
        <v>271572</v>
      </c>
    </row>
    <row r="9">
      <c r="A9" s="4" t="inlineStr">
        <is>
          <t>Intangible assets, net</t>
        </is>
      </c>
      <c r="B9" s="5" t="n">
        <v>860576</v>
      </c>
      <c r="C9" s="5" t="n">
        <v>931429</v>
      </c>
    </row>
    <row r="10">
      <c r="A10" s="4" t="inlineStr">
        <is>
          <t>Goodwill</t>
        </is>
      </c>
      <c r="B10" s="5" t="n">
        <v>1268312</v>
      </c>
      <c r="C10" s="5" t="n">
        <v>1302142</v>
      </c>
    </row>
    <row r="11">
      <c r="A11" s="4" t="inlineStr">
        <is>
          <t>Operating lease right-of-use assets</t>
        </is>
      </c>
      <c r="B11" s="5" t="n">
        <v>93334</v>
      </c>
      <c r="C11" s="5" t="n">
        <v>111719</v>
      </c>
    </row>
    <row r="12">
      <c r="A12" s="4" t="inlineStr">
        <is>
          <t>Other non-current assets</t>
        </is>
      </c>
      <c r="B12" s="5" t="n">
        <v>173233</v>
      </c>
      <c r="C12" s="5" t="n">
        <v>193967</v>
      </c>
    </row>
    <row r="13">
      <c r="A13" s="4" t="inlineStr">
        <is>
          <t>Total assets</t>
        </is>
      </c>
      <c r="B13" s="5" t="n">
        <v>3128371</v>
      </c>
      <c r="C13" s="5" t="n">
        <v>3361695</v>
      </c>
    </row>
    <row r="14">
      <c r="A14" s="3" t="inlineStr">
        <is>
          <t>Current liabilities</t>
        </is>
      </c>
      <c r="B14" s="4" t="inlineStr">
        <is>
          <t xml:space="preserve"> </t>
        </is>
      </c>
      <c r="C14" s="4" t="inlineStr">
        <is>
          <t xml:space="preserve"> </t>
        </is>
      </c>
    </row>
    <row r="15">
      <c r="A15" s="4" t="inlineStr">
        <is>
          <t>Accounts payable</t>
        </is>
      </c>
      <c r="B15" s="5" t="n">
        <v>46250</v>
      </c>
      <c r="C15" s="5" t="n">
        <v>77438</v>
      </c>
    </row>
    <row r="16">
      <c r="A16" s="4" t="inlineStr">
        <is>
          <t>Accrued royalties</t>
        </is>
      </c>
      <c r="B16" s="5" t="n">
        <v>101598</v>
      </c>
      <c r="C16" s="5" t="n">
        <v>101596</v>
      </c>
    </row>
    <row r="17">
      <c r="A17" s="4" t="inlineStr">
        <is>
          <t>Short-term portion of long-term debt</t>
        </is>
      </c>
      <c r="B17" s="5" t="n">
        <v>25000</v>
      </c>
      <c r="C17" s="5" t="n">
        <v>18750</v>
      </c>
    </row>
    <row r="18">
      <c r="A18" s="4" t="inlineStr">
        <is>
          <t>Contract liabilities</t>
        </is>
      </c>
      <c r="B18" s="5" t="n">
        <v>263821</v>
      </c>
      <c r="C18" s="5" t="n">
        <v>538126</v>
      </c>
    </row>
    <row r="19">
      <c r="A19" s="4" t="inlineStr">
        <is>
          <t>Accrued employment costs</t>
        </is>
      </c>
      <c r="B19" s="5" t="n">
        <v>84333</v>
      </c>
      <c r="C19" s="5" t="n">
        <v>117121</v>
      </c>
    </row>
    <row r="20">
      <c r="A20" s="4" t="inlineStr">
        <is>
          <t>Short-term portion of operating lease liabilities</t>
        </is>
      </c>
      <c r="B20" s="5" t="n">
        <v>19043</v>
      </c>
      <c r="C20" s="5" t="n">
        <v>20576</v>
      </c>
    </row>
    <row r="21">
      <c r="A21" s="4" t="inlineStr">
        <is>
          <t>Other accrued liabilities</t>
        </is>
      </c>
      <c r="B21" s="5" t="n">
        <v>94532</v>
      </c>
      <c r="C21" s="5" t="n">
        <v>95812</v>
      </c>
    </row>
    <row r="22">
      <c r="A22" s="4" t="inlineStr">
        <is>
          <t>Total current liabilities</t>
        </is>
      </c>
      <c r="B22" s="5" t="n">
        <v>634577</v>
      </c>
      <c r="C22" s="5" t="n">
        <v>969419</v>
      </c>
    </row>
    <row r="23">
      <c r="A23" s="4" t="inlineStr">
        <is>
          <t>Long-term debt</t>
        </is>
      </c>
      <c r="B23" s="5" t="n">
        <v>978683</v>
      </c>
      <c r="C23" s="5" t="n">
        <v>768277</v>
      </c>
    </row>
    <row r="24">
      <c r="A24" s="4" t="inlineStr">
        <is>
          <t>Accrued pension liability</t>
        </is>
      </c>
      <c r="B24" s="5" t="n">
        <v>75668</v>
      </c>
      <c r="C24" s="5" t="n">
        <v>78622</v>
      </c>
    </row>
    <row r="25">
      <c r="A25" s="4" t="inlineStr">
        <is>
          <t>Deferred income tax liabilities</t>
        </is>
      </c>
      <c r="B25" s="5" t="n">
        <v>157048</v>
      </c>
      <c r="C25" s="5" t="n">
        <v>180065</v>
      </c>
    </row>
    <row r="26">
      <c r="A26" s="4" t="inlineStr">
        <is>
          <t>Operating lease liabilities</t>
        </is>
      </c>
      <c r="B26" s="5" t="n">
        <v>120559</v>
      </c>
      <c r="C26" s="5" t="n">
        <v>132541</v>
      </c>
    </row>
    <row r="27">
      <c r="A27" s="4" t="inlineStr">
        <is>
          <t>Other long-term liabilities</t>
        </is>
      </c>
      <c r="B27" s="5" t="n">
        <v>84029</v>
      </c>
      <c r="C27" s="5" t="n">
        <v>90502</v>
      </c>
    </row>
    <row r="28">
      <c r="A28" s="4" t="inlineStr">
        <is>
          <t>Total liabilities</t>
        </is>
      </c>
      <c r="B28" s="5" t="n">
        <v>2050564</v>
      </c>
      <c r="C28" s="5" t="n">
        <v>2219426</v>
      </c>
    </row>
    <row r="29">
      <c r="A29" s="3" t="inlineStr">
        <is>
          <t>Shareholders’ equity</t>
        </is>
      </c>
      <c r="B29" s="4" t="inlineStr">
        <is>
          <t xml:space="preserve"> </t>
        </is>
      </c>
      <c r="C29" s="4" t="inlineStr">
        <is>
          <t xml:space="preserve"> </t>
        </is>
      </c>
    </row>
    <row r="30">
      <c r="A30" s="4" t="inlineStr">
        <is>
          <t>Preferred stock, $1 par value per share: Authorized shares – 2 million, Issued shares - 0</t>
        </is>
      </c>
      <c r="B30" s="5" t="n">
        <v>0</v>
      </c>
      <c r="C30" s="5" t="n">
        <v>0</v>
      </c>
    </row>
    <row r="31">
      <c r="A31" s="4" t="inlineStr">
        <is>
          <t>Additional paid-in-capital</t>
        </is>
      </c>
      <c r="B31" s="5" t="n">
        <v>465216</v>
      </c>
      <c r="C31" s="5" t="n">
        <v>459297</v>
      </c>
    </row>
    <row r="32">
      <c r="A32" s="4" t="inlineStr">
        <is>
          <t>Retained earnings</t>
        </is>
      </c>
      <c r="B32" s="5" t="n">
        <v>1902661</v>
      </c>
      <c r="C32" s="5" t="n">
        <v>1921160</v>
      </c>
    </row>
    <row r="33">
      <c r="A33" s="4" t="inlineStr">
        <is>
          <t>Accumulated other comprehensive loss, net of tax</t>
        </is>
      </c>
      <c r="B33" s="5" t="n">
        <v>-545986</v>
      </c>
      <c r="C33" s="5" t="n">
        <v>-508146</v>
      </c>
    </row>
    <row r="34">
      <c r="A34" s="4" t="inlineStr">
        <is>
          <t>Less treasury shares at cost (Class A – 23,719 and 23,515 as of October 31, 2022 and April 30, 2022, respectively; Class B – 3,924 and 3,924 as of October 31, 2022 and April 30, 2022, respectively)</t>
        </is>
      </c>
      <c r="B34" s="5" t="n">
        <v>-827266</v>
      </c>
      <c r="C34" s="5" t="n">
        <v>-813224</v>
      </c>
    </row>
    <row r="35">
      <c r="A35" s="4" t="inlineStr">
        <is>
          <t>Total shareholders’ equity</t>
        </is>
      </c>
      <c r="B35" s="5" t="n">
        <v>1077807</v>
      </c>
      <c r="C35" s="5" t="n">
        <v>1142269</v>
      </c>
    </row>
    <row r="36">
      <c r="A36" s="4" t="inlineStr">
        <is>
          <t>Total shareholders’ equity</t>
        </is>
      </c>
      <c r="B36" s="5" t="n">
        <v>3128371</v>
      </c>
      <c r="C36" s="5" t="n">
        <v>3361695</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70228</v>
      </c>
      <c r="C39" s="5" t="n">
        <v>70226</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12954</v>
      </c>
      <c r="C42" s="6" t="n">
        <v>12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Inventories Inventories, net consisted of the following: October 31, 2022 April 30, 2022 Finished goods $ 30,245 $ 31,270 Work-in-process 1,182 1,729 Paper and other materials 182 275 Total inventories before estimated sales returns and LIFO reserve $ 31,609 $ 33,274 Inventory value of estimated sales returns 7,347 7,820 LIFO reserve (4,509) (4,509) Inventories, net $ 34,447 $ 36,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activity in goodwill by segment as of October 31, 2022: April 30, 2022 Foreign Translation Adjustment October 31, 2022 Research (1) $ 610,416 $ (26,417) $ 583,999 Academic &amp; Professional Learning 498,136 (6,322) 491,814 Education Services (2) 193,590 (1,091) 192,499 Total $ 1,302,142 $ (33,830) $ 1,268,312 (1) The Research segment was previously referred to as Research Publishing &amp; Platforms. (2) The Education Services goodwill balance as of April 30, 2022 includes a cumulative pretax noncash goodwill impairment of $110.0 million. Intangible Assets Intangible assets, net were as follows: October 31, 2022 April 30, 2022 ⁽¹⁾ Intangible assets with definite lives, net: Content and publishing rights $ 462,238 $ 499,937 Customer relationships 226,841 242,058 Developed technology 47,991 54,721 Brands and trademarks (2) 9,731 16,021 Covenants not to compete 346 393 Total intangible assets with definite lives, net 747,147 813,130 Intangible assets with indefinite lives: Brands and trademarks 37,000 37,000 Publishing rights 76,429 81,299 Total intangible assets with indefinite lives 113,429 118,299 Total intangible assets, net $ 860,576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Our effective tax rate fluctuates based on, among other factors, where income is earned and the level of income relative to tax attributes. The effective tax rate for the three and six months ended October 31, 2022, was 21.0% and 18.4%, respectively, compared with 20.7% and 39.1% for the three and six months ended October 31, 2021, respectively. The rate for the three months ended October 31, 2022, was equal to the US statutory rate after taking into account the geographic mix of earnings, the impact of US state taxes, and a discrete item relating to restricted stock compensation. The rate for the six months ended October 31, 2022 was lower than the US statutory rate due to the same factors described above. The rate for the six months ended October 31, 2022, was lower than the rate for the six months ended October 31, 2021, primarily due to an increase in the UK statutory rate announced during the first three months of fiscal 2022 and reflected in the effective tax rate for the six months ended October 31, 2021. The UK enacted legislation on June 10, 2021, that increased its statutory rate from 19% to 25% effective April 1, 2023, resulting in a $20.7 million non-cash deferred tax expense. Each year we file many tax returns given the number of national, state, and local tax jurisdictions in which we operate. These tax returns are subject to examination and possible challenge by the tax authorities, and positions challenged by the tax authorities may be settled or appealed by us. As a result, there is an uncertainty in income taxes recognized in our financial statements in accordance with accounting for income taxes and accounting for uncertainty in income taxes. The ultimate resolution of such uncertainties, however, is not expected to have a material impact on the results of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Oct. 31, 2022</t>
        </is>
      </c>
    </row>
    <row r="3">
      <c r="A3" s="3" t="inlineStr">
        <is>
          <t>Retirement Benefits [Abstract]</t>
        </is>
      </c>
      <c r="B3" s="4" t="inlineStr">
        <is>
          <t xml:space="preserve"> </t>
        </is>
      </c>
    </row>
    <row r="4">
      <c r="A4" s="4" t="inlineStr">
        <is>
          <t>Retirement Plans</t>
        </is>
      </c>
      <c r="B4" s="4" t="inlineStr">
        <is>
          <t>Retirement Plans The components of net pension income for our defined benefit plans were as follows: Three Months Ended Six Months Ended 2022 2021 2022 2021 Service cost $ 192 $ 300 $ 392 $ 607 Interest cost 5,994 5,178 12,183 10,401 Expected return on plan assets (8,038) (10,142) (16,422) (20,401) Amortization of prior service cost (24) (22) (47) (44) Amortization of net actuarial loss 1,467 1,877 2,991 3,774 Net pension income $ (409) $ (2,809) $ (903) $ (5,663) The service cost component of net pension income is reflected in Operating and administrative expenses on our Unaudited Condensed Consolidated Statements of Net Income. The other components of net pension income are reported separately from the service cost component and below Operating income. Such amounts are reflected in Other (expense) income, net on our Unaudited Condensed Consolidated Statements of Net Income. Employer defined benefit pension plan contributions were $3.5 million and $7.4 million for the three and six months ended October 31, 2022, respectively, and $4.0 million and $8.5 million for the three and six months ended October 31, 2021, respectively. Defined Contribution Savings Plans The expense for employer defined contribution savings plans was $6.8 million and $15.6 million for the three and six months ended October 31, 2022, respectively, and $6.5 million and $15.6 million for the three and six months ended October 31,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6 Months Ended</t>
        </is>
      </c>
    </row>
    <row r="2">
      <c r="B2" s="2" t="inlineStr">
        <is>
          <t>Oct. 31, 2022</t>
        </is>
      </c>
    </row>
    <row r="3">
      <c r="A3" s="3" t="inlineStr">
        <is>
          <t>Debt Disclosure [Abstract]</t>
        </is>
      </c>
      <c r="B3" s="4" t="inlineStr">
        <is>
          <t xml:space="preserve"> </t>
        </is>
      </c>
    </row>
    <row r="4">
      <c r="A4" s="4" t="inlineStr">
        <is>
          <t>Debt and Available Credit Facilities</t>
        </is>
      </c>
      <c r="B4" s="4" t="inlineStr">
        <is>
          <t xml:space="preserve">Debt and Available Credit Facilities Our total debt outstanding consisted of the amounts set forth in the following table: October 31, 2022 April 30, 2022 Short-term portion of long-term debt (1) $ 25,000 $ 18,750 Term loan A - Amended and Restated RCA (2) 191,925 204,343 Revolving credit facility - Amended and Restated RCA 786,758 563,934 Total long-term debt, less current portion 978,683 768,277 Total debt $ 1,003,683 $ 787,027 (1) Relates to our term loan A under the Amended and Restated RCA. (2) Amounts are shown net of unamortized issuance costs of $0.3 million as of October 31, 2022 and $0.3 million as of April 30, 2022. Amended and Restated RCA On May 30, 2019, we entered into a credit agreement that amended and restated our existing revolving credit agreement, which was then amended on December 22, 2021 as described below (collectively, the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On December 22, 2021, we entered into the first amendment (the “First Amendment”) to the Amended and Restated RCA. The First Amendment, among other things, (i) changes the rate under the Amended and Restated RCA for borrowings denominated in Sterling from a LIBOR-based rate to a daily simple Sterling Overnight Index Average (SONIA) subject to certain adjustments specified in the Amended and Restated RCA, (ii) changes the rate under the Amended and Restated RCA for borrowings denominated in Euro from a LIBOR-based rate to a EURIBOR-based rate or a Euro Short Term Rate subject to certain adjustments specified in the Amended and Restated RCA, and (iii) updates certain other provisions regarding successor interest rates to LIBOR. The Amended and Restated RCA contains certain customary affirmative and negative covenants, including a financial covenant in the form of a consolidated net leverage ratio and consolidated interest coverage ratio, which we were in compliance with as of October 31, 2022. The amortization expense of the costs incurred related to the Amended and Restated RCA related to the lender and non-lender fees is recognized over the five-year term of the Amended and Restated RCA. Total amortization expense was $0.3 million and $0.5 million for the three and six months ended October 31, 2022, respectively and is included in Interest expense on our Unaudited Condensed Consolidated Statements of Net Income. Total amortization expense was $0.3 million and $0.5 million for the three and six months ended October 31, 2021, respectively and is included in Interest expense on our Unaudited Condensed Consolidated Statements of Net Income. As of October 31, 2022, we had approximately $464.2 million of unused borrowing capacity under our Amended and Restated RCA and other fac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October 31, 2022, we had total debt outstanding of $1,003.7 million, net of unamortized issuance costs of $0.3 million of which $1,004.0 million are variable rate loans outstanding under the Amended and Restated RCA, which approximated fair value. We had outstanding interest rate swap agreements with combined notional amounts of $400.0 million and $500.0 million as of October 31, 2022 and April 30, 2022, respectively. These agreements were accounted for as cash flow hedges which fixed a portion of the variable interest due on our Amended and Restated RCA. On June 24, 2019, we entered into a forward starting interest rate swap agreement which fixed a portion of the variable interest due on our Amended and Restated RCA. Under the terms of the agreement, which expired on July 15, 2022, we paid a fixed rate of 1.650% and received a variable rate of interest based on one-month LIBOR from the counterparty which was reset every month for a three-year period ending July 15, 2022. Prior to expiration, the notional amount of the interest rate swap was $100.0 million. On August 7, 2019, we entered into a forward starting interest rate swap agreement which fixed a portion of the variable interest due on our Amended and Restated RCA. Under the terms of the agreement, which expired on August 15, 2022, we paid a fixed rate of 1.400% and received a variable rate of interest based on one-month LIBOR from the counterparty which was reset every month for a three-year period ending August 15, 2022. Prior to expiration, the notional amount of the interest rate swap was $100.0 million. On June 16, 2022 we entered into a forward starting interest rate swap agreement, which fixed a portion of the variable interest due on our Amended and Restated RCA. Under the terms of the agreement, we pay a fixed rate of 3.500% and receive a variable rate of interest based on one-month LIBOR from the counterparty which is reset every month for a three-year period ending May 15, 2024 . As of October 31, 2022, the notional amount of the interest rate swap was $100.0 million. We record the fair value of our interest rate swaps on a recurring basis using Level 2 inputs of quoted prices for similar assets or liabilities in active markets. The fair value of the interest rate swaps as of October 31, 2022 was a deferred gain of $12.6 million. Based on the maturity dates of the contracts, $1.3 million of the deferred gain as of October 31, 2022 was recorded within Prepaid expenses and other current assets and $11.3 million of the deferred gain was recorded within Other non-current assets. The fair value of the interest rate swaps as of April 30, 2022 was a deferred loss of $(0.2) million and a deferred gain of $5.8 million. Based on the maturity dates of the contracts, the entire deferred loss as of April 30, 2022 was recorded within Other accrued liabilities, $0.9 million of the deferred gain was recorded within Prepaid expenses and other current assets, and $4.9 million was recorded within Other non-current assets. The pretax gains that were reclassified from Accumulated other comprehensive loss into Interest expense for the three and six months ended October 31, 2022 were $0.7 million and $0.3 million, respectively. The pretax (losses) that were reclassified from Accumulated other comprehensive loss into Interest expense for the three and six months ended October 31, 2021 were $(1.1) million and $(2.2) million, respectively. Foreign Currency Contracts We may enter into forward exchange contracts to manage our exposure on certain foreign currency denominated assets and liabilities. The forward exchange contracts are marked to market through Foreign exchange transaction gains (losses) on our Unaudited Condensed Consolidated Statements of Net Income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gains (losses) on our Unaudited Condensed Consolidated Statements of Net Income. As of October 31, 2022, and April 30, 2022, we did not maintain any open forward exchange contracts. In addition, we did not maintain any open forward contracts during the six months ended Octo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6 Months Ended</t>
        </is>
      </c>
    </row>
    <row r="2">
      <c r="B2" s="2" t="inlineStr">
        <is>
          <t>Oct. 31, 2022</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Share Repurchases The following table summarizes the share repurchases of Class A and Class B Common Stock (shares in thousands): Three Months Ended Six Months Ended 2022 2021 2022 2021 Shares repurchased - Class A 170 183 382 312 Shares repurchased - Class B — — — 1 Average Price - Class A and Class B $ 44.24 $ 54.54 $ 45.84 $ 55.51 Dividends The following table summarizes the cash dividends paid during the six months ended October 31, 2022: Date of Declaration by Quarterly Cash Dividend Total Dividend Class of Common Stock Dividend Paid Date Shareholders of June 22, 2022 $0.3475 per common share $19.4 million Class A and Class B July 20, 2022 July 6, 2022 September 29, 2022 $0.3475 per common share $19.3 million Class A and Class B October 26, 2022 October 11, 2022 Changes in Common Stock The following is a summary of changes during the six months ended October 31, in shares of our common stock and common stock in treasury (shares in thousands): Changes in Common Stock A: 2022 2021 Number of shares, beginning of year 70,226 70,208 Common stock class conversions 2 3 Number of shares issued, end of period 70,228 70,211 Changes in Common Stock A in treasury: Number of shares held, beginning of year 23,515 23,419 Purchases of treasury shares 382 312 Restricted shares issued under stock-based compensation plans – non-PSU Awards (125) (129) Restricted shares issued under stock-based compensation plans – PSU Awards (150) (108) Shares issued under the Director Plan to Directors (3) (2) Restricted shares issued from exercise of stock options — (24) Shares withheld for taxes 100 93 Number of shares held, end of period 23,719 23,561 Number of Common Stock A outstanding, end of period 46,509 46,650 Changes in Common Stock B: 2022 2021 Number of shares, beginning of year 12,956 12,974 Common stock class conversions (2) (3) Number of shares issued, end of period 12,954 12,971 Changes in Common Stock B in treasury: Number of shares held, beginning of year 3,924 3,922 Purchase of treasury shares — 1 Number of shares held, end of period 3,924 3,923 Number of Common Stock B outstanding, end of period 9,030 9,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October 31, 2022, will not have a material effect 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s Segment Realignment: In the third quarter of fiscal year 2023, we are realigning our segments around our customers to drive impact and improve efficiency. Our new segment reporting structure will consist of three reportable segments which includes Research (no changes), Academic, and Talent, as well as a Corporate category. The Academic segment will consist of Academic Publishing (which includes Education Publishing and Professional Publishing), and University Services (previously included in the Education Services segment). The Talent segment will consist of Talent Development, as well as Corporate Training and Corporate Learning, which were both previously included in the Academic &amp; Professional Learning segment. Amended and Restated Credit Agreement: On November 30, 2022, Wiley entered into an amendment to its Amended and Restated RCA that provides for senior unsecured credit facilities comprised of (i) five-year credit commitments with the principal amount of $1.315 billion, extended to a maturity date in November 2027, and (ii) $185 million in existing credit commitments to remain through the existing maturity date in May 2024. The agreement contains certain customary affirmative and negative covenants, including a financial covenant in the form of a consolidated net leverage ratio and consolidated interest coverage ratio. We incurred approximately $5 million of costs related to thi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Policies)</t>
        </is>
      </c>
      <c r="B1" s="2" t="inlineStr">
        <is>
          <t>6 Months Ended</t>
        </is>
      </c>
    </row>
    <row r="2">
      <c r="B2" s="2" t="inlineStr">
        <is>
          <t>Oct. 31, 2022</t>
        </is>
      </c>
    </row>
    <row r="3">
      <c r="A3" s="3" t="inlineStr">
        <is>
          <t>Accounting Standards Update and Change in Accounting Principle [Abstract]</t>
        </is>
      </c>
      <c r="B3" s="4" t="inlineStr">
        <is>
          <t xml:space="preserve"> </t>
        </is>
      </c>
    </row>
    <row r="4">
      <c r="A4" s="4" t="inlineStr">
        <is>
          <t>Basis of Accounting</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2 as filed with the SEC on June 24, 2022 (2022 Form 10-K).</t>
        </is>
      </c>
    </row>
    <row r="5">
      <c r="A5" s="4" t="inlineStr">
        <is>
          <t>Recently Adopted and Issued Accounting Standards</t>
        </is>
      </c>
      <c r="B5" s="4" t="inlineStr">
        <is>
          <t>Recently Adopt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We adopted ASU 2020-06 on May 1, 2022. The adoption did not have an impact on our consolidated financial statements at the time of adoption.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t>
        </is>
      </c>
    </row>
    <row r="6">
      <c r="A6" s="4" t="inlineStr">
        <is>
          <t>Revenue from Contract with Customer</t>
        </is>
      </c>
      <c r="B6" s="4" t="inlineStr">
        <is>
          <t>Research Research customers include academic, corporate, government, and public libraries, funders of research, researchers, scientists, clinicians, engineers and technologists, scholarly and professional societies, and students and professors. Research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roducts is recognized over time. Total Research revenue was $271.4 million and $546.3 million in the three and six months ended October 31, 2022, respectively. We disaggregated revenue by Research Publishing &amp;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32.6 million and $472.2 million in the three and six months ended October 31, 2022, respectively, and the majority is recognized over time. Research Publishing products generate approximately 87% in both the three and six months ended October 31, 2022, respectively, of its revenue from contracts with its customers from Journal Subscriptions (pay to read), Open Access (pay to publish) and Transformational Agreements (read and publish) and the remainder from Licensing, Reprints, Backfiles, and Other. Research Solutions Products and Services Research Solutions services include Atypon Systems, Inc (Atypon) a publishing software and service provider that enables scholarly and professional societies and publishers to deliver, host, enhance, market, and manage their content on the web through the Literatum platform. In addition, Research Solutions includes advertising, spectroscopy software and spectral databases, and job board software and career center services, which includes the products and services from the recent acquisitions of Madgex and Informatics. As well as product and service offerings related to recent acquisitions such as J&amp;J and the EJP business. J&amp;J is a publishing services company providing expert offerings in editorial operations, production, copyediting, system support and consulting. EJP is a technology platform company with an established journal submission and peer-review management system. Research Solutions revenue was $38.7 million and $74.1 million in the three and six months ended October 31, 2022, respectively,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152.6 million and $285.6 million in the three and six months ended October 31, 2022, respectively. We disaggregated revenue by type of products provided. Academic &amp; Professional Learning products are Education Publishing and Professional Learning. Academic &amp; Professional Learning revenues are mainly recognized at a point in time. Education Publishing Products Education Publishing products revenue was $86.2 million and $149.3 million in the three and six months ended October 31, 2022, respectively. Education Publishing products generate approximately 57% and 64% in the three and six months ended October 31, 2022, respectively, of its revenue from contracts with its customers from Education (print and digital) Publishing, which is recognized at a point in time, and 32% and 22% in the three and six months ended October 31, 2022, respectively,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66.4 million and $136.3 million in the three and six months ended October 31, 2022, respectively. Professional Learning (print and digital) products generate approximately 54% and 56% in the three and six months ended October 31, 2022, respectively, of revenue from contracts with its customers from Professional Publishing, and Licensing and Other, and both are mainly recognized at a point in time. Approximately 46% and 44% of Professional Learning products revenue in the three and six months ended October 31, 2022, respectively, is from contracts with its customers from Corporate Training and Corporate Learning, which is recognized mainly over time. Education Services Education Services revenue was $90.8 million and $170.5 million in the three and six months ended October 31, 2022, respectively, and the majority is recognized over time. We disaggregated revenue by type of services provided, which are University Services and Talent Development Services. University Services University Services revenue was $57.8 million and $105.6 million in the three and six months ended October 31, 2022, respectively, and is mainly recognized over time. University Services primarily engages in the comprehensive management of online degree programs for universities and has grown to include a broad array of technology enabled service offerings that address our partner specific pain points. Increasingly, this includes delivering career credentialing education that advances specific careers with in-demand skills. Talent Development Services Talent Development Services revenue was $33.1 million and $65.0 million in the three and six months ended October 31, 2022, respectively, and is recognized at the point in time the services are provided to its customers. Talent Development Services is a talent placement provider that finds, trains and places job-ready technology talent in roles with leading corporations worldwide.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Oct. 31, 2022</t>
        </is>
      </c>
      <c r="C1" s="2" t="inlineStr">
        <is>
          <t>Apr. 30, 2022</t>
        </is>
      </c>
    </row>
    <row r="2">
      <c r="A2" s="3" t="inlineStr">
        <is>
          <t>Current assets</t>
        </is>
      </c>
      <c r="B2" s="4" t="inlineStr">
        <is>
          <t xml:space="preserve"> </t>
        </is>
      </c>
      <c r="C2" s="4" t="inlineStr">
        <is>
          <t xml:space="preserve"> </t>
        </is>
      </c>
    </row>
    <row r="3">
      <c r="A3" s="4" t="inlineStr">
        <is>
          <t>Allowance for credit losses</t>
        </is>
      </c>
      <c r="B3" s="7" t="n">
        <v>20.2</v>
      </c>
      <c r="C3" s="7" t="n">
        <v>21.2</v>
      </c>
    </row>
    <row r="4">
      <c r="A4" s="3" t="inlineStr">
        <is>
          <t>Share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common stock</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28</v>
      </c>
      <c r="C12" s="5" t="n">
        <v>70226</v>
      </c>
    </row>
    <row r="13">
      <c r="A13" s="4" t="inlineStr">
        <is>
          <t>Treasury stock (in shares)</t>
        </is>
      </c>
      <c r="B13" s="5" t="n">
        <v>23719</v>
      </c>
      <c r="C13" s="5" t="n">
        <v>23515</v>
      </c>
    </row>
    <row r="14">
      <c r="A14" s="4" t="inlineStr">
        <is>
          <t>Class B common stock</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54</v>
      </c>
      <c r="C18" s="5" t="n">
        <v>12956</v>
      </c>
    </row>
    <row r="19">
      <c r="A19" s="4" t="inlineStr">
        <is>
          <t>Treasury stock (in shares)</t>
        </is>
      </c>
      <c r="B19" s="5" t="n">
        <v>3924</v>
      </c>
      <c r="C19" s="5" t="n">
        <v>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6 Months Ended</t>
        </is>
      </c>
    </row>
    <row r="2">
      <c r="B2" s="2" t="inlineStr">
        <is>
          <t>Oct. 31, 2022</t>
        </is>
      </c>
    </row>
    <row r="3">
      <c r="A3" s="3" t="inlineStr">
        <is>
          <t>Revenue from Contract with Customer [Abstract]</t>
        </is>
      </c>
      <c r="B3" s="4" t="inlineStr">
        <is>
          <t xml:space="preserve"> </t>
        </is>
      </c>
    </row>
    <row r="4">
      <c r="A4" s="4" t="inlineStr">
        <is>
          <t>Revenue from Contracts With Customers Disaggregated by Segment and Product Type</t>
        </is>
      </c>
      <c r="B4" s="4" t="inlineStr">
        <is>
          <t xml:space="preserve">The following table presents our revenue from contracts with customers disaggregated by segment and product type. Three Months Ended Six Months Ended 2022 2021 2022 2021 Research (1) : Research Publishing (2) $ 232,641 $ 238,853 $ 472,164 $ 482,137 Research Solutions (2) 38,718 36,301 74,108 67,773 Total Research 271,359 275,154 546,272 549,910 Academic &amp; Professional Learning: Education Publishing 86,200 98,581 149,256 164,961 Professional Learning 66,441 77,948 136,344 150,832 Total Academic &amp; Professional Learning 152,641 176,529 285,600 315,793 Education Services: University Services (3) 57,759 58,630 105,570 113,598 Talent Development Services (3) 33,077 22,690 64,963 42,090 Total Education Services 90,836 81,320 170,533 155,688 Total Revenue $ 514,836 $ 533,003 $ 1,002,405 $ 1,021,391 (1) The Research segment was previously referred to as Research Publishing &amp; Platforms. (2) As previously announced, in May 2022 our revenue by product type previously referred to as Research Platforms was changed to Research Solutions. Research Solutions includes infrastructure and publishing services that help societies and corporations thrive in a complex knowledge ecosystem. In addition to Platforms (Atypon), certain product offerings such as corporate sales which included the recent acquisitions of Madgex Holdings Limited (Madgex), and Bio-Rad Laboratories Inc.’s Informatics products (Informatics) that were previously included in Research Publishing moved to Research Solutions to align with our strategic focus. Research Solutions also includes product offerings related to certain recent acquisitions such as J&amp;J, and EJP. Prior period results have been revised to the new presentation. There were no changes to the total Research segment or our consolidated financial results. The revenue reclassified to Research Solutions was $24.0 million and $44.1 million for the three and six months ended October 31, 2021, respectively. (3) In May 2022, we moved the WileyNXT product offering from Talent Development Services to University Services and the prior period results have been included in University Services. There were no changes to the total Education Services segment or our total consolidated financial results. The revenue reclassified was $0.5 million and $1.1 million for the three and six months ended October 31, 2021, respectively. </t>
        </is>
      </c>
    </row>
    <row r="5">
      <c r="A5" s="4" t="inlineStr">
        <is>
          <t>Contract with Customer, Contract Asset, Contract Liability, and Receivable</t>
        </is>
      </c>
      <c r="B5" s="4" t="inlineStr">
        <is>
          <t>The following table provides information about accounts receivable, net and contract liabilities from contracts with customers. October 31, 2022 April 30, 2022 Increase/ Balances from contracts with customers: Accounts receivable, net $ 260,026 $ 331,960 $ (71,934) Contract liabilities (1) 263,821 538,126 (274,305) Contract liabilities (included in Other long-term liabilities) $ 20,857 $ 19,072 $ 1,785 (1) The sales return reserve recorded in Contract liabilities is $28.9 million and $31.1 million, as of October 31, 2022 and April 30,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6 Months Ended</t>
        </is>
      </c>
    </row>
    <row r="2">
      <c r="B2" s="2" t="inlineStr">
        <is>
          <t>Oct. 31, 2022</t>
        </is>
      </c>
    </row>
    <row r="3">
      <c r="A3" s="3" t="inlineStr">
        <is>
          <t>Leases [Abstract]</t>
        </is>
      </c>
      <c r="B3" s="4" t="inlineStr">
        <is>
          <t xml:space="preserve"> </t>
        </is>
      </c>
    </row>
    <row r="4">
      <c r="A4" s="4" t="inlineStr">
        <is>
          <t>ROU Assets and Liabilities</t>
        </is>
      </c>
      <c r="B4" s="4" t="inlineStr">
        <is>
          <t xml:space="preserve">For operating leases, the ROU assets and liabilities are presented on our Unaudited Condensed Consolidated Statement of Financial Position as follows: October 31, 2022 April 30, 2022 Operating lease ROU assets $ 93,334 $ 111,719 Short-term portion of operating lease liabilities 19,043 20,576 Operating lease liabilities, non-current $ 120,559 $ 132,541 </t>
        </is>
      </c>
    </row>
    <row r="5">
      <c r="A5" s="4" t="inlineStr">
        <is>
          <t>Total Net Lease Costs</t>
        </is>
      </c>
      <c r="B5" s="4" t="inlineStr">
        <is>
          <t>Our total net lease costs are as follows: Three Months Ended Six Months Ended 2022 2021 2022 2021 Operating lease cost $ 4,528 $ 6,325 $ 9,710 $ 12,242 Variable lease cost 264 397 542 741 Short-term lease cost 146 36 261 56 Sublease income (172) (190) (370) (391) Total net lease cost (1) $ 4,766 $ 6,568 $ 10,143 $ 12,648 (1) Total net lease cost does not include those costs and sublease income included in Restructuring and related charges (credits) on our Unaudited Condensed Consolidated Statements of Net Income. This includes those operating leases we had identified as part of our restructuring programs that would be subleased. See Note 9, “Restructuring and Related Charges (Credits)” for more information on this program.</t>
        </is>
      </c>
    </row>
    <row r="6">
      <c r="A6" s="4" t="inlineStr">
        <is>
          <t>Other Supplemental Information for Operating Leases</t>
        </is>
      </c>
      <c r="B6" s="4" t="inlineStr">
        <is>
          <t>Other supplemental information includes the following: Six Months Ended 2022 2021 Weighted-average remaining contractual lease term (years) 8 9 Weighted-average discount rate 5.93 % 5.79 % Cash paid for amounts included in the measurement of lease liabilities: Operating cash flows from operating leases $ 13,756 $ 14,846</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October 31, 2022: Fiscal Year Operating Lease 2023 (remaining 6 months) $ 13,522 2024 25,110 2025 23,691 2026 21,721 2027 17,692 Thereafter 77,499 Total future undiscounted minimum lease payments 179,235 Less: Imputed interest 39,633 Present value of minimum lease payments 139,602 Less: Current portion 19,043 Noncurrent portion $ 120,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Oct. 31, 2022</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summarizes awards we granted to employees (shares in thousands): Six Months Ended 2022 2021 Restricted Stock: Awards granted (shares) 539 455 Weighted average fair value of grant $ 45.35 $ 57.16 </t>
        </is>
      </c>
    </row>
    <row r="5">
      <c r="A5" s="4" t="inlineStr">
        <is>
          <t>Schedule of Share-based Payment Award, Stock Options, Valuation Assumptions</t>
        </is>
      </c>
      <c r="B5" s="4" t="inlineStr">
        <is>
          <t xml:space="preserve">The following table provides the estimated weighted average fair value for options granted during the six months ended October 31, 2022 and 2021 using the Black-Scholes option-pricing model, and the significant weighted average assumptions used in their determination. Six Months Ended 2022 2021 Weighted average fair value of options on grant date $ 9.42 $ 11.71 Weighted average assumptions: Expected life of options (years) 5.9 6.3 Risk-free interest rate 0.5 % 1.1 % Expected volatility 31.2 % 30.7 % Expected dividend yield 3.0 % 2.4 % Fair value of common stock on grant date $ 45.99 $ 56.79 Exercise price of stock option grant $ 45.99 $ 6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6 Months Ended</t>
        </is>
      </c>
    </row>
    <row r="2">
      <c r="B2" s="2" t="inlineStr">
        <is>
          <t>Oct. 31, 2022</t>
        </is>
      </c>
    </row>
    <row r="3">
      <c r="A3" s="3" t="inlineStr">
        <is>
          <t>Accumulated Other Comprehensive Income (Loss), Net of Tax [Abstract]</t>
        </is>
      </c>
      <c r="B3" s="4" t="inlineStr">
        <is>
          <t xml:space="preserve"> </t>
        </is>
      </c>
    </row>
    <row r="4">
      <c r="A4" s="4" t="inlineStr">
        <is>
          <t>Changes in Accumulated Other Comprehensive Loss by Component, Net of Tax</t>
        </is>
      </c>
      <c r="B4" s="4" t="inlineStr">
        <is>
          <t>Changes in Accumulated other comprehensive loss by component, net of tax, for the three and six months ended October 31, 2022 and 2021 were as follows: Foreign Currency Translation Unamortized Retirement Costs Interest Rate Swaps Total Balance at July 31, 2022 $ (349,346) $ (177,145) $ 3,202 $ (523,289) Other comprehensive (loss) income before reclassifications (36,148) 7,089 5,804 (23,255) Amounts reclassified from accumulated other comprehensive loss — 1,057 (499) 558 Total other comprehensive (loss) income (36,148) 8,146 5,305 (22,697) Balance at October 31, 2022 $ (385,494) $ (168,999) $ 8,507 $ (545,986) Balance at April 30, 2022 $ (329,566) $ (182,226) $ 3,646 $ (508,146) Other comprehensive (loss) income before reclassifications (55,928) 11,068 5,067 (39,793) Amounts reclassified from accumulated other comprehensive loss — 2,159 (206) 1,953 Total other comprehensive (loss) income (55,928) 13,227 4,861 (37,840) Balance at October 31, 2022 $ (385,494) $ (168,999) $ 8,507 $ (545,986) Foreign Currency Translation Unamortized Retirement Costs Interest Rate Swaps Total Balance at July 31, 2021 $ (263,878) $ (226,557) $ (4,165) $ (494,600) Other comprehensive (loss) income before reclassifications (9,483) 2,639 978 (5,866) Amounts reclassified from accumulated other comprehensive loss — 1,426 831 2,257 Total other comprehensive (loss) income (9,483) 4,065 1,809 (3,609) Balance at October 31, 2021 $ (273,361) $ (222,492) $ (2,356) $ (498,209) Balance at April 30, 2021 $ (257,941) $ (228,146) $ (4,703) $ (490,790) Other comprehensive (loss) income before reclassifications (15,420) 2,781 685 (11,954) Amounts reclassified from accumulated other comprehensive loss — 2,873 1,662 4,535 Total other comprehensive (loss) income (15,420) 5,654 2,347 (7,419) Balance at October 31, 2021 $ (273,361) $ (222,492) $ (2,356) $ (498,2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6 Months Ended</t>
        </is>
      </c>
    </row>
    <row r="2">
      <c r="B2" s="2" t="inlineStr">
        <is>
          <t>Oct. 31, 2022</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earnings per share follows (shares in thousands): Three Months Ended Six Months Ended 2022 2021 2022 2021 Weighted average shares outstanding 55,622 55,806 55,679 55,833 Shares used for basic earnings per share 55,622 55,806 55,679 55,833 Dilutive effect of unvested restricted stock units and other stock awards 573 582 647 644 Shares used for diluted earnings per share 56,195 56,388 56,326 56,477 Antidilutive options to purchase Class A common shares, restricted shares, warrants to purchase Class A common shares, and contingently issuable restricted stock which are excluded from the table above 523 1,074 491 1,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Related Charges (Credits) (Tables)</t>
        </is>
      </c>
      <c r="B1" s="2" t="inlineStr">
        <is>
          <t>6 Months Ended</t>
        </is>
      </c>
    </row>
    <row r="2">
      <c r="B2" s="2" t="inlineStr">
        <is>
          <t>Oct.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the pretax restructuring charges related to this program: Three Months Ended Six Months Ended Total Charges 2022 2022 Charges by Segment: Research $ 1,179 $ 1,260 $ 1,260 Academic &amp; Professional Learning 3,325 9,239 9,239 Education Services 504 1,334 1,334 Corporate Expenses 8,673 23,589 23,589 Total Restructuring and Related Charges $ 13,681 $ 35,422 $ 35,422 Charges by Activity: Severance and termination benefits $ 5,467 $ 17,564 $ 17,564 Impairment of operating lease ROU assets and property and equipment 6,590 12,696 12,696 Acceleration of expense related to operating lease ROU assets and property and equipment — 1,840 1,840 Facility related charges, net 999 2,697 2,697 Consulting costs 430 430 430 Other activities 195 195 195 Total Restructuring and Related Charges $ 13,681 $ 35,422 $ 35,422 The following tables summarize the pretax restructuring charges (credits) related to this program: Three Months Ended Six Months Ended Total Charges 2022 2021 2022 2021 Charges (Credits) by Segment: Research $ — $ 22 $ — $ 238 $ 3,882 Academic &amp; Professional Learning 114 (465) (10) (294) 13,240 Education Services 2 6 5 (28) 4,318 Corporate Expenses 159 (896) 980 (1,525) 44,370 Total Restructuring and Related Charges (Credits) $ 275 $ (1,333) $ 975 $ (1,609) $ 65,810 Charges (Credits) by Activity: Severance and termination benefits $ 127 $ (1,956) $ 13 $ (2,570) $ 35,132 Impairment of operating lease ROU assets and property and equipment — — — — 15,079 Acceleration of expense related to operating lease ROU assets and property and equipment — — — — 3,378 Facility related charges, net 148 623 962 961 10,481 Other activities — — — — 1,740 Total Restructuring and Related Charges (Credits) $ 275 $ (1,333) $ 975 $ (1,609) $ 65,810 </t>
        </is>
      </c>
    </row>
    <row r="5">
      <c r="A5" s="4" t="inlineStr">
        <is>
          <t>Activity for Restructuring Liability</t>
        </is>
      </c>
      <c r="B5" s="4" t="inlineStr">
        <is>
          <t xml:space="preserve">The following table summarizes the activity for the Fiscal Year 2023 Restructuring Program liability for the six months ended October 31, 2022: April 30, 2022 Charges Payments Foreign Translation &amp; Other Adjustments October 31, 2022 Severance and termination benefits $ — $ 17,564 $ (7,871) $ (113) $ 9,580 Consulting costs — 430 (430) — — Other activities — 195 (29) — 166 Total $ — $ 18,189 $ (8,330) $ (113) $ 9,746 The following table summarizes the activity for the Business Optimization Program liability for the six months ended October 31, 2022: April 30, 2022 Charges Payments Foreign Translation &amp; Other Adjustments October 31, 2022 Severance and termination benefits $ 2,079 $ 13 $ (173) $ (65) $ 1,854 Total $ 2,079 $ 13 $ (173) $ (65) $ 1,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Oct. 31, 2022</t>
        </is>
      </c>
    </row>
    <row r="3">
      <c r="A3" s="3" t="inlineStr">
        <is>
          <t>Segment Reporting [Abstract]</t>
        </is>
      </c>
      <c r="B3" s="4" t="inlineStr">
        <is>
          <t xml:space="preserve"> </t>
        </is>
      </c>
    </row>
    <row r="4">
      <c r="A4" s="4" t="inlineStr">
        <is>
          <t>Schedule of Segment Reporting Information, by Segment</t>
        </is>
      </c>
      <c r="B4" s="4" t="inlineStr">
        <is>
          <t>Segment information is as follows: Three Months Ended Six Months Ended 2022 2021 2022 2021 Revenue : Research (1) $ 271,359 $ 275,154 $ 546,272 $ 549,910 Academic &amp; Professional Learning 152,641 176,529 285,600 315,793 Education Services 90,836 81,320 170,533 155,688 Total revenue $ 514,836 $ 533,003 $ 1,002,405 $ 1,021,391 Adjusted Contribution to Profit: Research (1) $ 74,458 $ 77,053 $ 143,562 $ 156,077 Academic &amp; Professional Learning 33,850 40,606 35,225 48,929 Education Services (2) 6,588 727 (5,154) (1,134) Total adjusted contribution to profit 114,896 118,386 173,633 203,872 Adjusted corporate contribution to profit (43,501) (45,831) (92,168) (90,625) Total adjusted operating income $ 71,395 $ 72,555 $ 81,465 $ 113,247 Depreciation and Amortization: Research (1) $ 23,384 $ 23,464 $ 47,185 $ 47,226 Academic &amp; Professional Learning 16,152 18,148 32,684 36,512 Education Services (2) 8,975 8,813 22,765 17,116 Total depreciation and amortization 48,511 50,425 102,634 100,854 Corporate depreciation and amortization 3,910 4,130 8,066 8,267 Total depreciation and amortization $ 52,421 $ 54,555 $ 110,700 $ 109,121 (1) The Research segment was previously referred to as Research Publishing &amp; Platforms.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his amortization expense was an adjustment to the Education Services Adjusted contribution to profit. In addition, it was included in Depreciation and amortization in the table above for segment reporting.</t>
        </is>
      </c>
    </row>
    <row r="5">
      <c r="A5" s="4" t="inlineStr">
        <is>
          <t>Reconciliation of Consolidated US GAAP Operating Income to Non-GAAP Adjusted Contribution to Profit</t>
        </is>
      </c>
      <c r="B5" s="4" t="inlineStr">
        <is>
          <t>The following table shows a reconciliation of our consolidated US GAAP Operating Income to Non-GAAP Adjusted Operating Income: Three Months Ended Six Months Ended 2022 2021 2022 2021 US GAAP Operating Income $ 57,439 $ 73,888 $ 40,474 $ 114,856 Adjustments: Restructuring and related charges (credits) (1) 13,956 (1,333) 36,397 (1,609) Accelerated amortization of an intangible asset (2) — — 4,594 — Non-GAAP Adjusted Operating Income $ 71,395 $ 72,555 $ 81,465 $ 113,247 (1) See Note 9, “Restructuring and Related Charges (Credits)” for these charges by segment. (2) As described above, this accelerated amortization relates to the mthree trademar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2</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October 31, 2022 April 30, 2022 Finished goods $ 30,245 $ 31,270 Work-in-process 1,182 1,729 Paper and other materials 182 275 Total inventories before estimated sales returns and LIFO reserve $ 31,609 $ 33,274 Inventory value of estimated sales returns 7,347 7,820 LIFO reserve (4,509) (4,509) Inventories, net $ 34,447 $ 36,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as of October 31, 2022: April 30, 2022 Foreign Translation Adjustment October 31, 2022 Research (1) $ 610,416 $ (26,417) $ 583,999 Academic &amp; Professional Learning 498,136 (6,322) 491,814 Education Services (2) 193,590 (1,091) 192,499 Total $ 1,302,142 $ (33,830) $ 1,268,312 (1) The Research segment was previously referred to as Research Publishing &amp; Platforms. (2) The Education Services goodwill balance as of April 30, 2022 includes a cumulative pretax noncash goodwill impairment of $110.0 million.</t>
        </is>
      </c>
    </row>
    <row r="5">
      <c r="A5" s="4" t="inlineStr">
        <is>
          <t>Intangible Assets, Net</t>
        </is>
      </c>
      <c r="B5" s="4" t="inlineStr">
        <is>
          <t xml:space="preserve">Intangible assets, net were as follows: October 31, 2022 April 30, 2022 ⁽¹⁾ Intangible assets with definite lives, net: Content and publishing rights $ 462,238 $ 499,937 Customer relationships 226,841 242,058 Developed technology 47,991 54,721 Brands and trademarks (2) 9,731 16,021 Covenants not to compete 346 393 Total intangible assets with definite lives, net 747,147 813,130 Intangible assets with indefinite lives: Brands and trademarks 37,000 37,000 Publishing rights 76,429 81,299 Total intangible assets with indefinite lives 113,429 118,299 Total intangible assets, net $ 860,576 $ 931,429 (1) The developed technology balance as of April 30, 2022 is presented net of accumulated impairments and write-offs of $2.8 million. The indefinite-lived brands and trademarks as of April 30, 2022 is net of accumulated impairments of $93.1 million. (2) On January 1, 2020, Wiley acquired mthree, a talent placement provider that addresses the IT skills gap by finding, training, and placing job-ready technology talent in roles with leading corporations worldwide. Its results of operations are included in our Education Services segment. In late May 2022, Wiley renamed the mthree talent development solution to Wiley Edge and discontinued use of the mthree trademark during the three months ended July 31, 2022. As a result of these actions, we determined that a revision of the useful life was warranted and the intangible asset was fully amortized over its remaining useful life resulting in accelerated amortization expense of $4.6 million in the three months ended July 31,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Oct. 31, 2022</t>
        </is>
      </c>
    </row>
    <row r="3">
      <c r="A3" s="3" t="inlineStr">
        <is>
          <t>Retirement Benefits [Abstract]</t>
        </is>
      </c>
      <c r="B3" s="4" t="inlineStr">
        <is>
          <t xml:space="preserve"> </t>
        </is>
      </c>
    </row>
    <row r="4">
      <c r="A4" s="4" t="inlineStr">
        <is>
          <t>Schedule of Net Benefit Costs</t>
        </is>
      </c>
      <c r="B4" s="4" t="inlineStr">
        <is>
          <t>The components of net pension income for our defined benefit plans were as follows: Three Months Ended Six Months Ended 2022 2021 2022 2021 Service cost $ 192 $ 300 $ 392 $ 607 Interest cost 5,994 5,178 12,183 10,401 Expected return on plan assets (8,038) (10,142) (16,422) (20,401) Amortization of prior service cost (24) (22) (47) (44) Amortization of net actuarial loss 1,467 1,877 2,991 3,774 Net pension income $ (409) $ (2,809) $ (903) $ (5,6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NAUDITED - USD ($)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14836</v>
      </c>
      <c r="C4" s="6" t="n">
        <v>533003</v>
      </c>
      <c r="D4" s="6" t="n">
        <v>1002405</v>
      </c>
      <c r="E4" s="6" t="n">
        <v>10213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70302</v>
      </c>
      <c r="C6" s="5" t="n">
        <v>174782</v>
      </c>
      <c r="D6" s="5" t="n">
        <v>344333</v>
      </c>
      <c r="E6" s="5" t="n">
        <v>340738</v>
      </c>
    </row>
    <row r="7">
      <c r="A7" s="4" t="inlineStr">
        <is>
          <t>Operating and administrative expenses</t>
        </is>
      </c>
      <c r="B7" s="5" t="n">
        <v>253029</v>
      </c>
      <c r="C7" s="5" t="n">
        <v>264190</v>
      </c>
      <c r="D7" s="5" t="n">
        <v>535780</v>
      </c>
      <c r="E7" s="5" t="n">
        <v>524779</v>
      </c>
    </row>
    <row r="8">
      <c r="A8" s="4" t="inlineStr">
        <is>
          <t>Restructuring and related charges (credits)</t>
        </is>
      </c>
      <c r="B8" s="5" t="n">
        <v>13956</v>
      </c>
      <c r="C8" s="5" t="n">
        <v>-1333</v>
      </c>
      <c r="D8" s="5" t="n">
        <v>36397</v>
      </c>
      <c r="E8" s="5" t="n">
        <v>-1609</v>
      </c>
    </row>
    <row r="9">
      <c r="A9" s="4" t="inlineStr">
        <is>
          <t>Amortization of intangible assets</t>
        </is>
      </c>
      <c r="B9" s="5" t="n">
        <v>20110</v>
      </c>
      <c r="C9" s="5" t="n">
        <v>21476</v>
      </c>
      <c r="D9" s="5" t="n">
        <v>45421</v>
      </c>
      <c r="E9" s="5" t="n">
        <v>42627</v>
      </c>
    </row>
    <row r="10">
      <c r="A10" s="4" t="inlineStr">
        <is>
          <t>Total costs and expenses</t>
        </is>
      </c>
      <c r="B10" s="5" t="n">
        <v>457397</v>
      </c>
      <c r="C10" s="5" t="n">
        <v>459115</v>
      </c>
      <c r="D10" s="5" t="n">
        <v>961931</v>
      </c>
      <c r="E10" s="5" t="n">
        <v>906535</v>
      </c>
    </row>
    <row r="11">
      <c r="A11" s="4" t="inlineStr">
        <is>
          <t>Operating income</t>
        </is>
      </c>
      <c r="B11" s="5" t="n">
        <v>57439</v>
      </c>
      <c r="C11" s="5" t="n">
        <v>73888</v>
      </c>
      <c r="D11" s="5" t="n">
        <v>40474</v>
      </c>
      <c r="E11" s="5" t="n">
        <v>114856</v>
      </c>
    </row>
    <row r="12">
      <c r="A12" s="4" t="inlineStr">
        <is>
          <t>Interest expense</t>
        </is>
      </c>
      <c r="B12" s="5" t="n">
        <v>-9332</v>
      </c>
      <c r="C12" s="5" t="n">
        <v>-4997</v>
      </c>
      <c r="D12" s="5" t="n">
        <v>-15664</v>
      </c>
      <c r="E12" s="5" t="n">
        <v>-9636</v>
      </c>
    </row>
    <row r="13">
      <c r="A13" s="4" t="inlineStr">
        <is>
          <t>Foreign exchange transaction gains (losses)</t>
        </is>
      </c>
      <c r="B13" s="5" t="n">
        <v>478</v>
      </c>
      <c r="C13" s="5" t="n">
        <v>-1370</v>
      </c>
      <c r="D13" s="5" t="n">
        <v>-138</v>
      </c>
      <c r="E13" s="5" t="n">
        <v>-1000</v>
      </c>
    </row>
    <row r="14">
      <c r="A14" s="4" t="inlineStr">
        <is>
          <t>(Loss) gain on sale of certain assets</t>
        </is>
      </c>
      <c r="B14" s="5" t="n">
        <v>0</v>
      </c>
      <c r="C14" s="5" t="n">
        <v>-56</v>
      </c>
      <c r="D14" s="5" t="n">
        <v>0</v>
      </c>
      <c r="E14" s="5" t="n">
        <v>3694</v>
      </c>
    </row>
    <row r="15">
      <c r="A15" s="4" t="inlineStr">
        <is>
          <t>Other (expense) income, net</t>
        </is>
      </c>
      <c r="B15" s="5" t="n">
        <v>-255</v>
      </c>
      <c r="C15" s="5" t="n">
        <v>3150</v>
      </c>
      <c r="D15" s="5" t="n">
        <v>271</v>
      </c>
      <c r="E15" s="5" t="n">
        <v>6703</v>
      </c>
    </row>
    <row r="16">
      <c r="A16" s="4" t="inlineStr">
        <is>
          <t>Income before taxes</t>
        </is>
      </c>
      <c r="B16" s="5" t="n">
        <v>48330</v>
      </c>
      <c r="C16" s="5" t="n">
        <v>70615</v>
      </c>
      <c r="D16" s="5" t="n">
        <v>24943</v>
      </c>
      <c r="E16" s="5" t="n">
        <v>114617</v>
      </c>
    </row>
    <row r="17">
      <c r="A17" s="4" t="inlineStr">
        <is>
          <t>Provision for income taxes</t>
        </is>
      </c>
      <c r="B17" s="5" t="n">
        <v>10137</v>
      </c>
      <c r="C17" s="5" t="n">
        <v>14648</v>
      </c>
      <c r="D17" s="5" t="n">
        <v>4585</v>
      </c>
      <c r="E17" s="5" t="n">
        <v>44820</v>
      </c>
    </row>
    <row r="18">
      <c r="A18" s="4" t="inlineStr">
        <is>
          <t>Net income</t>
        </is>
      </c>
      <c r="B18" s="6" t="n">
        <v>38193</v>
      </c>
      <c r="C18" s="6" t="n">
        <v>55967</v>
      </c>
      <c r="D18" s="6" t="n">
        <v>20358</v>
      </c>
      <c r="E18" s="6" t="n">
        <v>69797</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6899999999999999</v>
      </c>
      <c r="C20" s="6" t="n">
        <v>1</v>
      </c>
      <c r="D20" s="8" t="n">
        <v>0.37</v>
      </c>
      <c r="E20" s="8" t="n">
        <v>1.25</v>
      </c>
    </row>
    <row r="21">
      <c r="A21" s="4" t="inlineStr">
        <is>
          <t>Diluted (in dollars per share)</t>
        </is>
      </c>
      <c r="B21" s="8" t="n">
        <v>0.68</v>
      </c>
      <c r="C21" s="8" t="n">
        <v>0.99</v>
      </c>
      <c r="D21" s="8" t="n">
        <v>0.36</v>
      </c>
      <c r="E21" s="8" t="n">
        <v>1.24</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5622</v>
      </c>
      <c r="C23" s="5" t="n">
        <v>55806</v>
      </c>
      <c r="D23" s="5" t="n">
        <v>55679</v>
      </c>
      <c r="E23" s="5" t="n">
        <v>55833</v>
      </c>
    </row>
    <row r="24">
      <c r="A24" s="4" t="inlineStr">
        <is>
          <t>Diluted (in shares)</t>
        </is>
      </c>
      <c r="B24" s="5" t="n">
        <v>56195</v>
      </c>
      <c r="C24" s="5" t="n">
        <v>56388</v>
      </c>
      <c r="D24" s="5" t="n">
        <v>56326</v>
      </c>
      <c r="E24" s="5" t="n">
        <v>56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Available Credit Facilities (Tables)</t>
        </is>
      </c>
      <c r="B1" s="2" t="inlineStr">
        <is>
          <t>6 Months Ended</t>
        </is>
      </c>
    </row>
    <row r="2">
      <c r="B2" s="2" t="inlineStr">
        <is>
          <t>Oct. 31, 2022</t>
        </is>
      </c>
    </row>
    <row r="3">
      <c r="A3" s="3" t="inlineStr">
        <is>
          <t>Debt Disclosure [Abstract]</t>
        </is>
      </c>
      <c r="B3" s="4" t="inlineStr">
        <is>
          <t xml:space="preserve"> </t>
        </is>
      </c>
    </row>
    <row r="4">
      <c r="A4" s="4" t="inlineStr">
        <is>
          <t>Total Debt Outstanding</t>
        </is>
      </c>
      <c r="B4" s="4" t="inlineStr">
        <is>
          <t>Our total debt outstanding consisted of the amounts set forth in the following table: October 31, 2022 April 30, 2022 Short-term portion of long-term debt (1) $ 25,000 $ 18,750 Term loan A - Amended and Restated RCA (2) 191,925 204,343 Revolving credit facility - Amended and Restated RCA 786,758 563,934 Total long-term debt, less current portion 978,683 768,277 Total debt $ 1,003,683 $ 787,027 (1) Relates to our term loan A under the Amended and Restated RCA. (2) Amounts are shown net of unamortized issuance costs of $0.3 million as of October 31, 2022 and $0.3 million as of April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6 Months Ended</t>
        </is>
      </c>
    </row>
    <row r="2">
      <c r="B2" s="2" t="inlineStr">
        <is>
          <t>Oct. 31, 2022</t>
        </is>
      </c>
    </row>
    <row r="3">
      <c r="A3" s="3" t="inlineStr">
        <is>
          <t>Stockholders' Equity Note [Abstract]</t>
        </is>
      </c>
      <c r="B3" s="4" t="inlineStr">
        <is>
          <t xml:space="preserve"> </t>
        </is>
      </c>
    </row>
    <row r="4">
      <c r="A4" s="4" t="inlineStr">
        <is>
          <t>Summary of Shares Repurchased</t>
        </is>
      </c>
      <c r="B4" s="4" t="inlineStr">
        <is>
          <t xml:space="preserve">The following table summarizes the share repurchases of Class A and Class B Common Stock (shares in thousands): Three Months Ended Six Months Ended 2022 2021 2022 2021 Shares repurchased - Class A 170 183 382 312 Shares repurchased - Class B — — — 1 Average Price - Class A and Class B $ 44.24 $ 54.54 $ 45.84 $ 55.51 </t>
        </is>
      </c>
    </row>
    <row r="5">
      <c r="A5" s="4" t="inlineStr">
        <is>
          <t>Cash Dividends Paid</t>
        </is>
      </c>
      <c r="B5" s="4" t="inlineStr">
        <is>
          <t>The following table summarizes the cash dividends paid during the six months ended October 31, 2022: Date of Declaration by Quarterly Cash Dividend Total Dividend Class of Common Stock Dividend Paid Date Shareholders of June 22, 2022 $0.3475 per common share $19.4 million Class A and Class B July 20, 2022 July 6, 2022 September 29, 2022 $0.3475 per common share $19.3 million Class A and Class B October 26, 2022 October 11, 2022</t>
        </is>
      </c>
    </row>
    <row r="6">
      <c r="A6" s="4" t="inlineStr">
        <is>
          <t>Schedule of Stock by Class</t>
        </is>
      </c>
      <c r="B6" s="4" t="inlineStr">
        <is>
          <t>The following is a summary of changes during the six months ended October 31, in shares of our common stock and common stock in treasury (shares in thousands): Changes in Common Stock A: 2022 2021 Number of shares, beginning of year 70,226 70,208 Common stock class conversions 2 3 Number of shares issued, end of period 70,228 70,211 Changes in Common Stock A in treasury: Number of shares held, beginning of year 23,515 23,419 Purchases of treasury shares 382 312 Restricted shares issued under stock-based compensation plans – non-PSU Awards (125) (129) Restricted shares issued under stock-based compensation plans – PSU Awards (150) (108) Shares issued under the Director Plan to Directors (3) (2) Restricted shares issued from exercise of stock options — (24) Shares withheld for taxes 100 93 Number of shares held, end of period 23,719 23,561 Number of Common Stock A outstanding, end of period 46,509 46,650 Changes in Common Stock B: 2022 2021 Number of shares, beginning of year 12,956 12,974 Common stock class conversions (2) (3) Number of shares issued, end of period 12,954 12,971 Changes in Common Stock B in treasury: Number of shares held, beginning of year 3,924 3,922 Purchase of treasury shares — 1 Number of shares held, end of period 3,924 3,923 Number of Common Stock B outstanding, end of period 9,030 9,0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5" customWidth="1" min="6" max="6"/>
    <col width="16" customWidth="1" min="7" max="7"/>
  </cols>
  <sheetData>
    <row r="1">
      <c r="A1" s="1" t="inlineStr">
        <is>
          <t>Acquisitions (Details) - USD ($) shares in Thousands</t>
        </is>
      </c>
      <c r="C1" s="2" t="inlineStr">
        <is>
          <t>3 Months Ended</t>
        </is>
      </c>
      <c r="E1" s="2" t="inlineStr">
        <is>
          <t>6 Months Ended</t>
        </is>
      </c>
      <c r="G1" s="2" t="inlineStr">
        <is>
          <t>12 Months Ended</t>
        </is>
      </c>
    </row>
    <row r="2">
      <c r="B2" s="2" t="inlineStr">
        <is>
          <t>Dec. 29, 2021</t>
        </is>
      </c>
      <c r="C2" s="2" t="inlineStr">
        <is>
          <t>Oct. 31, 2022</t>
        </is>
      </c>
      <c r="D2" s="2" t="inlineStr">
        <is>
          <t>Oct. 31, 2021</t>
        </is>
      </c>
      <c r="E2" s="2" t="inlineStr">
        <is>
          <t>Oct. 31, 2022</t>
        </is>
      </c>
      <c r="F2" s="2" t="inlineStr">
        <is>
          <t>Oct. 31, 2021</t>
        </is>
      </c>
      <c r="G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et</t>
        </is>
      </c>
      <c r="B4" s="4" t="inlineStr">
        <is>
          <t xml:space="preserve"> </t>
        </is>
      </c>
      <c r="C4" s="6" t="n">
        <v>514836000</v>
      </c>
      <c r="D4" s="6" t="n">
        <v>533003000</v>
      </c>
      <c r="E4" s="6" t="n">
        <v>1002405000</v>
      </c>
      <c r="F4" s="6" t="n">
        <v>1021391000</v>
      </c>
      <c r="G4" s="4" t="inlineStr">
        <is>
          <t xml:space="preserve"> </t>
        </is>
      </c>
    </row>
    <row r="5">
      <c r="A5" s="4" t="inlineStr">
        <is>
          <t>Operating income (loss)</t>
        </is>
      </c>
      <c r="B5" s="4" t="inlineStr">
        <is>
          <t xml:space="preserve"> </t>
        </is>
      </c>
      <c r="C5" s="5" t="n">
        <v>57439000</v>
      </c>
      <c r="D5" s="6" t="n">
        <v>73888000</v>
      </c>
      <c r="E5" s="5" t="n">
        <v>40474000</v>
      </c>
      <c r="F5" s="5" t="n">
        <v>114856000</v>
      </c>
      <c r="G5" s="4" t="inlineStr">
        <is>
          <t xml:space="preserve"> </t>
        </is>
      </c>
    </row>
    <row r="6">
      <c r="A6" s="4" t="inlineStr">
        <is>
          <t>Goodwill</t>
        </is>
      </c>
      <c r="B6" s="4" t="inlineStr">
        <is>
          <t xml:space="preserve"> </t>
        </is>
      </c>
      <c r="C6" s="5" t="n">
        <v>1268312000</v>
      </c>
      <c r="D6" s="4" t="inlineStr">
        <is>
          <t xml:space="preserve"> </t>
        </is>
      </c>
      <c r="E6" s="5" t="n">
        <v>1268312000</v>
      </c>
      <c r="F6" s="4" t="inlineStr">
        <is>
          <t xml:space="preserve"> </t>
        </is>
      </c>
      <c r="G6" s="6" t="n">
        <v>1302142000</v>
      </c>
    </row>
    <row r="7">
      <c r="A7" s="4" t="inlineStr">
        <is>
          <t>Payments to acquire business, net of cash acquired</t>
        </is>
      </c>
      <c r="B7" s="4" t="inlineStr">
        <is>
          <t xml:space="preserve"> </t>
        </is>
      </c>
      <c r="C7" s="4" t="inlineStr">
        <is>
          <t xml:space="preserve"> </t>
        </is>
      </c>
      <c r="D7" s="4" t="inlineStr">
        <is>
          <t xml:space="preserve"> </t>
        </is>
      </c>
      <c r="E7" s="5" t="n">
        <v>96000</v>
      </c>
      <c r="F7" s="6" t="n">
        <v>13615000</v>
      </c>
      <c r="G7" s="4" t="inlineStr">
        <is>
          <t xml:space="preserve"> </t>
        </is>
      </c>
    </row>
    <row r="8">
      <c r="A8" s="4" t="inlineStr">
        <is>
          <t>Educa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5" t="n">
        <v>192499000</v>
      </c>
      <c r="D10" s="4" t="inlineStr">
        <is>
          <t xml:space="preserve"> </t>
        </is>
      </c>
      <c r="E10" s="5" t="n">
        <v>192499000</v>
      </c>
      <c r="F10" s="4" t="inlineStr">
        <is>
          <t xml:space="preserve"> </t>
        </is>
      </c>
      <c r="G10" s="5" t="n">
        <v>193590000</v>
      </c>
    </row>
    <row r="11">
      <c r="A11" s="4" t="inlineStr">
        <is>
          <t>Resear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583999000</v>
      </c>
      <c r="D13" s="4" t="inlineStr">
        <is>
          <t xml:space="preserve"> </t>
        </is>
      </c>
      <c r="E13" s="5" t="n">
        <v>583999000</v>
      </c>
      <c r="F13" s="4" t="inlineStr">
        <is>
          <t xml:space="preserve"> </t>
        </is>
      </c>
      <c r="G13" s="5" t="n">
        <v>610416000</v>
      </c>
    </row>
    <row r="14">
      <c r="A14" s="4" t="inlineStr">
        <is>
          <t>XYZ Me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consideration transferred</t>
        </is>
      </c>
      <c r="B16" s="6" t="n">
        <v>45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ash consideration transferred</t>
        </is>
      </c>
      <c r="B17" s="5" t="n">
        <v>38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net</t>
        </is>
      </c>
      <c r="B18" s="6" t="n">
        <v>22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XYZ Media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hares in consideration transferred (in shares)</t>
        </is>
      </c>
      <c r="B21" s="5" t="n">
        <v>1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hares in consideration transferred</t>
        </is>
      </c>
      <c r="B22" s="6" t="n">
        <v>7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XYZ Media | Education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net</t>
        </is>
      </c>
      <c r="B25" s="4" t="inlineStr">
        <is>
          <t xml:space="preserve"> </t>
        </is>
      </c>
      <c r="C25" s="5" t="n">
        <v>2900000</v>
      </c>
      <c r="D25" s="4" t="inlineStr">
        <is>
          <t xml:space="preserve"> </t>
        </is>
      </c>
      <c r="E25" s="5" t="n">
        <v>5400000</v>
      </c>
      <c r="F25" s="4" t="inlineStr">
        <is>
          <t xml:space="preserve"> </t>
        </is>
      </c>
      <c r="G25" s="4" t="inlineStr">
        <is>
          <t xml:space="preserve"> </t>
        </is>
      </c>
    </row>
    <row r="26">
      <c r="A26" s="4" t="inlineStr">
        <is>
          <t>Operating income (loss)</t>
        </is>
      </c>
      <c r="B26" s="4" t="inlineStr">
        <is>
          <t xml:space="preserve"> </t>
        </is>
      </c>
      <c r="C26" s="5" t="n">
        <v>-800000</v>
      </c>
      <c r="D26" s="4" t="inlineStr">
        <is>
          <t xml:space="preserve"> </t>
        </is>
      </c>
      <c r="E26" s="5" t="n">
        <v>-2300000</v>
      </c>
      <c r="F26" s="4" t="inlineStr">
        <is>
          <t xml:space="preserve"> </t>
        </is>
      </c>
      <c r="G26" s="4" t="inlineStr">
        <is>
          <t xml:space="preserve"> </t>
        </is>
      </c>
    </row>
    <row r="27">
      <c r="A27" s="4" t="inlineStr">
        <is>
          <t>Goodwill</t>
        </is>
      </c>
      <c r="B27" s="6" t="n">
        <v>22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5" t="n">
        <v>41200000</v>
      </c>
    </row>
    <row r="31">
      <c r="A31" s="4" t="inlineStr">
        <is>
          <t>Total cash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5" t="n">
        <v>36200000</v>
      </c>
    </row>
    <row r="32">
      <c r="A32" s="4" t="inlineStr">
        <is>
          <t>Intangible assets, net</t>
        </is>
      </c>
      <c r="B32" s="4" t="inlineStr">
        <is>
          <t xml:space="preserve"> </t>
        </is>
      </c>
      <c r="C32" s="5" t="n">
        <v>15600000</v>
      </c>
      <c r="D32" s="4" t="inlineStr">
        <is>
          <t xml:space="preserve"> </t>
        </is>
      </c>
      <c r="E32" s="5" t="n">
        <v>15600000</v>
      </c>
      <c r="F32" s="4" t="inlineStr">
        <is>
          <t xml:space="preserve"> </t>
        </is>
      </c>
      <c r="G32" s="4" t="inlineStr">
        <is>
          <t xml:space="preserve"> </t>
        </is>
      </c>
    </row>
    <row r="33">
      <c r="A33" s="4" t="inlineStr">
        <is>
          <t>Cash to be paid after acquisition date</t>
        </is>
      </c>
      <c r="B33" s="4" t="inlineStr">
        <is>
          <t xml:space="preserve"> </t>
        </is>
      </c>
      <c r="C33" s="4" t="inlineStr">
        <is>
          <t xml:space="preserve"> </t>
        </is>
      </c>
      <c r="D33" s="4" t="inlineStr">
        <is>
          <t xml:space="preserve"> </t>
        </is>
      </c>
      <c r="E33" s="4" t="inlineStr">
        <is>
          <t xml:space="preserve"> </t>
        </is>
      </c>
      <c r="F33" s="4" t="inlineStr">
        <is>
          <t xml:space="preserve"> </t>
        </is>
      </c>
      <c r="G33" s="5" t="n">
        <v>5000000</v>
      </c>
    </row>
    <row r="34">
      <c r="A34" s="4" t="inlineStr">
        <is>
          <t>Cash acquired from acquisition</t>
        </is>
      </c>
      <c r="B34" s="4" t="inlineStr">
        <is>
          <t xml:space="preserve"> </t>
        </is>
      </c>
      <c r="C34" s="4" t="inlineStr">
        <is>
          <t xml:space="preserve"> </t>
        </is>
      </c>
      <c r="D34" s="4" t="inlineStr">
        <is>
          <t xml:space="preserve"> </t>
        </is>
      </c>
      <c r="E34" s="4" t="inlineStr">
        <is>
          <t xml:space="preserve"> </t>
        </is>
      </c>
      <c r="F34" s="4" t="inlineStr">
        <is>
          <t xml:space="preserve"> </t>
        </is>
      </c>
      <c r="G34" s="5" t="n">
        <v>1200000</v>
      </c>
    </row>
    <row r="35">
      <c r="A35" s="4" t="inlineStr">
        <is>
          <t>Payments to acquire business, net of cash acquired</t>
        </is>
      </c>
      <c r="B35" s="4" t="inlineStr">
        <is>
          <t xml:space="preserve"> </t>
        </is>
      </c>
      <c r="C35" s="4" t="inlineStr">
        <is>
          <t xml:space="preserve"> </t>
        </is>
      </c>
      <c r="D35" s="4" t="inlineStr">
        <is>
          <t xml:space="preserve"> </t>
        </is>
      </c>
      <c r="E35" s="4" t="inlineStr">
        <is>
          <t xml:space="preserve"> </t>
        </is>
      </c>
      <c r="F35" s="4" t="inlineStr">
        <is>
          <t xml:space="preserve"> </t>
        </is>
      </c>
      <c r="G35" s="6" t="n">
        <v>34900000</v>
      </c>
    </row>
    <row r="36">
      <c r="A36" s="4" t="inlineStr">
        <is>
          <t>Other Acquisitions | Educa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Other Acquisitions | Resear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 net</t>
        </is>
      </c>
      <c r="B41" s="4" t="inlineStr">
        <is>
          <t xml:space="preserve"> </t>
        </is>
      </c>
      <c r="C41" s="5" t="n">
        <v>4500000</v>
      </c>
      <c r="D41" s="4" t="inlineStr">
        <is>
          <t xml:space="preserve"> </t>
        </is>
      </c>
      <c r="E41" s="5" t="n">
        <v>9100000</v>
      </c>
      <c r="F41" s="4" t="inlineStr">
        <is>
          <t xml:space="preserve"> </t>
        </is>
      </c>
      <c r="G41" s="4" t="inlineStr">
        <is>
          <t xml:space="preserve"> </t>
        </is>
      </c>
    </row>
    <row r="42">
      <c r="A42" s="4" t="inlineStr">
        <is>
          <t>Operating income (loss)</t>
        </is>
      </c>
      <c r="B42" s="4" t="inlineStr">
        <is>
          <t xml:space="preserve"> </t>
        </is>
      </c>
      <c r="C42" s="5" t="n">
        <v>200000</v>
      </c>
      <c r="D42" s="4" t="inlineStr">
        <is>
          <t xml:space="preserve"> </t>
        </is>
      </c>
      <c r="E42" s="5" t="n">
        <v>-2100000</v>
      </c>
      <c r="F42" s="4" t="inlineStr">
        <is>
          <t xml:space="preserve"> </t>
        </is>
      </c>
      <c r="G42" s="4" t="inlineStr">
        <is>
          <t xml:space="preserve"> </t>
        </is>
      </c>
    </row>
    <row r="43">
      <c r="A43" s="4" t="inlineStr">
        <is>
          <t>Goodwill</t>
        </is>
      </c>
      <c r="B43" s="4" t="inlineStr">
        <is>
          <t xml:space="preserve"> </t>
        </is>
      </c>
      <c r="C43" s="6" t="n">
        <v>24800000</v>
      </c>
      <c r="D43" s="4" t="inlineStr">
        <is>
          <t xml:space="preserve"> </t>
        </is>
      </c>
      <c r="E43" s="6" t="n">
        <v>24800000</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Disaggregation of Revenue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514836</v>
      </c>
      <c r="C4" s="6" t="n">
        <v>533003</v>
      </c>
      <c r="D4" s="6" t="n">
        <v>1002405</v>
      </c>
      <c r="E4" s="6" t="n">
        <v>1021391</v>
      </c>
    </row>
    <row r="5">
      <c r="A5" s="4" t="inlineStr">
        <is>
          <t>Research | Research Publishing | Journal Subscriptions, Open Access and Comprehensive Agreements | Product Concentration Risk | Revenue from Contract with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percentage</t>
        </is>
      </c>
      <c r="B7" s="10" t="n">
        <v>0.87</v>
      </c>
      <c r="C7" s="4" t="inlineStr">
        <is>
          <t xml:space="preserve"> </t>
        </is>
      </c>
      <c r="D7" s="10" t="n">
        <v>0.87</v>
      </c>
      <c r="E7" s="4" t="inlineStr">
        <is>
          <t xml:space="preserve"> </t>
        </is>
      </c>
    </row>
    <row r="8">
      <c r="A8" s="4" t="inlineStr">
        <is>
          <t>Academic &amp; Professional Learning | Education Publishing | Print and Digital | Transferred at Point in Time | Product Concentration Risk | Revenue from Contract with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percentage</t>
        </is>
      </c>
      <c r="B10" s="10" t="n">
        <v>0.57</v>
      </c>
      <c r="C10" s="4" t="inlineStr">
        <is>
          <t xml:space="preserve"> </t>
        </is>
      </c>
      <c r="D10" s="10" t="n">
        <v>0.64</v>
      </c>
      <c r="E10" s="4" t="inlineStr">
        <is>
          <t xml:space="preserve"> </t>
        </is>
      </c>
    </row>
    <row r="11">
      <c r="A11" s="4" t="inlineStr">
        <is>
          <t>Academic &amp; Professional Learning | Education Publishing | Digital Courseware | Transferred over Time | Product Concentration Risk | Revenue from Contract with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10" t="n">
        <v>0.32</v>
      </c>
      <c r="C13" s="4" t="inlineStr">
        <is>
          <t xml:space="preserve"> </t>
        </is>
      </c>
      <c r="D13" s="10" t="n">
        <v>0.22</v>
      </c>
      <c r="E13" s="4" t="inlineStr">
        <is>
          <t xml:space="preserve"> </t>
        </is>
      </c>
    </row>
    <row r="14">
      <c r="A14" s="4" t="inlineStr">
        <is>
          <t>Academic &amp; Professional Learning | Professional Learning | Professional Publishing, and Licensing and Other | Transferred at Point in Time | Product Concentration Risk | Revenue from Contract with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0" t="n">
        <v>0.54</v>
      </c>
      <c r="C16" s="4" t="inlineStr">
        <is>
          <t xml:space="preserve"> </t>
        </is>
      </c>
      <c r="D16" s="10" t="n">
        <v>0.5600000000000001</v>
      </c>
      <c r="E16" s="4" t="inlineStr">
        <is>
          <t xml:space="preserve"> </t>
        </is>
      </c>
    </row>
    <row r="17">
      <c r="A17" s="4" t="inlineStr">
        <is>
          <t>Academic &amp; Professional Learning | Professional Learning | Corporate Training and Corporate Learning | Transferred over Time | Product Concentration Risk | Revenue from Contract with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10" t="n">
        <v>0.46</v>
      </c>
      <c r="C19" s="4" t="inlineStr">
        <is>
          <t xml:space="preserve"> </t>
        </is>
      </c>
      <c r="D19" s="10" t="n">
        <v>0.44</v>
      </c>
      <c r="E19" s="4" t="inlineStr">
        <is>
          <t xml:space="preserve"> </t>
        </is>
      </c>
    </row>
    <row r="20">
      <c r="A20" s="4" t="inlineStr">
        <is>
          <t>Operating Segments | Researc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271359</v>
      </c>
      <c r="C22" s="5" t="n">
        <v>275154</v>
      </c>
      <c r="D22" s="6" t="n">
        <v>546272</v>
      </c>
      <c r="E22" s="5" t="n">
        <v>549910</v>
      </c>
    </row>
    <row r="23">
      <c r="A23" s="4" t="inlineStr">
        <is>
          <t>Operating Segments | Research | Research Publish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5" t="n">
        <v>232641</v>
      </c>
      <c r="C25" s="5" t="n">
        <v>238853</v>
      </c>
      <c r="D25" s="5" t="n">
        <v>472164</v>
      </c>
      <c r="E25" s="5" t="n">
        <v>482137</v>
      </c>
    </row>
    <row r="26">
      <c r="A26" s="4" t="inlineStr">
        <is>
          <t>Operating Segments | Research | Research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t>
        </is>
      </c>
      <c r="B28" s="5" t="n">
        <v>38718</v>
      </c>
      <c r="C28" s="5" t="n">
        <v>36301</v>
      </c>
      <c r="D28" s="5" t="n">
        <v>74108</v>
      </c>
      <c r="E28" s="5" t="n">
        <v>67773</v>
      </c>
    </row>
    <row r="29">
      <c r="A29" s="4" t="inlineStr">
        <is>
          <t>Operating Segments | Research | Research Solutions | Revision of Prior Period, Reclassification, Adjust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4" t="inlineStr">
        <is>
          <t xml:space="preserve"> </t>
        </is>
      </c>
      <c r="C31" s="5" t="n">
        <v>24000</v>
      </c>
      <c r="D31" s="4" t="inlineStr">
        <is>
          <t xml:space="preserve"> </t>
        </is>
      </c>
      <c r="E31" s="5" t="n">
        <v>44100</v>
      </c>
    </row>
    <row r="32">
      <c r="A32" s="4" t="inlineStr">
        <is>
          <t>Operating Segments | Academic &amp; Professional Learn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t>
        </is>
      </c>
      <c r="B34" s="5" t="n">
        <v>152641</v>
      </c>
      <c r="C34" s="5" t="n">
        <v>176529</v>
      </c>
      <c r="D34" s="5" t="n">
        <v>285600</v>
      </c>
      <c r="E34" s="5" t="n">
        <v>315793</v>
      </c>
    </row>
    <row r="35">
      <c r="A35" s="4" t="inlineStr">
        <is>
          <t>Operating Segments | Academic &amp; Professional Learning | Education Publish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t>
        </is>
      </c>
      <c r="B37" s="5" t="n">
        <v>86200</v>
      </c>
      <c r="C37" s="5" t="n">
        <v>98581</v>
      </c>
      <c r="D37" s="5" t="n">
        <v>149256</v>
      </c>
      <c r="E37" s="5" t="n">
        <v>164961</v>
      </c>
    </row>
    <row r="38">
      <c r="A38" s="4" t="inlineStr">
        <is>
          <t>Operating Segments | Academic &amp; Professional Learning | Professional Learn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et</t>
        </is>
      </c>
      <c r="B40" s="5" t="n">
        <v>66441</v>
      </c>
      <c r="C40" s="5" t="n">
        <v>77948</v>
      </c>
      <c r="D40" s="5" t="n">
        <v>136344</v>
      </c>
      <c r="E40" s="5" t="n">
        <v>150832</v>
      </c>
    </row>
    <row r="41">
      <c r="A41" s="4" t="inlineStr">
        <is>
          <t>Operating Segments | Educa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et</t>
        </is>
      </c>
      <c r="B43" s="5" t="n">
        <v>90836</v>
      </c>
      <c r="C43" s="5" t="n">
        <v>81320</v>
      </c>
      <c r="D43" s="5" t="n">
        <v>170533</v>
      </c>
      <c r="E43" s="5" t="n">
        <v>155688</v>
      </c>
    </row>
    <row r="44">
      <c r="A44" s="4" t="inlineStr">
        <is>
          <t>Operating Segments | Education Services | University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net</t>
        </is>
      </c>
      <c r="B46" s="5" t="n">
        <v>57759</v>
      </c>
      <c r="C46" s="5" t="n">
        <v>58630</v>
      </c>
      <c r="D46" s="5" t="n">
        <v>105570</v>
      </c>
      <c r="E46" s="5" t="n">
        <v>113598</v>
      </c>
    </row>
    <row r="47">
      <c r="A47" s="4" t="inlineStr">
        <is>
          <t>Operating Segments | Education Services | University Services | WileyNXT | Revision of Prior Period, Reclassification, Adjust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net</t>
        </is>
      </c>
      <c r="B49" s="4" t="inlineStr">
        <is>
          <t xml:space="preserve"> </t>
        </is>
      </c>
      <c r="C49" s="5" t="n">
        <v>500</v>
      </c>
      <c r="D49" s="4" t="inlineStr">
        <is>
          <t xml:space="preserve"> </t>
        </is>
      </c>
      <c r="E49" s="5" t="n">
        <v>1100</v>
      </c>
    </row>
    <row r="50">
      <c r="A50" s="4" t="inlineStr">
        <is>
          <t>Operating Segments | Education Services | Talent Development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net</t>
        </is>
      </c>
      <c r="B52" s="6" t="n">
        <v>33077</v>
      </c>
      <c r="C52" s="6" t="n">
        <v>22690</v>
      </c>
      <c r="D52" s="6" t="n">
        <v>64963</v>
      </c>
      <c r="E52" s="6" t="n">
        <v>420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s with Customers - Accounts Receivable, net and Contract Liability Balances (Details) - USD ($) $ in Thousands</t>
        </is>
      </c>
      <c r="B1" s="2" t="inlineStr">
        <is>
          <t>6 Months Ended</t>
        </is>
      </c>
    </row>
    <row r="2">
      <c r="B2" s="2" t="inlineStr">
        <is>
          <t>Oct. 31, 2022</t>
        </is>
      </c>
      <c r="C2" s="2" t="inlineStr">
        <is>
          <t>Apr. 30, 2022</t>
        </is>
      </c>
    </row>
    <row r="3">
      <c r="A3" s="3" t="inlineStr">
        <is>
          <t>Contract with Customer, Contract Asset, Contract Liability, and Receivable [Abstract]</t>
        </is>
      </c>
      <c r="B3" s="4" t="inlineStr">
        <is>
          <t xml:space="preserve"> </t>
        </is>
      </c>
      <c r="C3" s="4" t="inlineStr">
        <is>
          <t xml:space="preserve"> </t>
        </is>
      </c>
    </row>
    <row r="4">
      <c r="A4" s="4" t="inlineStr">
        <is>
          <t>Accounts receivable, net</t>
        </is>
      </c>
      <c r="B4" s="6" t="n">
        <v>260026</v>
      </c>
      <c r="C4" s="6" t="n">
        <v>331960</v>
      </c>
    </row>
    <row r="5">
      <c r="A5" s="4" t="inlineStr">
        <is>
          <t>Contract liabilities</t>
        </is>
      </c>
      <c r="B5" s="5" t="n">
        <v>263821</v>
      </c>
      <c r="C5" s="5" t="n">
        <v>538126</v>
      </c>
    </row>
    <row r="6">
      <c r="A6" s="4" t="inlineStr">
        <is>
          <t>Contract liabilities (included in Other long-term liabilities)</t>
        </is>
      </c>
      <c r="B6" s="5" t="n">
        <v>20857</v>
      </c>
      <c r="C6" s="5" t="n">
        <v>19072</v>
      </c>
    </row>
    <row r="7">
      <c r="A7" s="3" t="inlineStr">
        <is>
          <t>Increase/(decrease) [Abstract]</t>
        </is>
      </c>
      <c r="B7" s="4" t="inlineStr">
        <is>
          <t xml:space="preserve"> </t>
        </is>
      </c>
      <c r="C7" s="4" t="inlineStr">
        <is>
          <t xml:space="preserve"> </t>
        </is>
      </c>
    </row>
    <row r="8">
      <c r="A8" s="4" t="inlineStr">
        <is>
          <t>Accounts receivable, net</t>
        </is>
      </c>
      <c r="B8" s="5" t="n">
        <v>-71934</v>
      </c>
      <c r="C8" s="4" t="inlineStr">
        <is>
          <t xml:space="preserve"> </t>
        </is>
      </c>
    </row>
    <row r="9">
      <c r="A9" s="4" t="inlineStr">
        <is>
          <t>Contract liabilities</t>
        </is>
      </c>
      <c r="B9" s="5" t="n">
        <v>-274305</v>
      </c>
      <c r="C9" s="4" t="inlineStr">
        <is>
          <t xml:space="preserve"> </t>
        </is>
      </c>
    </row>
    <row r="10">
      <c r="A10" s="4" t="inlineStr">
        <is>
          <t>Contract liabilities (included in Other long-term liabilities)</t>
        </is>
      </c>
      <c r="B10" s="5" t="n">
        <v>1785</v>
      </c>
      <c r="C10" s="4" t="inlineStr">
        <is>
          <t xml:space="preserve"> </t>
        </is>
      </c>
    </row>
    <row r="11">
      <c r="A11" s="4" t="inlineStr">
        <is>
          <t>Sales return reserve recorded in contract liability</t>
        </is>
      </c>
      <c r="B11" s="6" t="n">
        <v>28900</v>
      </c>
      <c r="C11" s="6" t="n">
        <v>31100</v>
      </c>
    </row>
    <row r="12">
      <c r="A12" s="4" t="inlineStr">
        <is>
          <t>Revenue recognized from beginning contract liability, percentage</t>
        </is>
      </c>
      <c r="B12" s="10" t="n">
        <v>0.73</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s included in Contract Liability (Details) - USD ($) $ in Millions</t>
        </is>
      </c>
      <c r="B1" s="2" t="inlineStr">
        <is>
          <t>Oct. 31, 2022</t>
        </is>
      </c>
      <c r="C1" s="2" t="inlineStr">
        <is>
          <t>Apr. 30, 2022</t>
        </is>
      </c>
    </row>
    <row r="2">
      <c r="A2" s="3" t="inlineStr">
        <is>
          <t>Revenue, Performance Obligation Satisfied over Time [Abstract]</t>
        </is>
      </c>
      <c r="B2" s="4" t="inlineStr">
        <is>
          <t xml:space="preserve"> </t>
        </is>
      </c>
      <c r="C2" s="4" t="inlineStr">
        <is>
          <t xml:space="preserve"> </t>
        </is>
      </c>
    </row>
    <row r="3">
      <c r="A3" s="4" t="inlineStr">
        <is>
          <t>Remaining performance obligation to be recognized</t>
        </is>
      </c>
      <c r="B3" s="7" t="n">
        <v>284.7</v>
      </c>
      <c r="C3" s="4" t="inlineStr">
        <is>
          <t xml:space="preserve"> </t>
        </is>
      </c>
    </row>
    <row r="4">
      <c r="A4" s="4" t="inlineStr">
        <is>
          <t>Sales return reserve recorded in contract liability</t>
        </is>
      </c>
      <c r="B4" s="11" t="n">
        <v>28.9</v>
      </c>
      <c r="C4" s="7" t="n">
        <v>31.1</v>
      </c>
    </row>
    <row r="5">
      <c r="A5" s="4" t="inlineStr">
        <is>
          <t>Revenue, Remaining Performance Obligation, Expected Timing of Satisfaction, Start Date [Axis]: 2022-11-01</t>
        </is>
      </c>
      <c r="B5" s="4" t="inlineStr">
        <is>
          <t xml:space="preserve"> </t>
        </is>
      </c>
      <c r="C5" s="4" t="inlineStr">
        <is>
          <t xml:space="preserve"> </t>
        </is>
      </c>
    </row>
    <row r="6">
      <c r="A6" s="3" t="inlineStr">
        <is>
          <t>Revenue, Performance Obligation Satisfied over Time [Abstract]</t>
        </is>
      </c>
      <c r="B6" s="4" t="inlineStr">
        <is>
          <t xml:space="preserve"> </t>
        </is>
      </c>
      <c r="C6" s="4" t="inlineStr">
        <is>
          <t xml:space="preserve"> </t>
        </is>
      </c>
    </row>
    <row r="7">
      <c r="A7" s="4" t="inlineStr">
        <is>
          <t>Remaining performance obligation to be recognized</t>
        </is>
      </c>
      <c r="B7" s="7" t="n">
        <v>234.9</v>
      </c>
      <c r="C7" s="4" t="inlineStr">
        <is>
          <t xml:space="preserve"> </t>
        </is>
      </c>
    </row>
    <row r="8">
      <c r="A8" s="4" t="inlineStr">
        <is>
          <t>Remaining performance obligation, expected timing of satisfaction</t>
        </is>
      </c>
      <c r="B8" s="4" t="inlineStr">
        <is>
          <t>12 months</t>
        </is>
      </c>
      <c r="C8" s="4" t="inlineStr">
        <is>
          <t xml:space="preserve"> </t>
        </is>
      </c>
    </row>
    <row r="9">
      <c r="A9" s="4" t="inlineStr">
        <is>
          <t>Revenue, Remaining Performance Obligation, Expected Timing of Satisfaction, Start Date [Axis]: 2023-11-01</t>
        </is>
      </c>
      <c r="B9" s="4" t="inlineStr">
        <is>
          <t xml:space="preserve"> </t>
        </is>
      </c>
      <c r="C9" s="4" t="inlineStr">
        <is>
          <t xml:space="preserve"> </t>
        </is>
      </c>
    </row>
    <row r="10">
      <c r="A10" s="3" t="inlineStr">
        <is>
          <t>Revenue, Performance Obligation Satisfied over Time [Abstract]</t>
        </is>
      </c>
      <c r="B10" s="4" t="inlineStr">
        <is>
          <t xml:space="preserve"> </t>
        </is>
      </c>
      <c r="C10" s="4" t="inlineStr">
        <is>
          <t xml:space="preserve"> </t>
        </is>
      </c>
    </row>
    <row r="11">
      <c r="A11" s="4" t="inlineStr">
        <is>
          <t>Remaining performance obligation to be recognized</t>
        </is>
      </c>
      <c r="B11" s="7" t="n">
        <v>20.9</v>
      </c>
      <c r="C11" s="4" t="inlineStr">
        <is>
          <t xml:space="preserve"> </t>
        </is>
      </c>
    </row>
    <row r="12">
      <c r="A12" s="4" t="inlineStr">
        <is>
          <t>Remaining performance obligation, expected timing of satisfaction</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s with Customers - Assets Recognized for the Costs to Fulfill a Contract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capitalized</t>
        </is>
      </c>
      <c r="B4" s="6" t="n">
        <v>10600</v>
      </c>
      <c r="C4" s="4" t="inlineStr">
        <is>
          <t xml:space="preserve"> </t>
        </is>
      </c>
      <c r="D4" s="6" t="n">
        <v>10600</v>
      </c>
      <c r="E4" s="4" t="inlineStr">
        <is>
          <t xml:space="preserve"> </t>
        </is>
      </c>
      <c r="F4" s="6" t="n">
        <v>10900</v>
      </c>
    </row>
    <row r="5">
      <c r="A5" s="4" t="inlineStr">
        <is>
          <t>Amortization of capitalized contract cost</t>
        </is>
      </c>
      <c r="B5" s="5" t="n">
        <v>1100</v>
      </c>
      <c r="C5" s="6" t="n">
        <v>1300</v>
      </c>
      <c r="D5" s="5" t="n">
        <v>2300</v>
      </c>
      <c r="E5" s="6" t="n">
        <v>2800</v>
      </c>
      <c r="F5" s="4" t="inlineStr">
        <is>
          <t xml:space="preserve"> </t>
        </is>
      </c>
    </row>
    <row r="6">
      <c r="A6" s="4" t="inlineStr">
        <is>
          <t>Operating and administrative expenses</t>
        </is>
      </c>
      <c r="B6" s="5" t="n">
        <v>253029</v>
      </c>
      <c r="C6" s="5" t="n">
        <v>264190</v>
      </c>
      <c r="D6" s="5" t="n">
        <v>535780</v>
      </c>
      <c r="E6" s="5" t="n">
        <v>524779</v>
      </c>
      <c r="F6" s="4" t="inlineStr">
        <is>
          <t xml:space="preserve"> </t>
        </is>
      </c>
    </row>
    <row r="7">
      <c r="A7" s="4" t="inlineStr">
        <is>
          <t>Shipping and Hand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and administrative expenses</t>
        </is>
      </c>
      <c r="B9" s="6" t="n">
        <v>7100</v>
      </c>
      <c r="C9" s="6" t="n">
        <v>7200</v>
      </c>
      <c r="D9" s="6" t="n">
        <v>13500</v>
      </c>
      <c r="E9" s="6" t="n">
        <v>14000</v>
      </c>
      <c r="F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6 Months Ended</t>
        </is>
      </c>
    </row>
    <row r="2">
      <c r="B2" s="2" t="inlineStr">
        <is>
          <t>Oct. 31, 2022</t>
        </is>
      </c>
      <c r="C2" s="2" t="inlineStr">
        <is>
          <t>Apr. 30, 2022</t>
        </is>
      </c>
    </row>
    <row r="3">
      <c r="A3" s="3" t="inlineStr">
        <is>
          <t>Leases [Abstract]</t>
        </is>
      </c>
      <c r="B3" s="4" t="inlineStr">
        <is>
          <t xml:space="preserve"> </t>
        </is>
      </c>
      <c r="C3" s="4" t="inlineStr">
        <is>
          <t xml:space="preserve"> </t>
        </is>
      </c>
    </row>
    <row r="4">
      <c r="A4" s="4" t="inlineStr">
        <is>
          <t>Operating lease ROU assets</t>
        </is>
      </c>
      <c r="B4" s="6" t="n">
        <v>93334</v>
      </c>
      <c r="C4" s="6" t="n">
        <v>111719</v>
      </c>
    </row>
    <row r="5">
      <c r="A5" s="4" t="inlineStr">
        <is>
          <t>Short-term portion of operating lease liabilities</t>
        </is>
      </c>
      <c r="B5" s="5" t="n">
        <v>19043</v>
      </c>
      <c r="C5" s="5" t="n">
        <v>20576</v>
      </c>
    </row>
    <row r="6">
      <c r="A6" s="4" t="inlineStr">
        <is>
          <t>Operating lease liabilities, non-current</t>
        </is>
      </c>
      <c r="B6" s="5" t="n">
        <v>120559</v>
      </c>
      <c r="C6" s="6" t="n">
        <v>132541</v>
      </c>
    </row>
    <row r="7">
      <c r="A7" s="4" t="inlineStr">
        <is>
          <t>Increase (decrease) in ROU assets due to new leases as well as modifications and remeasurements to existing operating leases</t>
        </is>
      </c>
      <c r="B7" s="5" t="n">
        <v>-500</v>
      </c>
      <c r="C7" s="4" t="inlineStr">
        <is>
          <t xml:space="preserve"> </t>
        </is>
      </c>
    </row>
    <row r="8">
      <c r="A8" s="4" t="inlineStr">
        <is>
          <t>Increase (decrease) in operating lease liabilities due to new leases as well as modifications and remeasurements to existing operating leases</t>
        </is>
      </c>
      <c r="B8" s="6" t="n">
        <v>-50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Total Net Lease Cost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28</v>
      </c>
      <c r="C4" s="6" t="n">
        <v>6325</v>
      </c>
      <c r="D4" s="6" t="n">
        <v>9710</v>
      </c>
      <c r="E4" s="6" t="n">
        <v>12242</v>
      </c>
    </row>
    <row r="5">
      <c r="A5" s="4" t="inlineStr">
        <is>
          <t>Variable lease cost</t>
        </is>
      </c>
      <c r="B5" s="5" t="n">
        <v>264</v>
      </c>
      <c r="C5" s="5" t="n">
        <v>397</v>
      </c>
      <c r="D5" s="5" t="n">
        <v>542</v>
      </c>
      <c r="E5" s="5" t="n">
        <v>741</v>
      </c>
    </row>
    <row r="6">
      <c r="A6" s="4" t="inlineStr">
        <is>
          <t>Short-term lease cost</t>
        </is>
      </c>
      <c r="B6" s="5" t="n">
        <v>146</v>
      </c>
      <c r="C6" s="5" t="n">
        <v>36</v>
      </c>
      <c r="D6" s="5" t="n">
        <v>261</v>
      </c>
      <c r="E6" s="5" t="n">
        <v>56</v>
      </c>
    </row>
    <row r="7">
      <c r="A7" s="4" t="inlineStr">
        <is>
          <t>Sublease income</t>
        </is>
      </c>
      <c r="B7" s="5" t="n">
        <v>-172</v>
      </c>
      <c r="C7" s="5" t="n">
        <v>-190</v>
      </c>
      <c r="D7" s="5" t="n">
        <v>-370</v>
      </c>
      <c r="E7" s="5" t="n">
        <v>-391</v>
      </c>
    </row>
    <row r="8">
      <c r="A8" s="4" t="inlineStr">
        <is>
          <t>Total net lease cost</t>
        </is>
      </c>
      <c r="B8" s="6" t="n">
        <v>4766</v>
      </c>
      <c r="C8" s="6" t="n">
        <v>6568</v>
      </c>
      <c r="D8" s="6" t="n">
        <v>10143</v>
      </c>
      <c r="E8" s="6" t="n">
        <v>126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Supplemental Information for Operating Leases (Details) - USD ($) $ in Thousands</t>
        </is>
      </c>
      <c r="B1" s="2" t="inlineStr">
        <is>
          <t>6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Weighted-average remaining contractual lease term (in years)</t>
        </is>
      </c>
      <c r="B4" s="4" t="inlineStr">
        <is>
          <t>8 years</t>
        </is>
      </c>
      <c r="C4" s="4" t="inlineStr">
        <is>
          <t>9 years</t>
        </is>
      </c>
    </row>
    <row r="5">
      <c r="A5" s="4" t="inlineStr">
        <is>
          <t>Weighted-average discount rate</t>
        </is>
      </c>
      <c r="B5" s="12" t="n">
        <v>0.0593</v>
      </c>
      <c r="C5" s="12" t="n">
        <v>0.0579</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13756</v>
      </c>
      <c r="C7" s="6" t="n">
        <v>148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193</v>
      </c>
      <c r="C4" s="6" t="n">
        <v>55967</v>
      </c>
      <c r="D4" s="6" t="n">
        <v>20358</v>
      </c>
      <c r="E4" s="6" t="n">
        <v>6979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6148</v>
      </c>
      <c r="C6" s="5" t="n">
        <v>-9483</v>
      </c>
      <c r="D6" s="5" t="n">
        <v>-55928</v>
      </c>
      <c r="E6" s="5" t="n">
        <v>-15420</v>
      </c>
    </row>
    <row r="7">
      <c r="A7" s="4" t="inlineStr">
        <is>
          <t>Unamortized retirement credits, net of tax (expense) of $(2,257), $(1,183), $(3,737), and $(1,626), respectively</t>
        </is>
      </c>
      <c r="B7" s="5" t="n">
        <v>8146</v>
      </c>
      <c r="C7" s="5" t="n">
        <v>4065</v>
      </c>
      <c r="D7" s="5" t="n">
        <v>13227</v>
      </c>
      <c r="E7" s="5" t="n">
        <v>5654</v>
      </c>
    </row>
    <row r="8">
      <c r="A8" s="4" t="inlineStr">
        <is>
          <t>Unrealized gain on interest rate swaps, net of tax (expense) of $(1,809), $(602), $(1,748) and $(775), respectively</t>
        </is>
      </c>
      <c r="B8" s="5" t="n">
        <v>5305</v>
      </c>
      <c r="C8" s="5" t="n">
        <v>1809</v>
      </c>
      <c r="D8" s="5" t="n">
        <v>4861</v>
      </c>
      <c r="E8" s="5" t="n">
        <v>2347</v>
      </c>
    </row>
    <row r="9">
      <c r="A9" s="4" t="inlineStr">
        <is>
          <t>Total other comprehensive loss</t>
        </is>
      </c>
      <c r="B9" s="5" t="n">
        <v>-22697</v>
      </c>
      <c r="C9" s="5" t="n">
        <v>-3609</v>
      </c>
      <c r="D9" s="5" t="n">
        <v>-37840</v>
      </c>
      <c r="E9" s="5" t="n">
        <v>-7419</v>
      </c>
    </row>
    <row r="10">
      <c r="A10" s="4" t="inlineStr">
        <is>
          <t>Comprehensive income (loss)</t>
        </is>
      </c>
      <c r="B10" s="6" t="n">
        <v>15496</v>
      </c>
      <c r="C10" s="6" t="n">
        <v>52358</v>
      </c>
      <c r="D10" s="6" t="n">
        <v>-17482</v>
      </c>
      <c r="E10" s="6" t="n">
        <v>62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Oct. 31, 2022</t>
        </is>
      </c>
      <c r="C1" s="2" t="inlineStr">
        <is>
          <t>Apr. 30, 2022</t>
        </is>
      </c>
    </row>
    <row r="2">
      <c r="A2" s="3" t="inlineStr">
        <is>
          <t>Operating Lease Liabilities</t>
        </is>
      </c>
      <c r="B2" s="4" t="inlineStr">
        <is>
          <t xml:space="preserve"> </t>
        </is>
      </c>
      <c r="C2" s="4" t="inlineStr">
        <is>
          <t xml:space="preserve"> </t>
        </is>
      </c>
    </row>
    <row r="3">
      <c r="A3" s="4" t="inlineStr">
        <is>
          <t>2023 (remaining 6 months)</t>
        </is>
      </c>
      <c r="B3" s="6" t="n">
        <v>13522</v>
      </c>
      <c r="C3" s="4" t="inlineStr">
        <is>
          <t xml:space="preserve"> </t>
        </is>
      </c>
    </row>
    <row r="4">
      <c r="A4" s="4" t="inlineStr">
        <is>
          <t>2024</t>
        </is>
      </c>
      <c r="B4" s="5" t="n">
        <v>25110</v>
      </c>
      <c r="C4" s="4" t="inlineStr">
        <is>
          <t xml:space="preserve"> </t>
        </is>
      </c>
    </row>
    <row r="5">
      <c r="A5" s="4" t="inlineStr">
        <is>
          <t>2025</t>
        </is>
      </c>
      <c r="B5" s="5" t="n">
        <v>23691</v>
      </c>
      <c r="C5" s="4" t="inlineStr">
        <is>
          <t xml:space="preserve"> </t>
        </is>
      </c>
    </row>
    <row r="6">
      <c r="A6" s="4" t="inlineStr">
        <is>
          <t>2026</t>
        </is>
      </c>
      <c r="B6" s="5" t="n">
        <v>21721</v>
      </c>
      <c r="C6" s="4" t="inlineStr">
        <is>
          <t xml:space="preserve"> </t>
        </is>
      </c>
    </row>
    <row r="7">
      <c r="A7" s="4" t="inlineStr">
        <is>
          <t>2027</t>
        </is>
      </c>
      <c r="B7" s="5" t="n">
        <v>17692</v>
      </c>
      <c r="C7" s="4" t="inlineStr">
        <is>
          <t xml:space="preserve"> </t>
        </is>
      </c>
    </row>
    <row r="8">
      <c r="A8" s="4" t="inlineStr">
        <is>
          <t>Thereafter</t>
        </is>
      </c>
      <c r="B8" s="5" t="n">
        <v>77499</v>
      </c>
      <c r="C8" s="4" t="inlineStr">
        <is>
          <t xml:space="preserve"> </t>
        </is>
      </c>
    </row>
    <row r="9">
      <c r="A9" s="4" t="inlineStr">
        <is>
          <t>Total future undiscounted minimum lease payments</t>
        </is>
      </c>
      <c r="B9" s="5" t="n">
        <v>179235</v>
      </c>
      <c r="C9" s="4" t="inlineStr">
        <is>
          <t xml:space="preserve"> </t>
        </is>
      </c>
    </row>
    <row r="10">
      <c r="A10" s="4" t="inlineStr">
        <is>
          <t>Less: Imputed interest</t>
        </is>
      </c>
      <c r="B10" s="5" t="n">
        <v>39633</v>
      </c>
      <c r="C10" s="4" t="inlineStr">
        <is>
          <t xml:space="preserve"> </t>
        </is>
      </c>
    </row>
    <row r="11">
      <c r="A11" s="4" t="inlineStr">
        <is>
          <t>Present value of minimum lease payments</t>
        </is>
      </c>
      <c r="B11" s="5" t="n">
        <v>139602</v>
      </c>
      <c r="C11" s="4" t="inlineStr">
        <is>
          <t xml:space="preserve"> </t>
        </is>
      </c>
    </row>
    <row r="12">
      <c r="A12" s="4" t="inlineStr">
        <is>
          <t>Less: Current portion</t>
        </is>
      </c>
      <c r="B12" s="5" t="n">
        <v>19043</v>
      </c>
      <c r="C12" s="6" t="n">
        <v>20576</v>
      </c>
    </row>
    <row r="13">
      <c r="A13" s="4" t="inlineStr">
        <is>
          <t>Operating lease liabilities, non-current</t>
        </is>
      </c>
      <c r="B13" s="6" t="n">
        <v>120559</v>
      </c>
      <c r="C13" s="6" t="n">
        <v>132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900</v>
      </c>
      <c r="C4" s="6" t="n">
        <v>6700</v>
      </c>
      <c r="D4" s="6" t="n">
        <v>13998</v>
      </c>
      <c r="E4" s="6" t="n">
        <v>13059</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iod for achievement of performance-based targets (in years)</t>
        </is>
      </c>
      <c r="B7" s="4" t="inlineStr">
        <is>
          <t xml:space="preserve"> </t>
        </is>
      </c>
      <c r="C7" s="4" t="inlineStr">
        <is>
          <t xml:space="preserve"> </t>
        </is>
      </c>
      <c r="D7" s="4" t="inlineStr">
        <is>
          <t>3 years</t>
        </is>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and Other Restricted Stock Activity (Details) - $ / shares shares in Thousands</t>
        </is>
      </c>
      <c r="B1" s="2" t="inlineStr">
        <is>
          <t>6 Months Ended</t>
        </is>
      </c>
    </row>
    <row r="2">
      <c r="B2" s="2" t="inlineStr">
        <is>
          <t>Oct. 31, 2022</t>
        </is>
      </c>
      <c r="C2" s="2" t="inlineStr">
        <is>
          <t>Oct. 31, 2021</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iod for achievement of performance-based targets (in years)</t>
        </is>
      </c>
      <c r="B5" s="4" t="inlineStr">
        <is>
          <t>3 years</t>
        </is>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s granted (in shares)</t>
        </is>
      </c>
      <c r="B8" s="5" t="n">
        <v>539</v>
      </c>
      <c r="C8" s="5" t="n">
        <v>455</v>
      </c>
    </row>
    <row r="9">
      <c r="A9" s="4" t="inlineStr">
        <is>
          <t>Weighted average fair value of grant (in dollars per share)</t>
        </is>
      </c>
      <c r="B9" s="8" t="n">
        <v>45.35</v>
      </c>
      <c r="C9" s="8" t="n">
        <v>57.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Share-based Payment Arrangement, Option - $ / shares</t>
        </is>
      </c>
      <c r="B1" s="2" t="inlineStr">
        <is>
          <t>6 Months Ended</t>
        </is>
      </c>
    </row>
    <row r="2">
      <c r="B2" s="2" t="inlineStr">
        <is>
          <t>Oct. 31, 2022</t>
        </is>
      </c>
      <c r="C2" s="2" t="inlineStr">
        <is>
          <t>Oct. 31, 2021</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Grants in period, stock option awards (in shares)</t>
        </is>
      </c>
      <c r="B4" s="5" t="n">
        <v>10000</v>
      </c>
      <c r="C4" s="5" t="n">
        <v>260000</v>
      </c>
    </row>
    <row r="5">
      <c r="A5" s="3" t="inlineStr">
        <is>
          <t>Share-based Compensation Arrangement by Share-based Payment Award, Fair Value Assumptions and Methodology [Abstract]</t>
        </is>
      </c>
      <c r="B5" s="4" t="inlineStr">
        <is>
          <t xml:space="preserve"> </t>
        </is>
      </c>
      <c r="C5" s="4" t="inlineStr">
        <is>
          <t xml:space="preserve"> </t>
        </is>
      </c>
    </row>
    <row r="6">
      <c r="A6" s="4" t="inlineStr">
        <is>
          <t>Weighted average fair value of options on grant date (in dollars per share)</t>
        </is>
      </c>
      <c r="B6" s="8" t="n">
        <v>9.42</v>
      </c>
      <c r="C6" s="8" t="n">
        <v>11.71</v>
      </c>
    </row>
    <row r="7">
      <c r="A7" s="3" t="inlineStr">
        <is>
          <t>Weighted Average Assumptions [Abstract]</t>
        </is>
      </c>
      <c r="B7" s="4" t="inlineStr">
        <is>
          <t xml:space="preserve"> </t>
        </is>
      </c>
      <c r="C7" s="4" t="inlineStr">
        <is>
          <t xml:space="preserve"> </t>
        </is>
      </c>
    </row>
    <row r="8">
      <c r="A8" s="4" t="inlineStr">
        <is>
          <t>Expected life of options (in years)</t>
        </is>
      </c>
      <c r="B8" s="4" t="inlineStr">
        <is>
          <t>5 years 10 months 24 days</t>
        </is>
      </c>
      <c r="C8" s="4" t="inlineStr">
        <is>
          <t>6 years 3 months 18 days</t>
        </is>
      </c>
    </row>
    <row r="9">
      <c r="A9" s="4" t="inlineStr">
        <is>
          <t>Risk-free interest rate</t>
        </is>
      </c>
      <c r="B9" s="12" t="n">
        <v>0.005</v>
      </c>
      <c r="C9" s="12" t="n">
        <v>0.011</v>
      </c>
    </row>
    <row r="10">
      <c r="A10" s="4" t="inlineStr">
        <is>
          <t>Expected volatility</t>
        </is>
      </c>
      <c r="B10" s="12" t="n">
        <v>0.312</v>
      </c>
      <c r="C10" s="12" t="n">
        <v>0.307</v>
      </c>
    </row>
    <row r="11">
      <c r="A11" s="4" t="inlineStr">
        <is>
          <t>Expected dividend yield</t>
        </is>
      </c>
      <c r="B11" s="10" t="n">
        <v>0.03</v>
      </c>
      <c r="C11" s="12" t="n">
        <v>0.024</v>
      </c>
    </row>
    <row r="12">
      <c r="A12" s="4" t="inlineStr">
        <is>
          <t>Fair value of common stock on grant date (in dollars per share)</t>
        </is>
      </c>
      <c r="B12" s="8" t="n">
        <v>45.99</v>
      </c>
      <c r="C12" s="8" t="n">
        <v>56.79</v>
      </c>
    </row>
    <row r="13">
      <c r="A13" s="4" t="inlineStr">
        <is>
          <t>Exercise price of stock option grant (in dollars per share)</t>
        </is>
      </c>
      <c r="B13" s="8" t="n">
        <v>45.99</v>
      </c>
      <c r="C13" s="8" t="n">
        <v>62.36</v>
      </c>
    </row>
    <row r="14">
      <c r="A14" s="4" t="inlineStr">
        <is>
          <t>Maximum</t>
        </is>
      </c>
      <c r="B14" s="4" t="inlineStr">
        <is>
          <t xml:space="preserve"> </t>
        </is>
      </c>
      <c r="C14" s="4" t="inlineStr">
        <is>
          <t xml:space="preserve"> </t>
        </is>
      </c>
    </row>
    <row r="15">
      <c r="A15" s="3" t="inlineStr">
        <is>
          <t>Share-based Compensation Arrangement by Share-based Payment Award, Additional General Disclosures [Abstract]</t>
        </is>
      </c>
      <c r="B15" s="4" t="inlineStr">
        <is>
          <t xml:space="preserve"> </t>
        </is>
      </c>
      <c r="C15" s="4" t="inlineStr">
        <is>
          <t xml:space="preserve"> </t>
        </is>
      </c>
    </row>
    <row r="16">
      <c r="A16" s="4" t="inlineStr">
        <is>
          <t>Exercisable period</t>
        </is>
      </c>
      <c r="B16" s="4" t="inlineStr">
        <is>
          <t>10 years</t>
        </is>
      </c>
      <c r="C16" s="4" t="inlineStr">
        <is>
          <t xml:space="preserve"> </t>
        </is>
      </c>
    </row>
    <row r="17">
      <c r="A17" s="4" t="inlineStr">
        <is>
          <t>First Anniversary</t>
        </is>
      </c>
      <c r="B17" s="4" t="inlineStr">
        <is>
          <t xml:space="preserve"> </t>
        </is>
      </c>
      <c r="C17" s="4" t="inlineStr">
        <is>
          <t xml:space="preserve"> </t>
        </is>
      </c>
    </row>
    <row r="18">
      <c r="A18" s="3" t="inlineStr">
        <is>
          <t>Share-based Compensation Arrangement by Share-based Payment Award, Additional General Disclosures [Abstract]</t>
        </is>
      </c>
      <c r="B18" s="4" t="inlineStr">
        <is>
          <t xml:space="preserve"> </t>
        </is>
      </c>
      <c r="C18" s="4" t="inlineStr">
        <is>
          <t xml:space="preserve"> </t>
        </is>
      </c>
    </row>
    <row r="19">
      <c r="A19" s="4" t="inlineStr">
        <is>
          <t>Options generally vesting, as a percent</t>
        </is>
      </c>
      <c r="B19" s="10" t="n">
        <v>0.1</v>
      </c>
      <c r="C19" s="4" t="inlineStr">
        <is>
          <t xml:space="preserve"> </t>
        </is>
      </c>
    </row>
    <row r="20">
      <c r="A20" s="4" t="inlineStr">
        <is>
          <t>Second Anniversary</t>
        </is>
      </c>
      <c r="B20" s="4" t="inlineStr">
        <is>
          <t xml:space="preserve"> </t>
        </is>
      </c>
      <c r="C20" s="4" t="inlineStr">
        <is>
          <t xml:space="preserve"> </t>
        </is>
      </c>
    </row>
    <row r="21">
      <c r="A21" s="3" t="inlineStr">
        <is>
          <t>Share-based Compensation Arrangement by Share-based Payment Award, Additional General Disclosures [Abstract]</t>
        </is>
      </c>
      <c r="B21" s="4" t="inlineStr">
        <is>
          <t xml:space="preserve"> </t>
        </is>
      </c>
      <c r="C21" s="4" t="inlineStr">
        <is>
          <t xml:space="preserve"> </t>
        </is>
      </c>
    </row>
    <row r="22">
      <c r="A22" s="4" t="inlineStr">
        <is>
          <t>Options generally vesting, as a percent</t>
        </is>
      </c>
      <c r="B22" s="10" t="n">
        <v>0.2</v>
      </c>
      <c r="C22" s="4" t="inlineStr">
        <is>
          <t xml:space="preserve"> </t>
        </is>
      </c>
    </row>
    <row r="23">
      <c r="A23" s="4" t="inlineStr">
        <is>
          <t>Third Anniversary</t>
        </is>
      </c>
      <c r="B23" s="4" t="inlineStr">
        <is>
          <t xml:space="preserve"> </t>
        </is>
      </c>
      <c r="C23" s="4" t="inlineStr">
        <is>
          <t xml:space="preserve"> </t>
        </is>
      </c>
    </row>
    <row r="24">
      <c r="A24" s="3" t="inlineStr">
        <is>
          <t>Share-based Compensation Arrangement by Share-based Payment Award, Additional General Disclosures [Abstract]</t>
        </is>
      </c>
      <c r="B24" s="4" t="inlineStr">
        <is>
          <t xml:space="preserve"> </t>
        </is>
      </c>
      <c r="C24" s="4" t="inlineStr">
        <is>
          <t xml:space="preserve"> </t>
        </is>
      </c>
    </row>
    <row r="25">
      <c r="A25" s="4" t="inlineStr">
        <is>
          <t>Options generally vesting, as a percent</t>
        </is>
      </c>
      <c r="B25" s="10" t="n">
        <v>0.3</v>
      </c>
      <c r="C25" s="4" t="inlineStr">
        <is>
          <t xml:space="preserve"> </t>
        </is>
      </c>
    </row>
    <row r="26">
      <c r="A26" s="4" t="inlineStr">
        <is>
          <t>Fourth Anniversary</t>
        </is>
      </c>
      <c r="B26" s="4" t="inlineStr">
        <is>
          <t xml:space="preserve"> </t>
        </is>
      </c>
      <c r="C26" s="4" t="inlineStr">
        <is>
          <t xml:space="preserve"> </t>
        </is>
      </c>
    </row>
    <row r="27">
      <c r="A27" s="3" t="inlineStr">
        <is>
          <t>Share-based Compensation Arrangement by Share-based Payment Award, Additional General Disclosures [Abstract]</t>
        </is>
      </c>
      <c r="B27" s="4" t="inlineStr">
        <is>
          <t xml:space="preserve"> </t>
        </is>
      </c>
      <c r="C27" s="4" t="inlineStr">
        <is>
          <t xml:space="preserve"> </t>
        </is>
      </c>
    </row>
    <row r="28">
      <c r="A28" s="4" t="inlineStr">
        <is>
          <t>Options generally vesting, as a percent</t>
        </is>
      </c>
      <c r="B28" s="10" t="n">
        <v>0.4</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82326</v>
      </c>
      <c r="C4" s="6" t="n">
        <v>1077905</v>
      </c>
      <c r="D4" s="6" t="n">
        <v>1142269</v>
      </c>
      <c r="E4" s="6" t="n">
        <v>1091291</v>
      </c>
    </row>
    <row r="5">
      <c r="A5" s="4" t="inlineStr">
        <is>
          <t>Other comprehensive (loss) income before reclassifications</t>
        </is>
      </c>
      <c r="B5" s="5" t="n">
        <v>-23255</v>
      </c>
      <c r="C5" s="5" t="n">
        <v>-5866</v>
      </c>
      <c r="D5" s="5" t="n">
        <v>-39793</v>
      </c>
      <c r="E5" s="5" t="n">
        <v>-11954</v>
      </c>
    </row>
    <row r="6">
      <c r="A6" s="4" t="inlineStr">
        <is>
          <t>Amounts reclassified from accumulated other comprehensive loss</t>
        </is>
      </c>
      <c r="B6" s="5" t="n">
        <v>558</v>
      </c>
      <c r="C6" s="5" t="n">
        <v>2257</v>
      </c>
      <c r="D6" s="5" t="n">
        <v>1953</v>
      </c>
      <c r="E6" s="5" t="n">
        <v>4535</v>
      </c>
    </row>
    <row r="7">
      <c r="A7" s="4" t="inlineStr">
        <is>
          <t>Total other comprehensive loss</t>
        </is>
      </c>
      <c r="B7" s="5" t="n">
        <v>-22697</v>
      </c>
      <c r="C7" s="5" t="n">
        <v>-3609</v>
      </c>
      <c r="D7" s="5" t="n">
        <v>-37840</v>
      </c>
      <c r="E7" s="5" t="n">
        <v>-7419</v>
      </c>
    </row>
    <row r="8">
      <c r="A8" s="4" t="inlineStr">
        <is>
          <t>Ending balance</t>
        </is>
      </c>
      <c r="B8" s="5" t="n">
        <v>1077807</v>
      </c>
      <c r="C8" s="5" t="n">
        <v>1106665</v>
      </c>
      <c r="D8" s="5" t="n">
        <v>1077807</v>
      </c>
      <c r="E8" s="5" t="n">
        <v>1106665</v>
      </c>
    </row>
    <row r="9">
      <c r="A9" s="4" t="inlineStr">
        <is>
          <t>Accumulated other comprehensive loss, net of tax</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23289</v>
      </c>
      <c r="C11" s="5" t="n">
        <v>-494600</v>
      </c>
      <c r="D11" s="5" t="n">
        <v>-508146</v>
      </c>
      <c r="E11" s="5" t="n">
        <v>-490790</v>
      </c>
    </row>
    <row r="12">
      <c r="A12" s="4" t="inlineStr">
        <is>
          <t>Ending balance</t>
        </is>
      </c>
      <c r="B12" s="5" t="n">
        <v>-545986</v>
      </c>
      <c r="C12" s="5" t="n">
        <v>-498209</v>
      </c>
      <c r="D12" s="5" t="n">
        <v>-545986</v>
      </c>
      <c r="E12" s="5" t="n">
        <v>-498209</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49346</v>
      </c>
      <c r="C15" s="5" t="n">
        <v>-263878</v>
      </c>
      <c r="D15" s="5" t="n">
        <v>-329566</v>
      </c>
      <c r="E15" s="5" t="n">
        <v>-257941</v>
      </c>
    </row>
    <row r="16">
      <c r="A16" s="4" t="inlineStr">
        <is>
          <t>Other comprehensive (loss) income before reclassifications</t>
        </is>
      </c>
      <c r="B16" s="5" t="n">
        <v>-36148</v>
      </c>
      <c r="C16" s="5" t="n">
        <v>-9483</v>
      </c>
      <c r="D16" s="5" t="n">
        <v>-55928</v>
      </c>
      <c r="E16" s="5" t="n">
        <v>-15420</v>
      </c>
    </row>
    <row r="17">
      <c r="A17" s="4" t="inlineStr">
        <is>
          <t>Amounts reclassified from accumulated other comprehensive loss</t>
        </is>
      </c>
      <c r="B17" s="5" t="n">
        <v>0</v>
      </c>
      <c r="C17" s="5" t="n">
        <v>0</v>
      </c>
      <c r="D17" s="5" t="n">
        <v>0</v>
      </c>
      <c r="E17" s="5" t="n">
        <v>0</v>
      </c>
    </row>
    <row r="18">
      <c r="A18" s="4" t="inlineStr">
        <is>
          <t>Total other comprehensive loss</t>
        </is>
      </c>
      <c r="B18" s="5" t="n">
        <v>-36148</v>
      </c>
      <c r="C18" s="5" t="n">
        <v>-9483</v>
      </c>
      <c r="D18" s="5" t="n">
        <v>-55928</v>
      </c>
      <c r="E18" s="5" t="n">
        <v>-15420</v>
      </c>
    </row>
    <row r="19">
      <c r="A19" s="4" t="inlineStr">
        <is>
          <t>Ending balance</t>
        </is>
      </c>
      <c r="B19" s="5" t="n">
        <v>-385494</v>
      </c>
      <c r="C19" s="5" t="n">
        <v>-273361</v>
      </c>
      <c r="D19" s="5" t="n">
        <v>-385494</v>
      </c>
      <c r="E19" s="5" t="n">
        <v>-273361</v>
      </c>
    </row>
    <row r="20">
      <c r="A20" s="4" t="inlineStr">
        <is>
          <t>Unamortized Retirement Cos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77145</v>
      </c>
      <c r="C22" s="5" t="n">
        <v>-226557</v>
      </c>
      <c r="D22" s="5" t="n">
        <v>-182226</v>
      </c>
      <c r="E22" s="5" t="n">
        <v>-228146</v>
      </c>
    </row>
    <row r="23">
      <c r="A23" s="4" t="inlineStr">
        <is>
          <t>Other comprehensive (loss) income before reclassifications</t>
        </is>
      </c>
      <c r="B23" s="5" t="n">
        <v>7089</v>
      </c>
      <c r="C23" s="5" t="n">
        <v>2639</v>
      </c>
      <c r="D23" s="5" t="n">
        <v>11068</v>
      </c>
      <c r="E23" s="5" t="n">
        <v>2781</v>
      </c>
    </row>
    <row r="24">
      <c r="A24" s="4" t="inlineStr">
        <is>
          <t>Amounts reclassified from accumulated other comprehensive loss</t>
        </is>
      </c>
      <c r="B24" s="5" t="n">
        <v>1057</v>
      </c>
      <c r="C24" s="5" t="n">
        <v>1426</v>
      </c>
      <c r="D24" s="5" t="n">
        <v>2159</v>
      </c>
      <c r="E24" s="5" t="n">
        <v>2873</v>
      </c>
    </row>
    <row r="25">
      <c r="A25" s="4" t="inlineStr">
        <is>
          <t>Total other comprehensive loss</t>
        </is>
      </c>
      <c r="B25" s="5" t="n">
        <v>8146</v>
      </c>
      <c r="C25" s="5" t="n">
        <v>4065</v>
      </c>
      <c r="D25" s="5" t="n">
        <v>13227</v>
      </c>
      <c r="E25" s="5" t="n">
        <v>5654</v>
      </c>
    </row>
    <row r="26">
      <c r="A26" s="4" t="inlineStr">
        <is>
          <t>Ending balance</t>
        </is>
      </c>
      <c r="B26" s="5" t="n">
        <v>-168999</v>
      </c>
      <c r="C26" s="5" t="n">
        <v>-222492</v>
      </c>
      <c r="D26" s="5" t="n">
        <v>-168999</v>
      </c>
      <c r="E26" s="5" t="n">
        <v>-222492</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202</v>
      </c>
      <c r="C29" s="5" t="n">
        <v>-4165</v>
      </c>
      <c r="D29" s="5" t="n">
        <v>3646</v>
      </c>
      <c r="E29" s="5" t="n">
        <v>-4703</v>
      </c>
    </row>
    <row r="30">
      <c r="A30" s="4" t="inlineStr">
        <is>
          <t>Other comprehensive (loss) income before reclassifications</t>
        </is>
      </c>
      <c r="B30" s="5" t="n">
        <v>5804</v>
      </c>
      <c r="C30" s="5" t="n">
        <v>978</v>
      </c>
      <c r="D30" s="5" t="n">
        <v>5067</v>
      </c>
      <c r="E30" s="5" t="n">
        <v>685</v>
      </c>
    </row>
    <row r="31">
      <c r="A31" s="4" t="inlineStr">
        <is>
          <t>Amounts reclassified from accumulated other comprehensive loss</t>
        </is>
      </c>
      <c r="B31" s="5" t="n">
        <v>-499</v>
      </c>
      <c r="C31" s="5" t="n">
        <v>831</v>
      </c>
      <c r="D31" s="5" t="n">
        <v>-206</v>
      </c>
      <c r="E31" s="5" t="n">
        <v>1662</v>
      </c>
    </row>
    <row r="32">
      <c r="A32" s="4" t="inlineStr">
        <is>
          <t>Total other comprehensive loss</t>
        </is>
      </c>
      <c r="B32" s="5" t="n">
        <v>5305</v>
      </c>
      <c r="C32" s="5" t="n">
        <v>1809</v>
      </c>
      <c r="D32" s="5" t="n">
        <v>4861</v>
      </c>
      <c r="E32" s="5" t="n">
        <v>2347</v>
      </c>
    </row>
    <row r="33">
      <c r="A33" s="4" t="inlineStr">
        <is>
          <t>Ending balance</t>
        </is>
      </c>
      <c r="B33" s="6" t="n">
        <v>8507</v>
      </c>
      <c r="C33" s="6" t="n">
        <v>-2356</v>
      </c>
      <c r="D33" s="6" t="n">
        <v>8507</v>
      </c>
      <c r="E33" s="6" t="n">
        <v>-23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Pension expense</t>
        </is>
      </c>
      <c r="B4" s="6" t="n">
        <v>-409</v>
      </c>
      <c r="C4" s="6" t="n">
        <v>-2809</v>
      </c>
      <c r="D4" s="6" t="n">
        <v>-903</v>
      </c>
      <c r="E4" s="6" t="n">
        <v>-5663</v>
      </c>
    </row>
    <row r="5">
      <c r="A5" s="4" t="inlineStr">
        <is>
          <t>Reclassification out of Accumulated Other Comprehensive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Pension expense</t>
        </is>
      </c>
      <c r="B7" s="6" t="n">
        <v>1400</v>
      </c>
      <c r="C7" s="6" t="n">
        <v>1900</v>
      </c>
      <c r="D7" s="6" t="n">
        <v>2900</v>
      </c>
      <c r="E7" s="6" t="n">
        <v>3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 shares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55622</v>
      </c>
      <c r="C4" s="5" t="n">
        <v>55806</v>
      </c>
      <c r="D4" s="5" t="n">
        <v>55679</v>
      </c>
      <c r="E4" s="5" t="n">
        <v>55833</v>
      </c>
    </row>
    <row r="5">
      <c r="A5" s="4" t="inlineStr">
        <is>
          <t>Shares used for basic earnings per share (in shares)</t>
        </is>
      </c>
      <c r="B5" s="5" t="n">
        <v>55622</v>
      </c>
      <c r="C5" s="5" t="n">
        <v>55806</v>
      </c>
      <c r="D5" s="5" t="n">
        <v>55679</v>
      </c>
      <c r="E5" s="5" t="n">
        <v>55833</v>
      </c>
    </row>
    <row r="6">
      <c r="A6" s="4" t="inlineStr">
        <is>
          <t>Dilutive effect of unvested restricted stock units and other stock awards (in shares)</t>
        </is>
      </c>
      <c r="B6" s="5" t="n">
        <v>573</v>
      </c>
      <c r="C6" s="5" t="n">
        <v>582</v>
      </c>
      <c r="D6" s="5" t="n">
        <v>647</v>
      </c>
      <c r="E6" s="5" t="n">
        <v>644</v>
      </c>
    </row>
    <row r="7">
      <c r="A7" s="4" t="inlineStr">
        <is>
          <t>Shares used for diluted earnings per share (in shares)</t>
        </is>
      </c>
      <c r="B7" s="5" t="n">
        <v>56195</v>
      </c>
      <c r="C7" s="5" t="n">
        <v>56388</v>
      </c>
      <c r="D7" s="5" t="n">
        <v>56326</v>
      </c>
      <c r="E7" s="5" t="n">
        <v>56477</v>
      </c>
    </row>
    <row r="8">
      <c r="A8" s="4" t="inlineStr">
        <is>
          <t>Antidilutive options to purchase Class A common shares, restricted shares, warrants to purchase Class A common shares, and contingently issuable restricted stock which are exclude from table above (in shares)</t>
        </is>
      </c>
      <c r="B8" s="5" t="n">
        <v>523</v>
      </c>
      <c r="C8" s="5" t="n">
        <v>1074</v>
      </c>
      <c r="D8" s="5" t="n">
        <v>491</v>
      </c>
      <c r="E8" s="5" t="n">
        <v>10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Restructuring and Related Charges (Credits) - Pretax Restructuring Charges (Credits) (Details) $ in Thousands</t>
        </is>
      </c>
      <c r="B1" s="2" t="inlineStr">
        <is>
          <t>1 Months Ended</t>
        </is>
      </c>
      <c r="C1" s="2" t="inlineStr">
        <is>
          <t>3 Months Ended</t>
        </is>
      </c>
      <c r="F1" s="2" t="inlineStr">
        <is>
          <t>6 Months Ended</t>
        </is>
      </c>
    </row>
    <row r="2">
      <c r="B2" s="2" t="inlineStr">
        <is>
          <t>May 31, 2022</t>
        </is>
      </c>
      <c r="C2" s="2" t="inlineStr">
        <is>
          <t>Oct. 31, 2022 USD ($)</t>
        </is>
      </c>
      <c r="D2" s="2" t="inlineStr">
        <is>
          <t>Jul. 31, 2022 USD ($)</t>
        </is>
      </c>
      <c r="E2" s="2" t="inlineStr">
        <is>
          <t>Oct. 31, 2021 USD ($)</t>
        </is>
      </c>
      <c r="F2" s="2" t="inlineStr">
        <is>
          <t>Oct. 31, 2022 USD ($)</t>
        </is>
      </c>
      <c r="G2" s="2" t="inlineStr">
        <is>
          <t>Oct.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harges (credits)</t>
        </is>
      </c>
      <c r="B4" s="4" t="inlineStr">
        <is>
          <t xml:space="preserve"> </t>
        </is>
      </c>
      <c r="C4" s="6" t="n">
        <v>13956</v>
      </c>
      <c r="D4" s="4" t="inlineStr">
        <is>
          <t xml:space="preserve"> </t>
        </is>
      </c>
      <c r="E4" s="6" t="n">
        <v>-1333</v>
      </c>
      <c r="F4" s="6" t="n">
        <v>36397</v>
      </c>
      <c r="G4" s="6" t="n">
        <v>-1609</v>
      </c>
    </row>
    <row r="5">
      <c r="A5" s="4" t="inlineStr">
        <is>
          <t>Fiscal Year 2023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to square footage occupancy (as a percent)</t>
        </is>
      </c>
      <c r="B7" s="13" t="n">
        <v>0.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harges (credits)</t>
        </is>
      </c>
      <c r="B8" s="4" t="inlineStr">
        <is>
          <t xml:space="preserve"> </t>
        </is>
      </c>
      <c r="C8" s="5" t="n">
        <v>13681</v>
      </c>
      <c r="D8" s="4" t="inlineStr">
        <is>
          <t xml:space="preserve"> </t>
        </is>
      </c>
      <c r="E8" s="4" t="inlineStr">
        <is>
          <t xml:space="preserve"> </t>
        </is>
      </c>
      <c r="F8" s="5" t="n">
        <v>35422</v>
      </c>
      <c r="G8" s="4" t="inlineStr">
        <is>
          <t xml:space="preserve"> </t>
        </is>
      </c>
    </row>
    <row r="9">
      <c r="A9" s="4" t="inlineStr">
        <is>
          <t>Restructuring and related charges, total</t>
        </is>
      </c>
      <c r="B9" s="4" t="inlineStr">
        <is>
          <t xml:space="preserve"> </t>
        </is>
      </c>
      <c r="C9" s="5" t="n">
        <v>35422</v>
      </c>
      <c r="D9" s="4" t="inlineStr">
        <is>
          <t xml:space="preserve"> </t>
        </is>
      </c>
      <c r="E9" s="4" t="inlineStr">
        <is>
          <t xml:space="preserve"> </t>
        </is>
      </c>
      <c r="F9" s="5" t="n">
        <v>35422</v>
      </c>
      <c r="G9" s="4" t="inlineStr">
        <is>
          <t xml:space="preserve"> </t>
        </is>
      </c>
    </row>
    <row r="10">
      <c r="A10" s="4" t="inlineStr">
        <is>
          <t>Pretax restructuring charges</t>
        </is>
      </c>
      <c r="B10" s="4" t="inlineStr">
        <is>
          <t xml:space="preserve"> </t>
        </is>
      </c>
      <c r="C10" s="4" t="inlineStr">
        <is>
          <t xml:space="preserve"> </t>
        </is>
      </c>
      <c r="D10" s="6" t="n">
        <v>20000</v>
      </c>
      <c r="E10" s="4" t="inlineStr">
        <is>
          <t xml:space="preserve"> </t>
        </is>
      </c>
      <c r="F10" s="5" t="n">
        <v>32100</v>
      </c>
      <c r="G10" s="4" t="inlineStr">
        <is>
          <t xml:space="preserve"> </t>
        </is>
      </c>
    </row>
    <row r="11">
      <c r="A11" s="4" t="inlineStr">
        <is>
          <t>Charges</t>
        </is>
      </c>
      <c r="B11" s="4" t="inlineStr">
        <is>
          <t xml:space="preserve"> </t>
        </is>
      </c>
      <c r="C11" s="4" t="inlineStr">
        <is>
          <t xml:space="preserve"> </t>
        </is>
      </c>
      <c r="D11" s="4" t="inlineStr">
        <is>
          <t xml:space="preserve"> </t>
        </is>
      </c>
      <c r="E11" s="4" t="inlineStr">
        <is>
          <t xml:space="preserve"> </t>
        </is>
      </c>
      <c r="F11" s="5" t="n">
        <v>18189</v>
      </c>
      <c r="G11" s="4" t="inlineStr">
        <is>
          <t xml:space="preserve"> </t>
        </is>
      </c>
    </row>
    <row r="12">
      <c r="A12" s="4" t="inlineStr">
        <is>
          <t>Fair value of operating lease ROU assets</t>
        </is>
      </c>
      <c r="B12" s="4" t="inlineStr">
        <is>
          <t xml:space="preserve"> </t>
        </is>
      </c>
      <c r="C12" s="5" t="n">
        <v>12100</v>
      </c>
      <c r="D12" s="4" t="inlineStr">
        <is>
          <t xml:space="preserve"> </t>
        </is>
      </c>
      <c r="E12" s="4" t="inlineStr">
        <is>
          <t xml:space="preserve"> </t>
        </is>
      </c>
      <c r="F12" s="5" t="n">
        <v>12100</v>
      </c>
      <c r="G12" s="4" t="inlineStr">
        <is>
          <t xml:space="preserve"> </t>
        </is>
      </c>
    </row>
    <row r="13">
      <c r="A13" s="4" t="inlineStr">
        <is>
          <t>Fiscal Year 2023 Restructuring Program | Severance and terminat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lated charges (credits)</t>
        </is>
      </c>
      <c r="B15" s="4" t="inlineStr">
        <is>
          <t xml:space="preserve"> </t>
        </is>
      </c>
      <c r="C15" s="5" t="n">
        <v>5467</v>
      </c>
      <c r="D15" s="4" t="inlineStr">
        <is>
          <t xml:space="preserve"> </t>
        </is>
      </c>
      <c r="E15" s="4" t="inlineStr">
        <is>
          <t xml:space="preserve"> </t>
        </is>
      </c>
      <c r="F15" s="5" t="n">
        <v>17564</v>
      </c>
      <c r="G15" s="4" t="inlineStr">
        <is>
          <t xml:space="preserve"> </t>
        </is>
      </c>
    </row>
    <row r="16">
      <c r="A16" s="4" t="inlineStr">
        <is>
          <t>Restructuring and related charges, total</t>
        </is>
      </c>
      <c r="B16" s="4" t="inlineStr">
        <is>
          <t xml:space="preserve"> </t>
        </is>
      </c>
      <c r="C16" s="5" t="n">
        <v>17564</v>
      </c>
      <c r="D16" s="4" t="inlineStr">
        <is>
          <t xml:space="preserve"> </t>
        </is>
      </c>
      <c r="E16" s="4" t="inlineStr">
        <is>
          <t xml:space="preserve"> </t>
        </is>
      </c>
      <c r="F16" s="5" t="n">
        <v>17564</v>
      </c>
      <c r="G16" s="4" t="inlineStr">
        <is>
          <t xml:space="preserve"> </t>
        </is>
      </c>
    </row>
    <row r="17">
      <c r="A17" s="4" t="inlineStr">
        <is>
          <t>Charges</t>
        </is>
      </c>
      <c r="B17" s="4" t="inlineStr">
        <is>
          <t xml:space="preserve"> </t>
        </is>
      </c>
      <c r="C17" s="4" t="inlineStr">
        <is>
          <t xml:space="preserve"> </t>
        </is>
      </c>
      <c r="D17" s="4" t="inlineStr">
        <is>
          <t xml:space="preserve"> </t>
        </is>
      </c>
      <c r="E17" s="4" t="inlineStr">
        <is>
          <t xml:space="preserve"> </t>
        </is>
      </c>
      <c r="F17" s="5" t="n">
        <v>17564</v>
      </c>
      <c r="G17" s="4" t="inlineStr">
        <is>
          <t xml:space="preserve"> </t>
        </is>
      </c>
    </row>
    <row r="18">
      <c r="A18" s="4" t="inlineStr">
        <is>
          <t>Fiscal Year 2023 Restructuring Program | Impairment of operating lease ROU assets and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and related charges (credits)</t>
        </is>
      </c>
      <c r="B20" s="4" t="inlineStr">
        <is>
          <t xml:space="preserve"> </t>
        </is>
      </c>
      <c r="C20" s="5" t="n">
        <v>6590</v>
      </c>
      <c r="D20" s="4" t="inlineStr">
        <is>
          <t xml:space="preserve"> </t>
        </is>
      </c>
      <c r="E20" s="4" t="inlineStr">
        <is>
          <t xml:space="preserve"> </t>
        </is>
      </c>
      <c r="F20" s="5" t="n">
        <v>12696</v>
      </c>
      <c r="G20" s="5" t="n">
        <v>12700</v>
      </c>
    </row>
    <row r="21">
      <c r="A21" s="4" t="inlineStr">
        <is>
          <t>Restructuring and related charges, total</t>
        </is>
      </c>
      <c r="B21" s="4" t="inlineStr">
        <is>
          <t xml:space="preserve"> </t>
        </is>
      </c>
      <c r="C21" s="5" t="n">
        <v>12696</v>
      </c>
      <c r="D21" s="4" t="inlineStr">
        <is>
          <t xml:space="preserve"> </t>
        </is>
      </c>
      <c r="E21" s="4" t="inlineStr">
        <is>
          <t xml:space="preserve"> </t>
        </is>
      </c>
      <c r="F21" s="5" t="n">
        <v>12696</v>
      </c>
      <c r="G21" s="4" t="inlineStr">
        <is>
          <t xml:space="preserve"> </t>
        </is>
      </c>
    </row>
    <row r="22">
      <c r="A22" s="4" t="inlineStr">
        <is>
          <t>Fiscal Year 2023 Restructuring Program | Acceleration of expense related to operating lease ROU assets and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related charges (credits)</t>
        </is>
      </c>
      <c r="B24" s="4" t="inlineStr">
        <is>
          <t xml:space="preserve"> </t>
        </is>
      </c>
      <c r="C24" s="5" t="n">
        <v>0</v>
      </c>
      <c r="D24" s="4" t="inlineStr">
        <is>
          <t xml:space="preserve"> </t>
        </is>
      </c>
      <c r="E24" s="4" t="inlineStr">
        <is>
          <t xml:space="preserve"> </t>
        </is>
      </c>
      <c r="F24" s="5" t="n">
        <v>1840</v>
      </c>
      <c r="G24" s="4" t="inlineStr">
        <is>
          <t xml:space="preserve"> </t>
        </is>
      </c>
    </row>
    <row r="25">
      <c r="A25" s="4" t="inlineStr">
        <is>
          <t>Restructuring and related charges, total</t>
        </is>
      </c>
      <c r="B25" s="4" t="inlineStr">
        <is>
          <t xml:space="preserve"> </t>
        </is>
      </c>
      <c r="C25" s="5" t="n">
        <v>1840</v>
      </c>
      <c r="D25" s="4" t="inlineStr">
        <is>
          <t xml:space="preserve"> </t>
        </is>
      </c>
      <c r="E25" s="4" t="inlineStr">
        <is>
          <t xml:space="preserve"> </t>
        </is>
      </c>
      <c r="F25" s="5" t="n">
        <v>1840</v>
      </c>
      <c r="G25" s="4" t="inlineStr">
        <is>
          <t xml:space="preserve"> </t>
        </is>
      </c>
    </row>
    <row r="26">
      <c r="A26" s="4" t="inlineStr">
        <is>
          <t>Fiscal Year 2023 Restructuring Program | Facility related charg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and related charges (credits)</t>
        </is>
      </c>
      <c r="B28" s="4" t="inlineStr">
        <is>
          <t xml:space="preserve"> </t>
        </is>
      </c>
      <c r="C28" s="5" t="n">
        <v>999</v>
      </c>
      <c r="D28" s="4" t="inlineStr">
        <is>
          <t xml:space="preserve"> </t>
        </is>
      </c>
      <c r="E28" s="4" t="inlineStr">
        <is>
          <t xml:space="preserve"> </t>
        </is>
      </c>
      <c r="F28" s="5" t="n">
        <v>2697</v>
      </c>
      <c r="G28" s="4" t="inlineStr">
        <is>
          <t xml:space="preserve"> </t>
        </is>
      </c>
    </row>
    <row r="29">
      <c r="A29" s="4" t="inlineStr">
        <is>
          <t>Restructuring and related charges, total</t>
        </is>
      </c>
      <c r="B29" s="4" t="inlineStr">
        <is>
          <t xml:space="preserve"> </t>
        </is>
      </c>
      <c r="C29" s="5" t="n">
        <v>2697</v>
      </c>
      <c r="D29" s="4" t="inlineStr">
        <is>
          <t xml:space="preserve"> </t>
        </is>
      </c>
      <c r="E29" s="4" t="inlineStr">
        <is>
          <t xml:space="preserve"> </t>
        </is>
      </c>
      <c r="F29" s="5" t="n">
        <v>2697</v>
      </c>
      <c r="G29" s="4" t="inlineStr">
        <is>
          <t xml:space="preserve"> </t>
        </is>
      </c>
    </row>
    <row r="30">
      <c r="A30" s="4" t="inlineStr">
        <is>
          <t>Fiscal Year 2023 Restructuring Program | Consult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and related charges (credits)</t>
        </is>
      </c>
      <c r="B32" s="4" t="inlineStr">
        <is>
          <t xml:space="preserve"> </t>
        </is>
      </c>
      <c r="C32" s="5" t="n">
        <v>430</v>
      </c>
      <c r="D32" s="4" t="inlineStr">
        <is>
          <t xml:space="preserve"> </t>
        </is>
      </c>
      <c r="E32" s="4" t="inlineStr">
        <is>
          <t xml:space="preserve"> </t>
        </is>
      </c>
      <c r="F32" s="5" t="n">
        <v>430</v>
      </c>
      <c r="G32" s="4" t="inlineStr">
        <is>
          <t xml:space="preserve"> </t>
        </is>
      </c>
    </row>
    <row r="33">
      <c r="A33" s="4" t="inlineStr">
        <is>
          <t>Restructuring and related charges, total</t>
        </is>
      </c>
      <c r="B33" s="4" t="inlineStr">
        <is>
          <t xml:space="preserve"> </t>
        </is>
      </c>
      <c r="C33" s="5" t="n">
        <v>430</v>
      </c>
      <c r="D33" s="4" t="inlineStr">
        <is>
          <t xml:space="preserve"> </t>
        </is>
      </c>
      <c r="E33" s="4" t="inlineStr">
        <is>
          <t xml:space="preserve"> </t>
        </is>
      </c>
      <c r="F33" s="5" t="n">
        <v>430</v>
      </c>
      <c r="G33" s="4" t="inlineStr">
        <is>
          <t xml:space="preserve"> </t>
        </is>
      </c>
    </row>
    <row r="34">
      <c r="A34" s="4" t="inlineStr">
        <is>
          <t>Charges</t>
        </is>
      </c>
      <c r="B34" s="4" t="inlineStr">
        <is>
          <t xml:space="preserve"> </t>
        </is>
      </c>
      <c r="C34" s="4" t="inlineStr">
        <is>
          <t xml:space="preserve"> </t>
        </is>
      </c>
      <c r="D34" s="4" t="inlineStr">
        <is>
          <t xml:space="preserve"> </t>
        </is>
      </c>
      <c r="E34" s="4" t="inlineStr">
        <is>
          <t xml:space="preserve"> </t>
        </is>
      </c>
      <c r="F34" s="5" t="n">
        <v>430</v>
      </c>
      <c r="G34" s="4" t="inlineStr">
        <is>
          <t xml:space="preserve"> </t>
        </is>
      </c>
    </row>
    <row r="35">
      <c r="A35" s="4" t="inlineStr">
        <is>
          <t>Fiscal Year 2023 Restructuring Program | Other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and related charges (credits)</t>
        </is>
      </c>
      <c r="B37" s="4" t="inlineStr">
        <is>
          <t xml:space="preserve"> </t>
        </is>
      </c>
      <c r="C37" s="5" t="n">
        <v>195</v>
      </c>
      <c r="D37" s="4" t="inlineStr">
        <is>
          <t xml:space="preserve"> </t>
        </is>
      </c>
      <c r="E37" s="4" t="inlineStr">
        <is>
          <t xml:space="preserve"> </t>
        </is>
      </c>
      <c r="F37" s="5" t="n">
        <v>195</v>
      </c>
      <c r="G37" s="4" t="inlineStr">
        <is>
          <t xml:space="preserve"> </t>
        </is>
      </c>
    </row>
    <row r="38">
      <c r="A38" s="4" t="inlineStr">
        <is>
          <t>Restructuring and related charges, total</t>
        </is>
      </c>
      <c r="B38" s="4" t="inlineStr">
        <is>
          <t xml:space="preserve"> </t>
        </is>
      </c>
      <c r="C38" s="5" t="n">
        <v>195</v>
      </c>
      <c r="D38" s="4" t="inlineStr">
        <is>
          <t xml:space="preserve"> </t>
        </is>
      </c>
      <c r="E38" s="4" t="inlineStr">
        <is>
          <t xml:space="preserve"> </t>
        </is>
      </c>
      <c r="F38" s="5" t="n">
        <v>195</v>
      </c>
      <c r="G38" s="4" t="inlineStr">
        <is>
          <t xml:space="preserve"> </t>
        </is>
      </c>
    </row>
    <row r="39">
      <c r="A39" s="4" t="inlineStr">
        <is>
          <t>Charges</t>
        </is>
      </c>
      <c r="B39" s="4" t="inlineStr">
        <is>
          <t xml:space="preserve"> </t>
        </is>
      </c>
      <c r="C39" s="4" t="inlineStr">
        <is>
          <t xml:space="preserve"> </t>
        </is>
      </c>
      <c r="D39" s="4" t="inlineStr">
        <is>
          <t xml:space="preserve"> </t>
        </is>
      </c>
      <c r="E39" s="4" t="inlineStr">
        <is>
          <t xml:space="preserve"> </t>
        </is>
      </c>
      <c r="F39" s="5" t="n">
        <v>195</v>
      </c>
      <c r="G39" s="4" t="inlineStr">
        <is>
          <t xml:space="preserve"> </t>
        </is>
      </c>
    </row>
    <row r="40">
      <c r="A40" s="4" t="inlineStr">
        <is>
          <t>Fiscal Year 2023 Restructuring Program | Employee severance and 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tax restructuring charges</t>
        </is>
      </c>
      <c r="B42" s="4" t="inlineStr">
        <is>
          <t xml:space="preserve"> </t>
        </is>
      </c>
      <c r="C42" s="5" t="n">
        <v>12100</v>
      </c>
      <c r="D42" s="4" t="inlineStr">
        <is>
          <t xml:space="preserve"> </t>
        </is>
      </c>
      <c r="E42" s="4" t="inlineStr">
        <is>
          <t xml:space="preserve"> </t>
        </is>
      </c>
      <c r="F42" s="4" t="inlineStr">
        <is>
          <t xml:space="preserve"> </t>
        </is>
      </c>
      <c r="G42" s="4" t="inlineStr">
        <is>
          <t xml:space="preserve"> </t>
        </is>
      </c>
    </row>
    <row r="43">
      <c r="A43" s="4" t="inlineStr">
        <is>
          <t>Fiscal Year 2023 Restructuring Program | Impairment of operating lease right of use assets, certain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ucturing and related charges (credits)</t>
        </is>
      </c>
      <c r="B45" s="4" t="inlineStr">
        <is>
          <t xml:space="preserve"> </t>
        </is>
      </c>
      <c r="C45" s="4" t="inlineStr">
        <is>
          <t xml:space="preserve"> </t>
        </is>
      </c>
      <c r="D45" s="4" t="inlineStr">
        <is>
          <t xml:space="preserve"> </t>
        </is>
      </c>
      <c r="E45" s="4" t="inlineStr">
        <is>
          <t xml:space="preserve"> </t>
        </is>
      </c>
      <c r="F45" s="5" t="n">
        <v>7600</v>
      </c>
      <c r="G45" s="4" t="inlineStr">
        <is>
          <t xml:space="preserve"> </t>
        </is>
      </c>
    </row>
    <row r="46">
      <c r="A46" s="4" t="inlineStr">
        <is>
          <t>Fiscal Year 2023 Restructuring Program | Impairment of 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and related charges (credits)</t>
        </is>
      </c>
      <c r="B48" s="4" t="inlineStr">
        <is>
          <t xml:space="preserve"> </t>
        </is>
      </c>
      <c r="C48" s="4" t="inlineStr">
        <is>
          <t xml:space="preserve"> </t>
        </is>
      </c>
      <c r="D48" s="4" t="inlineStr">
        <is>
          <t xml:space="preserve"> </t>
        </is>
      </c>
      <c r="E48" s="4" t="inlineStr">
        <is>
          <t xml:space="preserve"> </t>
        </is>
      </c>
      <c r="F48" s="5" t="n">
        <v>5100</v>
      </c>
      <c r="G48" s="4" t="inlineStr">
        <is>
          <t xml:space="preserve"> </t>
        </is>
      </c>
    </row>
    <row r="49">
      <c r="A49" s="4" t="inlineStr">
        <is>
          <t>Fiscal Year 2023 Restructuring Program | Acceleration of expense of operating lease right of use assets, certain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related charges (credits)</t>
        </is>
      </c>
      <c r="B51" s="4" t="inlineStr">
        <is>
          <t xml:space="preserve"> </t>
        </is>
      </c>
      <c r="C51" s="4" t="inlineStr">
        <is>
          <t xml:space="preserve"> </t>
        </is>
      </c>
      <c r="D51" s="4" t="inlineStr">
        <is>
          <t xml:space="preserve"> </t>
        </is>
      </c>
      <c r="E51" s="4" t="inlineStr">
        <is>
          <t xml:space="preserve"> </t>
        </is>
      </c>
      <c r="F51" s="5" t="n">
        <v>900</v>
      </c>
      <c r="G51" s="4" t="inlineStr">
        <is>
          <t xml:space="preserve"> </t>
        </is>
      </c>
    </row>
    <row r="52">
      <c r="A52" s="4" t="inlineStr">
        <is>
          <t>Fiscal Year 2023 Restructuring Program | Acceleration of expense related to depreciation and amortization of 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ucturing and related charges (credits)</t>
        </is>
      </c>
      <c r="B54" s="4" t="inlineStr">
        <is>
          <t xml:space="preserve"> </t>
        </is>
      </c>
      <c r="C54" s="4" t="inlineStr">
        <is>
          <t xml:space="preserve"> </t>
        </is>
      </c>
      <c r="D54" s="4" t="inlineStr">
        <is>
          <t xml:space="preserve"> </t>
        </is>
      </c>
      <c r="E54" s="4" t="inlineStr">
        <is>
          <t xml:space="preserve"> </t>
        </is>
      </c>
      <c r="F54" s="5" t="n">
        <v>900</v>
      </c>
      <c r="G54" s="4" t="inlineStr">
        <is>
          <t xml:space="preserve"> </t>
        </is>
      </c>
    </row>
    <row r="55">
      <c r="A55" s="4" t="inlineStr">
        <is>
          <t>Business Optimization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and related charges (credits)</t>
        </is>
      </c>
      <c r="B57" s="4" t="inlineStr">
        <is>
          <t xml:space="preserve"> </t>
        </is>
      </c>
      <c r="C57" s="5" t="n">
        <v>275</v>
      </c>
      <c r="D57" s="4" t="inlineStr">
        <is>
          <t xml:space="preserve"> </t>
        </is>
      </c>
      <c r="E57" s="5" t="n">
        <v>-1333</v>
      </c>
      <c r="F57" s="5" t="n">
        <v>975</v>
      </c>
      <c r="G57" s="5" t="n">
        <v>-1609</v>
      </c>
    </row>
    <row r="58">
      <c r="A58" s="4" t="inlineStr">
        <is>
          <t>Restructuring and related charges, total</t>
        </is>
      </c>
      <c r="B58" s="4" t="inlineStr">
        <is>
          <t xml:space="preserve"> </t>
        </is>
      </c>
      <c r="C58" s="5" t="n">
        <v>65810</v>
      </c>
      <c r="D58" s="4" t="inlineStr">
        <is>
          <t xml:space="preserve"> </t>
        </is>
      </c>
      <c r="E58" s="4" t="inlineStr">
        <is>
          <t xml:space="preserve"> </t>
        </is>
      </c>
      <c r="F58" s="5" t="n">
        <v>65810</v>
      </c>
      <c r="G58" s="4" t="inlineStr">
        <is>
          <t xml:space="preserve"> </t>
        </is>
      </c>
    </row>
    <row r="59">
      <c r="A59" s="4" t="inlineStr">
        <is>
          <t>Charges</t>
        </is>
      </c>
      <c r="B59" s="4" t="inlineStr">
        <is>
          <t xml:space="preserve"> </t>
        </is>
      </c>
      <c r="C59" s="4" t="inlineStr">
        <is>
          <t xml:space="preserve"> </t>
        </is>
      </c>
      <c r="D59" s="4" t="inlineStr">
        <is>
          <t xml:space="preserve"> </t>
        </is>
      </c>
      <c r="E59" s="4" t="inlineStr">
        <is>
          <t xml:space="preserve"> </t>
        </is>
      </c>
      <c r="F59" s="5" t="n">
        <v>13</v>
      </c>
      <c r="G59" s="4" t="inlineStr">
        <is>
          <t xml:space="preserve"> </t>
        </is>
      </c>
    </row>
    <row r="60">
      <c r="A60" s="4" t="inlineStr">
        <is>
          <t>Business Optimization Program | Severance and termination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and related charges (credits)</t>
        </is>
      </c>
      <c r="B62" s="4" t="inlineStr">
        <is>
          <t xml:space="preserve"> </t>
        </is>
      </c>
      <c r="C62" s="5" t="n">
        <v>127</v>
      </c>
      <c r="D62" s="4" t="inlineStr">
        <is>
          <t xml:space="preserve"> </t>
        </is>
      </c>
      <c r="E62" s="5" t="n">
        <v>-1956</v>
      </c>
      <c r="F62" s="5" t="n">
        <v>13</v>
      </c>
      <c r="G62" s="5" t="n">
        <v>-2570</v>
      </c>
    </row>
    <row r="63">
      <c r="A63" s="4" t="inlineStr">
        <is>
          <t>Restructuring and related charges, total</t>
        </is>
      </c>
      <c r="B63" s="4" t="inlineStr">
        <is>
          <t xml:space="preserve"> </t>
        </is>
      </c>
      <c r="C63" s="5" t="n">
        <v>35132</v>
      </c>
      <c r="D63" s="4" t="inlineStr">
        <is>
          <t xml:space="preserve"> </t>
        </is>
      </c>
      <c r="E63" s="4" t="inlineStr">
        <is>
          <t xml:space="preserve"> </t>
        </is>
      </c>
      <c r="F63" s="5" t="n">
        <v>35132</v>
      </c>
      <c r="G63" s="4" t="inlineStr">
        <is>
          <t xml:space="preserve"> </t>
        </is>
      </c>
    </row>
    <row r="64">
      <c r="A64" s="4" t="inlineStr">
        <is>
          <t>Charges</t>
        </is>
      </c>
      <c r="B64" s="4" t="inlineStr">
        <is>
          <t xml:space="preserve"> </t>
        </is>
      </c>
      <c r="C64" s="4" t="inlineStr">
        <is>
          <t xml:space="preserve"> </t>
        </is>
      </c>
      <c r="D64" s="4" t="inlineStr">
        <is>
          <t xml:space="preserve"> </t>
        </is>
      </c>
      <c r="E64" s="4" t="inlineStr">
        <is>
          <t xml:space="preserve"> </t>
        </is>
      </c>
      <c r="F64" s="5" t="n">
        <v>13</v>
      </c>
      <c r="G64" s="4" t="inlineStr">
        <is>
          <t xml:space="preserve"> </t>
        </is>
      </c>
    </row>
    <row r="65">
      <c r="A65" s="4" t="inlineStr">
        <is>
          <t>Business Optimization Program | Impairment of operating lease ROU assets and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ucturing and related charges (credits)</t>
        </is>
      </c>
      <c r="B67" s="4" t="inlineStr">
        <is>
          <t xml:space="preserve"> </t>
        </is>
      </c>
      <c r="C67" s="5" t="n">
        <v>0</v>
      </c>
      <c r="D67" s="4" t="inlineStr">
        <is>
          <t xml:space="preserve"> </t>
        </is>
      </c>
      <c r="E67" s="5" t="n">
        <v>0</v>
      </c>
      <c r="F67" s="5" t="n">
        <v>0</v>
      </c>
      <c r="G67" s="5" t="n">
        <v>0</v>
      </c>
    </row>
    <row r="68">
      <c r="A68" s="4" t="inlineStr">
        <is>
          <t>Restructuring and related charges, total</t>
        </is>
      </c>
      <c r="B68" s="4" t="inlineStr">
        <is>
          <t xml:space="preserve"> </t>
        </is>
      </c>
      <c r="C68" s="5" t="n">
        <v>15079</v>
      </c>
      <c r="D68" s="4" t="inlineStr">
        <is>
          <t xml:space="preserve"> </t>
        </is>
      </c>
      <c r="E68" s="4" t="inlineStr">
        <is>
          <t xml:space="preserve"> </t>
        </is>
      </c>
      <c r="F68" s="5" t="n">
        <v>15079</v>
      </c>
      <c r="G68" s="4" t="inlineStr">
        <is>
          <t xml:space="preserve"> </t>
        </is>
      </c>
    </row>
    <row r="69">
      <c r="A69" s="4" t="inlineStr">
        <is>
          <t>Business Optimization Program | Acceleration of expense related to operating lease ROU assets and 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ucturing and related charges (credits)</t>
        </is>
      </c>
      <c r="B71" s="4" t="inlineStr">
        <is>
          <t xml:space="preserve"> </t>
        </is>
      </c>
      <c r="C71" s="5" t="n">
        <v>0</v>
      </c>
      <c r="D71" s="4" t="inlineStr">
        <is>
          <t xml:space="preserve"> </t>
        </is>
      </c>
      <c r="E71" s="5" t="n">
        <v>0</v>
      </c>
      <c r="F71" s="5" t="n">
        <v>0</v>
      </c>
      <c r="G71" s="5" t="n">
        <v>0</v>
      </c>
    </row>
    <row r="72">
      <c r="A72" s="4" t="inlineStr">
        <is>
          <t>Restructuring and related charges, total</t>
        </is>
      </c>
      <c r="B72" s="4" t="inlineStr">
        <is>
          <t xml:space="preserve"> </t>
        </is>
      </c>
      <c r="C72" s="5" t="n">
        <v>3378</v>
      </c>
      <c r="D72" s="4" t="inlineStr">
        <is>
          <t xml:space="preserve"> </t>
        </is>
      </c>
      <c r="E72" s="4" t="inlineStr">
        <is>
          <t xml:space="preserve"> </t>
        </is>
      </c>
      <c r="F72" s="5" t="n">
        <v>3378</v>
      </c>
      <c r="G72" s="4" t="inlineStr">
        <is>
          <t xml:space="preserve"> </t>
        </is>
      </c>
    </row>
    <row r="73">
      <c r="A73" s="4" t="inlineStr">
        <is>
          <t>Business Optimization Program | Facility related charge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ucturing and related charges (credits)</t>
        </is>
      </c>
      <c r="B75" s="4" t="inlineStr">
        <is>
          <t xml:space="preserve"> </t>
        </is>
      </c>
      <c r="C75" s="5" t="n">
        <v>148</v>
      </c>
      <c r="D75" s="4" t="inlineStr">
        <is>
          <t xml:space="preserve"> </t>
        </is>
      </c>
      <c r="E75" s="5" t="n">
        <v>623</v>
      </c>
      <c r="F75" s="5" t="n">
        <v>962</v>
      </c>
      <c r="G75" s="5" t="n">
        <v>961</v>
      </c>
    </row>
    <row r="76">
      <c r="A76" s="4" t="inlineStr">
        <is>
          <t>Restructuring and related charges, total</t>
        </is>
      </c>
      <c r="B76" s="4" t="inlineStr">
        <is>
          <t xml:space="preserve"> </t>
        </is>
      </c>
      <c r="C76" s="5" t="n">
        <v>10481</v>
      </c>
      <c r="D76" s="4" t="inlineStr">
        <is>
          <t xml:space="preserve"> </t>
        </is>
      </c>
      <c r="E76" s="4" t="inlineStr">
        <is>
          <t xml:space="preserve"> </t>
        </is>
      </c>
      <c r="F76" s="5" t="n">
        <v>10481</v>
      </c>
      <c r="G76" s="4" t="inlineStr">
        <is>
          <t xml:space="preserve"> </t>
        </is>
      </c>
    </row>
    <row r="77">
      <c r="A77" s="4" t="inlineStr">
        <is>
          <t>Business Optimization Program | Other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structuring and related charges (credits)</t>
        </is>
      </c>
      <c r="B79" s="4" t="inlineStr">
        <is>
          <t xml:space="preserve"> </t>
        </is>
      </c>
      <c r="C79" s="5" t="n">
        <v>0</v>
      </c>
      <c r="D79" s="4" t="inlineStr">
        <is>
          <t xml:space="preserve"> </t>
        </is>
      </c>
      <c r="E79" s="5" t="n">
        <v>0</v>
      </c>
      <c r="F79" s="5" t="n">
        <v>0</v>
      </c>
      <c r="G79" s="5" t="n">
        <v>0</v>
      </c>
    </row>
    <row r="80">
      <c r="A80" s="4" t="inlineStr">
        <is>
          <t>Restructuring and related charges, total</t>
        </is>
      </c>
      <c r="B80" s="4" t="inlineStr">
        <is>
          <t xml:space="preserve"> </t>
        </is>
      </c>
      <c r="C80" s="5" t="n">
        <v>1740</v>
      </c>
      <c r="D80" s="4" t="inlineStr">
        <is>
          <t xml:space="preserve"> </t>
        </is>
      </c>
      <c r="E80" s="4" t="inlineStr">
        <is>
          <t xml:space="preserve"> </t>
        </is>
      </c>
      <c r="F80" s="5" t="n">
        <v>1740</v>
      </c>
      <c r="G80" s="4" t="inlineStr">
        <is>
          <t xml:space="preserve"> </t>
        </is>
      </c>
    </row>
    <row r="81">
      <c r="A81" s="4" t="inlineStr">
        <is>
          <t>Research | Fiscal Year 2023 Restructuring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structuring and related charges (credits)</t>
        </is>
      </c>
      <c r="B83" s="4" t="inlineStr">
        <is>
          <t xml:space="preserve"> </t>
        </is>
      </c>
      <c r="C83" s="5" t="n">
        <v>1179</v>
      </c>
      <c r="D83" s="4" t="inlineStr">
        <is>
          <t xml:space="preserve"> </t>
        </is>
      </c>
      <c r="E83" s="4" t="inlineStr">
        <is>
          <t xml:space="preserve"> </t>
        </is>
      </c>
      <c r="F83" s="5" t="n">
        <v>1260</v>
      </c>
      <c r="G83" s="4" t="inlineStr">
        <is>
          <t xml:space="preserve"> </t>
        </is>
      </c>
    </row>
    <row r="84">
      <c r="A84" s="4" t="inlineStr">
        <is>
          <t>Restructuring and related charges, total</t>
        </is>
      </c>
      <c r="B84" s="4" t="inlineStr">
        <is>
          <t xml:space="preserve"> </t>
        </is>
      </c>
      <c r="C84" s="5" t="n">
        <v>1260</v>
      </c>
      <c r="D84" s="4" t="inlineStr">
        <is>
          <t xml:space="preserve"> </t>
        </is>
      </c>
      <c r="E84" s="4" t="inlineStr">
        <is>
          <t xml:space="preserve"> </t>
        </is>
      </c>
      <c r="F84" s="5" t="n">
        <v>1260</v>
      </c>
      <c r="G84" s="4" t="inlineStr">
        <is>
          <t xml:space="preserve"> </t>
        </is>
      </c>
    </row>
    <row r="85">
      <c r="A85" s="4" t="inlineStr">
        <is>
          <t>Research | Business Optimization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tructuring and related charges (credits)</t>
        </is>
      </c>
      <c r="B87" s="4" t="inlineStr">
        <is>
          <t xml:space="preserve"> </t>
        </is>
      </c>
      <c r="C87" s="5" t="n">
        <v>0</v>
      </c>
      <c r="D87" s="4" t="inlineStr">
        <is>
          <t xml:space="preserve"> </t>
        </is>
      </c>
      <c r="E87" s="5" t="n">
        <v>22</v>
      </c>
      <c r="F87" s="5" t="n">
        <v>0</v>
      </c>
      <c r="G87" s="5" t="n">
        <v>238</v>
      </c>
    </row>
    <row r="88">
      <c r="A88" s="4" t="inlineStr">
        <is>
          <t>Restructuring and related charges, total</t>
        </is>
      </c>
      <c r="B88" s="4" t="inlineStr">
        <is>
          <t xml:space="preserve"> </t>
        </is>
      </c>
      <c r="C88" s="5" t="n">
        <v>3882</v>
      </c>
      <c r="D88" s="4" t="inlineStr">
        <is>
          <t xml:space="preserve"> </t>
        </is>
      </c>
      <c r="E88" s="4" t="inlineStr">
        <is>
          <t xml:space="preserve"> </t>
        </is>
      </c>
      <c r="F88" s="5" t="n">
        <v>3882</v>
      </c>
      <c r="G88" s="4" t="inlineStr">
        <is>
          <t xml:space="preserve"> </t>
        </is>
      </c>
    </row>
    <row r="89">
      <c r="A89" s="4" t="inlineStr">
        <is>
          <t>Academic &amp; Professional Learning | Fiscal Year 2023 Restructuring Progr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ucturing and related charges (credits)</t>
        </is>
      </c>
      <c r="B91" s="4" t="inlineStr">
        <is>
          <t xml:space="preserve"> </t>
        </is>
      </c>
      <c r="C91" s="5" t="n">
        <v>3325</v>
      </c>
      <c r="D91" s="4" t="inlineStr">
        <is>
          <t xml:space="preserve"> </t>
        </is>
      </c>
      <c r="E91" s="4" t="inlineStr">
        <is>
          <t xml:space="preserve"> </t>
        </is>
      </c>
      <c r="F91" s="5" t="n">
        <v>9239</v>
      </c>
      <c r="G91" s="4" t="inlineStr">
        <is>
          <t xml:space="preserve"> </t>
        </is>
      </c>
    </row>
    <row r="92">
      <c r="A92" s="4" t="inlineStr">
        <is>
          <t>Restructuring and related charges, total</t>
        </is>
      </c>
      <c r="B92" s="4" t="inlineStr">
        <is>
          <t xml:space="preserve"> </t>
        </is>
      </c>
      <c r="C92" s="5" t="n">
        <v>9239</v>
      </c>
      <c r="D92" s="4" t="inlineStr">
        <is>
          <t xml:space="preserve"> </t>
        </is>
      </c>
      <c r="E92" s="4" t="inlineStr">
        <is>
          <t xml:space="preserve"> </t>
        </is>
      </c>
      <c r="F92" s="5" t="n">
        <v>9239</v>
      </c>
      <c r="G92" s="4" t="inlineStr">
        <is>
          <t xml:space="preserve"> </t>
        </is>
      </c>
    </row>
    <row r="93">
      <c r="A93" s="4" t="inlineStr">
        <is>
          <t>Academic &amp; Professional Learning | Business Optimization Progra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structuring and related charges (credits)</t>
        </is>
      </c>
      <c r="B95" s="4" t="inlineStr">
        <is>
          <t xml:space="preserve"> </t>
        </is>
      </c>
      <c r="C95" s="5" t="n">
        <v>114</v>
      </c>
      <c r="D95" s="4" t="inlineStr">
        <is>
          <t xml:space="preserve"> </t>
        </is>
      </c>
      <c r="E95" s="5" t="n">
        <v>-465</v>
      </c>
      <c r="F95" s="5" t="n">
        <v>-10</v>
      </c>
      <c r="G95" s="5" t="n">
        <v>-294</v>
      </c>
    </row>
    <row r="96">
      <c r="A96" s="4" t="inlineStr">
        <is>
          <t>Restructuring and related charges, total</t>
        </is>
      </c>
      <c r="B96" s="4" t="inlineStr">
        <is>
          <t xml:space="preserve"> </t>
        </is>
      </c>
      <c r="C96" s="5" t="n">
        <v>13240</v>
      </c>
      <c r="D96" s="4" t="inlineStr">
        <is>
          <t xml:space="preserve"> </t>
        </is>
      </c>
      <c r="E96" s="4" t="inlineStr">
        <is>
          <t xml:space="preserve"> </t>
        </is>
      </c>
      <c r="F96" s="5" t="n">
        <v>13240</v>
      </c>
      <c r="G96" s="4" t="inlineStr">
        <is>
          <t xml:space="preserve"> </t>
        </is>
      </c>
    </row>
    <row r="97">
      <c r="A97" s="4" t="inlineStr">
        <is>
          <t>Education Services | Fiscal Year 2023 Restructuring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structuring and related charges (credits)</t>
        </is>
      </c>
      <c r="B99" s="4" t="inlineStr">
        <is>
          <t xml:space="preserve"> </t>
        </is>
      </c>
      <c r="C99" s="5" t="n">
        <v>504</v>
      </c>
      <c r="D99" s="4" t="inlineStr">
        <is>
          <t xml:space="preserve"> </t>
        </is>
      </c>
      <c r="E99" s="4" t="inlineStr">
        <is>
          <t xml:space="preserve"> </t>
        </is>
      </c>
      <c r="F99" s="5" t="n">
        <v>1334</v>
      </c>
      <c r="G99" s="4" t="inlineStr">
        <is>
          <t xml:space="preserve"> </t>
        </is>
      </c>
    </row>
    <row r="100">
      <c r="A100" s="4" t="inlineStr">
        <is>
          <t>Restructuring and related charges, total</t>
        </is>
      </c>
      <c r="B100" s="4" t="inlineStr">
        <is>
          <t xml:space="preserve"> </t>
        </is>
      </c>
      <c r="C100" s="5" t="n">
        <v>1334</v>
      </c>
      <c r="D100" s="4" t="inlineStr">
        <is>
          <t xml:space="preserve"> </t>
        </is>
      </c>
      <c r="E100" s="4" t="inlineStr">
        <is>
          <t xml:space="preserve"> </t>
        </is>
      </c>
      <c r="F100" s="5" t="n">
        <v>1334</v>
      </c>
      <c r="G100" s="4" t="inlineStr">
        <is>
          <t xml:space="preserve"> </t>
        </is>
      </c>
    </row>
    <row r="101">
      <c r="A101" s="4" t="inlineStr">
        <is>
          <t>Education Services | Business Optimization Progra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structuring and related charges (credits)</t>
        </is>
      </c>
      <c r="B103" s="4" t="inlineStr">
        <is>
          <t xml:space="preserve"> </t>
        </is>
      </c>
      <c r="C103" s="5" t="n">
        <v>2</v>
      </c>
      <c r="D103" s="4" t="inlineStr">
        <is>
          <t xml:space="preserve"> </t>
        </is>
      </c>
      <c r="E103" s="5" t="n">
        <v>6</v>
      </c>
      <c r="F103" s="5" t="n">
        <v>5</v>
      </c>
      <c r="G103" s="5" t="n">
        <v>-28</v>
      </c>
    </row>
    <row r="104">
      <c r="A104" s="4" t="inlineStr">
        <is>
          <t>Restructuring and related charges, total</t>
        </is>
      </c>
      <c r="B104" s="4" t="inlineStr">
        <is>
          <t xml:space="preserve"> </t>
        </is>
      </c>
      <c r="C104" s="5" t="n">
        <v>4318</v>
      </c>
      <c r="D104" s="4" t="inlineStr">
        <is>
          <t xml:space="preserve"> </t>
        </is>
      </c>
      <c r="E104" s="4" t="inlineStr">
        <is>
          <t xml:space="preserve"> </t>
        </is>
      </c>
      <c r="F104" s="5" t="n">
        <v>4318</v>
      </c>
      <c r="G104" s="4" t="inlineStr">
        <is>
          <t xml:space="preserve"> </t>
        </is>
      </c>
    </row>
    <row r="105">
      <c r="A105" s="4" t="inlineStr">
        <is>
          <t>Corporate Expenses | Fiscal Year 2023 Restructuring Progra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structuring and related charges (credits)</t>
        </is>
      </c>
      <c r="B107" s="4" t="inlineStr">
        <is>
          <t xml:space="preserve"> </t>
        </is>
      </c>
      <c r="C107" s="5" t="n">
        <v>8673</v>
      </c>
      <c r="D107" s="4" t="inlineStr">
        <is>
          <t xml:space="preserve"> </t>
        </is>
      </c>
      <c r="E107" s="4" t="inlineStr">
        <is>
          <t xml:space="preserve"> </t>
        </is>
      </c>
      <c r="F107" s="5" t="n">
        <v>23589</v>
      </c>
      <c r="G107" s="4" t="inlineStr">
        <is>
          <t xml:space="preserve"> </t>
        </is>
      </c>
    </row>
    <row r="108">
      <c r="A108" s="4" t="inlineStr">
        <is>
          <t>Restructuring and related charges, total</t>
        </is>
      </c>
      <c r="B108" s="4" t="inlineStr">
        <is>
          <t xml:space="preserve"> </t>
        </is>
      </c>
      <c r="C108" s="5" t="n">
        <v>23589</v>
      </c>
      <c r="D108" s="4" t="inlineStr">
        <is>
          <t xml:space="preserve"> </t>
        </is>
      </c>
      <c r="E108" s="4" t="inlineStr">
        <is>
          <t xml:space="preserve"> </t>
        </is>
      </c>
      <c r="F108" s="5" t="n">
        <v>23589</v>
      </c>
      <c r="G108" s="4" t="inlineStr">
        <is>
          <t xml:space="preserve"> </t>
        </is>
      </c>
    </row>
    <row r="109">
      <c r="A109" s="4" t="inlineStr">
        <is>
          <t>Corporate Expenses | Business Optimization Progra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structuring Cost and Reser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structuring and related charges (credits)</t>
        </is>
      </c>
      <c r="B111" s="4" t="inlineStr">
        <is>
          <t xml:space="preserve"> </t>
        </is>
      </c>
      <c r="C111" s="5" t="n">
        <v>159</v>
      </c>
      <c r="D111" s="4" t="inlineStr">
        <is>
          <t xml:space="preserve"> </t>
        </is>
      </c>
      <c r="E111" s="6" t="n">
        <v>-896</v>
      </c>
      <c r="F111" s="5" t="n">
        <v>980</v>
      </c>
      <c r="G111" s="6" t="n">
        <v>-1525</v>
      </c>
    </row>
    <row r="112">
      <c r="A112" s="4" t="inlineStr">
        <is>
          <t>Restructuring and related charges, total</t>
        </is>
      </c>
      <c r="B112" s="4" t="inlineStr">
        <is>
          <t xml:space="preserve"> </t>
        </is>
      </c>
      <c r="C112" s="6" t="n">
        <v>44370</v>
      </c>
      <c r="D112" s="4" t="inlineStr">
        <is>
          <t xml:space="preserve"> </t>
        </is>
      </c>
      <c r="E112" s="4" t="inlineStr">
        <is>
          <t xml:space="preserve"> </t>
        </is>
      </c>
      <c r="F112" s="6" t="n">
        <v>44370</v>
      </c>
      <c r="G112"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Credits) - Activity for Business Optimization Program (Details) $ in Thousands</t>
        </is>
      </c>
      <c r="B1" s="2" t="inlineStr">
        <is>
          <t>6 Months Ended</t>
        </is>
      </c>
    </row>
    <row r="2">
      <c r="B2" s="2" t="inlineStr">
        <is>
          <t>Oct. 31, 2022 USD ($)</t>
        </is>
      </c>
    </row>
    <row r="3">
      <c r="A3" s="4" t="inlineStr">
        <is>
          <t>Fiscal Year 2023 Restructuring Program</t>
        </is>
      </c>
      <c r="B3" s="4" t="inlineStr">
        <is>
          <t xml:space="preserve"> </t>
        </is>
      </c>
    </row>
    <row r="4">
      <c r="A4" s="3" t="inlineStr">
        <is>
          <t>Activity for Restructuring and Related Charges Liability [Roll Forward]</t>
        </is>
      </c>
      <c r="B4" s="4" t="inlineStr">
        <is>
          <t xml:space="preserve"> </t>
        </is>
      </c>
    </row>
    <row r="5">
      <c r="A5" s="4" t="inlineStr">
        <is>
          <t>Restructuring liability, beginning of period</t>
        </is>
      </c>
      <c r="B5" s="6" t="n">
        <v>0</v>
      </c>
    </row>
    <row r="6">
      <c r="A6" s="4" t="inlineStr">
        <is>
          <t>Charges</t>
        </is>
      </c>
      <c r="B6" s="5" t="n">
        <v>18189</v>
      </c>
    </row>
    <row r="7">
      <c r="A7" s="4" t="inlineStr">
        <is>
          <t>Payments</t>
        </is>
      </c>
      <c r="B7" s="5" t="n">
        <v>-8330</v>
      </c>
    </row>
    <row r="8">
      <c r="A8" s="4" t="inlineStr">
        <is>
          <t>Foreign translation and other adjustments</t>
        </is>
      </c>
      <c r="B8" s="5" t="n">
        <v>-113</v>
      </c>
    </row>
    <row r="9">
      <c r="A9" s="4" t="inlineStr">
        <is>
          <t>Restructuring liability, end of period</t>
        </is>
      </c>
      <c r="B9" s="5" t="n">
        <v>9746</v>
      </c>
    </row>
    <row r="10">
      <c r="A10" s="4" t="inlineStr">
        <is>
          <t>Fiscal Year 2023 Restructuring Program | Severance and termination benefits</t>
        </is>
      </c>
      <c r="B10" s="4" t="inlineStr">
        <is>
          <t xml:space="preserve"> </t>
        </is>
      </c>
    </row>
    <row r="11">
      <c r="A11" s="3" t="inlineStr">
        <is>
          <t>Activity for Restructuring and Related Charges Liability [Roll Forward]</t>
        </is>
      </c>
      <c r="B11" s="4" t="inlineStr">
        <is>
          <t xml:space="preserve"> </t>
        </is>
      </c>
    </row>
    <row r="12">
      <c r="A12" s="4" t="inlineStr">
        <is>
          <t>Restructuring liability, beginning of period</t>
        </is>
      </c>
      <c r="B12" s="5" t="n">
        <v>0</v>
      </c>
    </row>
    <row r="13">
      <c r="A13" s="4" t="inlineStr">
        <is>
          <t>Charges</t>
        </is>
      </c>
      <c r="B13" s="5" t="n">
        <v>17564</v>
      </c>
    </row>
    <row r="14">
      <c r="A14" s="4" t="inlineStr">
        <is>
          <t>Payments</t>
        </is>
      </c>
      <c r="B14" s="5" t="n">
        <v>-7871</v>
      </c>
    </row>
    <row r="15">
      <c r="A15" s="4" t="inlineStr">
        <is>
          <t>Foreign translation and other adjustments</t>
        </is>
      </c>
      <c r="B15" s="5" t="n">
        <v>-113</v>
      </c>
    </row>
    <row r="16">
      <c r="A16" s="4" t="inlineStr">
        <is>
          <t>Restructuring liability, end of period</t>
        </is>
      </c>
      <c r="B16" s="5" t="n">
        <v>9580</v>
      </c>
    </row>
    <row r="17">
      <c r="A17" s="4" t="inlineStr">
        <is>
          <t>Fiscal Year 2023 Restructuring Program | Consulting costs</t>
        </is>
      </c>
      <c r="B17" s="4" t="inlineStr">
        <is>
          <t xml:space="preserve"> </t>
        </is>
      </c>
    </row>
    <row r="18">
      <c r="A18" s="3" t="inlineStr">
        <is>
          <t>Activity for Restructuring and Related Charges Liability [Roll Forward]</t>
        </is>
      </c>
      <c r="B18" s="4" t="inlineStr">
        <is>
          <t xml:space="preserve"> </t>
        </is>
      </c>
    </row>
    <row r="19">
      <c r="A19" s="4" t="inlineStr">
        <is>
          <t>Restructuring liability, beginning of period</t>
        </is>
      </c>
      <c r="B19" s="5" t="n">
        <v>0</v>
      </c>
    </row>
    <row r="20">
      <c r="A20" s="4" t="inlineStr">
        <is>
          <t>Charges</t>
        </is>
      </c>
      <c r="B20" s="5" t="n">
        <v>430</v>
      </c>
    </row>
    <row r="21">
      <c r="A21" s="4" t="inlineStr">
        <is>
          <t>Payments</t>
        </is>
      </c>
      <c r="B21" s="5" t="n">
        <v>-430</v>
      </c>
    </row>
    <row r="22">
      <c r="A22" s="4" t="inlineStr">
        <is>
          <t>Foreign translation and other adjustments</t>
        </is>
      </c>
      <c r="B22" s="5" t="n">
        <v>0</v>
      </c>
    </row>
    <row r="23">
      <c r="A23" s="4" t="inlineStr">
        <is>
          <t>Restructuring liability, end of period</t>
        </is>
      </c>
      <c r="B23" s="5" t="n">
        <v>0</v>
      </c>
    </row>
    <row r="24">
      <c r="A24" s="4" t="inlineStr">
        <is>
          <t>Fiscal Year 2023 Restructuring Program | Other activities</t>
        </is>
      </c>
      <c r="B24" s="4" t="inlineStr">
        <is>
          <t xml:space="preserve"> </t>
        </is>
      </c>
    </row>
    <row r="25">
      <c r="A25" s="3" t="inlineStr">
        <is>
          <t>Activity for Restructuring and Related Charges Liability [Roll Forward]</t>
        </is>
      </c>
      <c r="B25" s="4" t="inlineStr">
        <is>
          <t xml:space="preserve"> </t>
        </is>
      </c>
    </row>
    <row r="26">
      <c r="A26" s="4" t="inlineStr">
        <is>
          <t>Restructuring liability, beginning of period</t>
        </is>
      </c>
      <c r="B26" s="5" t="n">
        <v>0</v>
      </c>
    </row>
    <row r="27">
      <c r="A27" s="4" t="inlineStr">
        <is>
          <t>Charges</t>
        </is>
      </c>
      <c r="B27" s="5" t="n">
        <v>195</v>
      </c>
    </row>
    <row r="28">
      <c r="A28" s="4" t="inlineStr">
        <is>
          <t>Payments</t>
        </is>
      </c>
      <c r="B28" s="5" t="n">
        <v>-29</v>
      </c>
    </row>
    <row r="29">
      <c r="A29" s="4" t="inlineStr">
        <is>
          <t>Foreign translation and other adjustments</t>
        </is>
      </c>
      <c r="B29" s="5" t="n">
        <v>0</v>
      </c>
    </row>
    <row r="30">
      <c r="A30" s="4" t="inlineStr">
        <is>
          <t>Restructuring liability, end of period</t>
        </is>
      </c>
      <c r="B30" s="5" t="n">
        <v>166</v>
      </c>
    </row>
    <row r="31">
      <c r="A31" s="4" t="inlineStr">
        <is>
          <t>Business Optimization Program</t>
        </is>
      </c>
      <c r="B31" s="4" t="inlineStr">
        <is>
          <t xml:space="preserve"> </t>
        </is>
      </c>
    </row>
    <row r="32">
      <c r="A32" s="3" t="inlineStr">
        <is>
          <t>Activity for Restructuring and Related Charges Liability [Roll Forward]</t>
        </is>
      </c>
      <c r="B32" s="4" t="inlineStr">
        <is>
          <t xml:space="preserve"> </t>
        </is>
      </c>
    </row>
    <row r="33">
      <c r="A33" s="4" t="inlineStr">
        <is>
          <t>Restructuring liability, beginning of period</t>
        </is>
      </c>
      <c r="B33" s="5" t="n">
        <v>2079</v>
      </c>
    </row>
    <row r="34">
      <c r="A34" s="4" t="inlineStr">
        <is>
          <t>Charges</t>
        </is>
      </c>
      <c r="B34" s="5" t="n">
        <v>13</v>
      </c>
    </row>
    <row r="35">
      <c r="A35" s="4" t="inlineStr">
        <is>
          <t>Payments</t>
        </is>
      </c>
      <c r="B35" s="5" t="n">
        <v>-173</v>
      </c>
    </row>
    <row r="36">
      <c r="A36" s="4" t="inlineStr">
        <is>
          <t>Foreign translation and other adjustments</t>
        </is>
      </c>
      <c r="B36" s="5" t="n">
        <v>-65</v>
      </c>
    </row>
    <row r="37">
      <c r="A37" s="4" t="inlineStr">
        <is>
          <t>Restructuring liability, end of period</t>
        </is>
      </c>
      <c r="B37" s="5" t="n">
        <v>1854</v>
      </c>
    </row>
    <row r="38">
      <c r="A38" s="4" t="inlineStr">
        <is>
          <t>Business Optimization Program | Severance and termination benefits</t>
        </is>
      </c>
      <c r="B38" s="4" t="inlineStr">
        <is>
          <t xml:space="preserve"> </t>
        </is>
      </c>
    </row>
    <row r="39">
      <c r="A39" s="3" t="inlineStr">
        <is>
          <t>Activity for Restructuring and Related Charges Liability [Roll Forward]</t>
        </is>
      </c>
      <c r="B39" s="4" t="inlineStr">
        <is>
          <t xml:space="preserve"> </t>
        </is>
      </c>
    </row>
    <row r="40">
      <c r="A40" s="4" t="inlineStr">
        <is>
          <t>Restructuring liability, beginning of period</t>
        </is>
      </c>
      <c r="B40" s="5" t="n">
        <v>2079</v>
      </c>
    </row>
    <row r="41">
      <c r="A41" s="4" t="inlineStr">
        <is>
          <t>Charges</t>
        </is>
      </c>
      <c r="B41" s="5" t="n">
        <v>13</v>
      </c>
    </row>
    <row r="42">
      <c r="A42" s="4" t="inlineStr">
        <is>
          <t>Payments</t>
        </is>
      </c>
      <c r="B42" s="5" t="n">
        <v>-173</v>
      </c>
    </row>
    <row r="43">
      <c r="A43" s="4" t="inlineStr">
        <is>
          <t>Foreign translation and other adjustments</t>
        </is>
      </c>
      <c r="B43" s="5" t="n">
        <v>-65</v>
      </c>
    </row>
    <row r="44">
      <c r="A44" s="4" t="inlineStr">
        <is>
          <t>Restructuring liability, end of period</t>
        </is>
      </c>
      <c r="B44" s="6" t="n">
        <v>18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30" customWidth="1" min="5" max="5"/>
    <col width="22" customWidth="1" min="6" max="6"/>
  </cols>
  <sheetData>
    <row r="1">
      <c r="A1" s="1" t="inlineStr">
        <is>
          <t>Segment Information (Details) $ in Thousands</t>
        </is>
      </c>
      <c r="B1" s="2" t="inlineStr">
        <is>
          <t>3 Months Ended</t>
        </is>
      </c>
      <c r="E1" s="2" t="inlineStr">
        <is>
          <t>6 Months Ended</t>
        </is>
      </c>
    </row>
    <row r="2">
      <c r="B2" s="2" t="inlineStr">
        <is>
          <t>Oct. 31, 2022 USD ($)</t>
        </is>
      </c>
      <c r="C2" s="2" t="inlineStr">
        <is>
          <t>Jul. 31, 2022 USD ($)</t>
        </is>
      </c>
      <c r="D2" s="2" t="inlineStr">
        <is>
          <t>Oct. 31, 2021 USD ($)</t>
        </is>
      </c>
      <c r="E2" s="2" t="inlineStr">
        <is>
          <t>Oct. 31, 2022 USD ($) Segment</t>
        </is>
      </c>
      <c r="F2" s="2" t="inlineStr">
        <is>
          <t>Oct.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row>
    <row r="5">
      <c r="A5" s="4" t="inlineStr">
        <is>
          <t>Revenue, net</t>
        </is>
      </c>
      <c r="B5" s="6" t="n">
        <v>514836</v>
      </c>
      <c r="C5" s="4" t="inlineStr">
        <is>
          <t xml:space="preserve"> </t>
        </is>
      </c>
      <c r="D5" s="6" t="n">
        <v>533003</v>
      </c>
      <c r="E5" s="6" t="n">
        <v>1002405</v>
      </c>
      <c r="F5" s="6" t="n">
        <v>1021391</v>
      </c>
    </row>
    <row r="6">
      <c r="A6" s="4" t="inlineStr">
        <is>
          <t>Adjusted contribution to profit</t>
        </is>
      </c>
      <c r="B6" s="5" t="n">
        <v>71395</v>
      </c>
      <c r="C6" s="4" t="inlineStr">
        <is>
          <t xml:space="preserve"> </t>
        </is>
      </c>
      <c r="D6" s="5" t="n">
        <v>72555</v>
      </c>
      <c r="E6" s="5" t="n">
        <v>81465</v>
      </c>
      <c r="F6" s="5" t="n">
        <v>113247</v>
      </c>
    </row>
    <row r="7">
      <c r="A7" s="4" t="inlineStr">
        <is>
          <t>Depreciation and amortization</t>
        </is>
      </c>
      <c r="B7" s="5" t="n">
        <v>52421</v>
      </c>
      <c r="C7" s="4" t="inlineStr">
        <is>
          <t xml:space="preserve"> </t>
        </is>
      </c>
      <c r="D7" s="5" t="n">
        <v>54555</v>
      </c>
      <c r="E7" s="5" t="n">
        <v>110700</v>
      </c>
      <c r="F7" s="5" t="n">
        <v>109121</v>
      </c>
    </row>
    <row r="8">
      <c r="A8" s="4" t="inlineStr">
        <is>
          <t>Accelerated amortization expense</t>
        </is>
      </c>
      <c r="B8" s="5" t="n">
        <v>0</v>
      </c>
      <c r="C8" s="6" t="n">
        <v>4600</v>
      </c>
      <c r="D8" s="5" t="n">
        <v>0</v>
      </c>
      <c r="E8" s="5" t="n">
        <v>4594</v>
      </c>
      <c r="F8" s="5" t="n">
        <v>0</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ed contribution to profit</t>
        </is>
      </c>
      <c r="B11" s="5" t="n">
        <v>114896</v>
      </c>
      <c r="C11" s="4" t="inlineStr">
        <is>
          <t xml:space="preserve"> </t>
        </is>
      </c>
      <c r="D11" s="5" t="n">
        <v>118386</v>
      </c>
      <c r="E11" s="5" t="n">
        <v>173633</v>
      </c>
      <c r="F11" s="5" t="n">
        <v>203872</v>
      </c>
    </row>
    <row r="12">
      <c r="A12" s="4" t="inlineStr">
        <is>
          <t>Depreciation and amortization</t>
        </is>
      </c>
      <c r="B12" s="5" t="n">
        <v>48511</v>
      </c>
      <c r="C12" s="4" t="inlineStr">
        <is>
          <t xml:space="preserve"> </t>
        </is>
      </c>
      <c r="D12" s="5" t="n">
        <v>50425</v>
      </c>
      <c r="E12" s="5" t="n">
        <v>102634</v>
      </c>
      <c r="F12" s="5" t="n">
        <v>100854</v>
      </c>
    </row>
    <row r="13">
      <c r="A13" s="4" t="inlineStr">
        <is>
          <t>Operating Segments | Resear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net</t>
        </is>
      </c>
      <c r="B15" s="5" t="n">
        <v>271359</v>
      </c>
      <c r="C15" s="4" t="inlineStr">
        <is>
          <t xml:space="preserve"> </t>
        </is>
      </c>
      <c r="D15" s="5" t="n">
        <v>275154</v>
      </c>
      <c r="E15" s="5" t="n">
        <v>546272</v>
      </c>
      <c r="F15" s="5" t="n">
        <v>549910</v>
      </c>
    </row>
    <row r="16">
      <c r="A16" s="4" t="inlineStr">
        <is>
          <t>Adjusted contribution to profit</t>
        </is>
      </c>
      <c r="B16" s="5" t="n">
        <v>74458</v>
      </c>
      <c r="C16" s="4" t="inlineStr">
        <is>
          <t xml:space="preserve"> </t>
        </is>
      </c>
      <c r="D16" s="5" t="n">
        <v>77053</v>
      </c>
      <c r="E16" s="5" t="n">
        <v>143562</v>
      </c>
      <c r="F16" s="5" t="n">
        <v>156077</v>
      </c>
    </row>
    <row r="17">
      <c r="A17" s="4" t="inlineStr">
        <is>
          <t>Depreciation and amortization</t>
        </is>
      </c>
      <c r="B17" s="5" t="n">
        <v>23384</v>
      </c>
      <c r="C17" s="4" t="inlineStr">
        <is>
          <t xml:space="preserve"> </t>
        </is>
      </c>
      <c r="D17" s="5" t="n">
        <v>23464</v>
      </c>
      <c r="E17" s="5" t="n">
        <v>47185</v>
      </c>
      <c r="F17" s="5" t="n">
        <v>47226</v>
      </c>
    </row>
    <row r="18">
      <c r="A18" s="4" t="inlineStr">
        <is>
          <t>Operating Segments | Academic &amp; Professional Learn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net</t>
        </is>
      </c>
      <c r="B20" s="5" t="n">
        <v>152641</v>
      </c>
      <c r="C20" s="4" t="inlineStr">
        <is>
          <t xml:space="preserve"> </t>
        </is>
      </c>
      <c r="D20" s="5" t="n">
        <v>176529</v>
      </c>
      <c r="E20" s="5" t="n">
        <v>285600</v>
      </c>
      <c r="F20" s="5" t="n">
        <v>315793</v>
      </c>
    </row>
    <row r="21">
      <c r="A21" s="4" t="inlineStr">
        <is>
          <t>Adjusted contribution to profit</t>
        </is>
      </c>
      <c r="B21" s="5" t="n">
        <v>33850</v>
      </c>
      <c r="C21" s="4" t="inlineStr">
        <is>
          <t xml:space="preserve"> </t>
        </is>
      </c>
      <c r="D21" s="5" t="n">
        <v>40606</v>
      </c>
      <c r="E21" s="5" t="n">
        <v>35225</v>
      </c>
      <c r="F21" s="5" t="n">
        <v>48929</v>
      </c>
    </row>
    <row r="22">
      <c r="A22" s="4" t="inlineStr">
        <is>
          <t>Depreciation and amortization</t>
        </is>
      </c>
      <c r="B22" s="5" t="n">
        <v>16152</v>
      </c>
      <c r="C22" s="4" t="inlineStr">
        <is>
          <t xml:space="preserve"> </t>
        </is>
      </c>
      <c r="D22" s="5" t="n">
        <v>18148</v>
      </c>
      <c r="E22" s="5" t="n">
        <v>32684</v>
      </c>
      <c r="F22" s="5" t="n">
        <v>36512</v>
      </c>
    </row>
    <row r="23">
      <c r="A23" s="4" t="inlineStr">
        <is>
          <t>Operating Segments | Education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net</t>
        </is>
      </c>
      <c r="B25" s="5" t="n">
        <v>90836</v>
      </c>
      <c r="C25" s="4" t="inlineStr">
        <is>
          <t xml:space="preserve"> </t>
        </is>
      </c>
      <c r="D25" s="5" t="n">
        <v>81320</v>
      </c>
      <c r="E25" s="5" t="n">
        <v>170533</v>
      </c>
      <c r="F25" s="5" t="n">
        <v>155688</v>
      </c>
    </row>
    <row r="26">
      <c r="A26" s="4" t="inlineStr">
        <is>
          <t>Adjusted contribution to profit</t>
        </is>
      </c>
      <c r="B26" s="5" t="n">
        <v>6588</v>
      </c>
      <c r="C26" s="4" t="inlineStr">
        <is>
          <t xml:space="preserve"> </t>
        </is>
      </c>
      <c r="D26" s="5" t="n">
        <v>727</v>
      </c>
      <c r="E26" s="5" t="n">
        <v>-5154</v>
      </c>
      <c r="F26" s="5" t="n">
        <v>-1134</v>
      </c>
    </row>
    <row r="27">
      <c r="A27" s="4" t="inlineStr">
        <is>
          <t>Depreciation and amortization</t>
        </is>
      </c>
      <c r="B27" s="5" t="n">
        <v>8975</v>
      </c>
      <c r="C27" s="4" t="inlineStr">
        <is>
          <t xml:space="preserve"> </t>
        </is>
      </c>
      <c r="D27" s="5" t="n">
        <v>8813</v>
      </c>
      <c r="E27" s="5" t="n">
        <v>22765</v>
      </c>
      <c r="F27" s="5" t="n">
        <v>17116</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contribution to profit</t>
        </is>
      </c>
      <c r="B30" s="5" t="n">
        <v>-43501</v>
      </c>
      <c r="C30" s="4" t="inlineStr">
        <is>
          <t xml:space="preserve"> </t>
        </is>
      </c>
      <c r="D30" s="5" t="n">
        <v>-45831</v>
      </c>
      <c r="E30" s="5" t="n">
        <v>-92168</v>
      </c>
      <c r="F30" s="5" t="n">
        <v>-90625</v>
      </c>
    </row>
    <row r="31">
      <c r="A31" s="4" t="inlineStr">
        <is>
          <t>Depreciation and amortization</t>
        </is>
      </c>
      <c r="B31" s="6" t="n">
        <v>3910</v>
      </c>
      <c r="C31" s="4" t="inlineStr">
        <is>
          <t xml:space="preserve"> </t>
        </is>
      </c>
      <c r="D31" s="6" t="n">
        <v>4130</v>
      </c>
      <c r="E31" s="6" t="n">
        <v>8066</v>
      </c>
      <c r="F31" s="6" t="n">
        <v>8267</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Parenthetica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Other comprehensive (loss) income:</t>
        </is>
      </c>
      <c r="B3" s="4" t="inlineStr">
        <is>
          <t xml:space="preserve"> </t>
        </is>
      </c>
      <c r="C3" s="4" t="inlineStr">
        <is>
          <t xml:space="preserve"> </t>
        </is>
      </c>
      <c r="D3" s="4" t="inlineStr">
        <is>
          <t xml:space="preserve"> </t>
        </is>
      </c>
      <c r="E3" s="4" t="inlineStr">
        <is>
          <t xml:space="preserve"> </t>
        </is>
      </c>
    </row>
    <row r="4">
      <c r="A4" s="4" t="inlineStr">
        <is>
          <t>Unamortized retirement credits (costs), tax (expense) benefit</t>
        </is>
      </c>
      <c r="B4" s="6" t="n">
        <v>-2257</v>
      </c>
      <c r="C4" s="6" t="n">
        <v>-1183</v>
      </c>
      <c r="D4" s="6" t="n">
        <v>-3737</v>
      </c>
      <c r="E4" s="6" t="n">
        <v>-1626</v>
      </c>
    </row>
    <row r="5">
      <c r="A5" s="4" t="inlineStr">
        <is>
          <t>Unrealized gain on interest rate swaps, tax (expense)</t>
        </is>
      </c>
      <c r="B5" s="6" t="n">
        <v>-1809</v>
      </c>
      <c r="C5" s="6" t="n">
        <v>-602</v>
      </c>
      <c r="D5" s="6" t="n">
        <v>-1748</v>
      </c>
      <c r="E5" s="6" t="n">
        <v>-7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Consolidated US GAAP Operating Income to Non-GAAP Adjusted Contribution to Profit (Details) - USD ($) $ in Thousands</t>
        </is>
      </c>
      <c r="B1" s="2" t="inlineStr">
        <is>
          <t>3 Months Ended</t>
        </is>
      </c>
      <c r="E1" s="2" t="inlineStr">
        <is>
          <t>6 Months Ended</t>
        </is>
      </c>
    </row>
    <row r="2">
      <c r="B2" s="2" t="inlineStr">
        <is>
          <t>Oct. 31, 2022</t>
        </is>
      </c>
      <c r="C2" s="2" t="inlineStr">
        <is>
          <t>Jul. 31, 2022</t>
        </is>
      </c>
      <c r="D2" s="2" t="inlineStr">
        <is>
          <t>Oct. 31, 2021</t>
        </is>
      </c>
      <c r="E2" s="2" t="inlineStr">
        <is>
          <t>Oct. 31, 2022</t>
        </is>
      </c>
      <c r="F2" s="2" t="inlineStr">
        <is>
          <t>Oct.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GAAP Operating Income</t>
        </is>
      </c>
      <c r="B4" s="6" t="n">
        <v>57439</v>
      </c>
      <c r="C4" s="4" t="inlineStr">
        <is>
          <t xml:space="preserve"> </t>
        </is>
      </c>
      <c r="D4" s="6" t="n">
        <v>73888</v>
      </c>
      <c r="E4" s="6" t="n">
        <v>40474</v>
      </c>
      <c r="F4" s="6" t="n">
        <v>114856</v>
      </c>
    </row>
    <row r="5">
      <c r="A5" s="3" t="inlineStr">
        <is>
          <t>Adjust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related charges (credits)</t>
        </is>
      </c>
      <c r="B6" s="5" t="n">
        <v>13956</v>
      </c>
      <c r="C6" s="4" t="inlineStr">
        <is>
          <t xml:space="preserve"> </t>
        </is>
      </c>
      <c r="D6" s="5" t="n">
        <v>-1333</v>
      </c>
      <c r="E6" s="5" t="n">
        <v>36397</v>
      </c>
      <c r="F6" s="5" t="n">
        <v>-1609</v>
      </c>
    </row>
    <row r="7">
      <c r="A7" s="4" t="inlineStr">
        <is>
          <t>Accelerated amortization expense</t>
        </is>
      </c>
      <c r="B7" s="5" t="n">
        <v>0</v>
      </c>
      <c r="C7" s="6" t="n">
        <v>4600</v>
      </c>
      <c r="D7" s="5" t="n">
        <v>0</v>
      </c>
      <c r="E7" s="5" t="n">
        <v>4594</v>
      </c>
      <c r="F7" s="5" t="n">
        <v>0</v>
      </c>
    </row>
    <row r="8">
      <c r="A8" s="4" t="inlineStr">
        <is>
          <t>Non-GAAP Adjusted Contribution to Profit</t>
        </is>
      </c>
      <c r="B8" s="6" t="n">
        <v>71395</v>
      </c>
      <c r="C8" s="4" t="inlineStr">
        <is>
          <t xml:space="preserve"> </t>
        </is>
      </c>
      <c r="D8" s="6" t="n">
        <v>72555</v>
      </c>
      <c r="E8" s="6" t="n">
        <v>81465</v>
      </c>
      <c r="F8" s="6" t="n">
        <v>113247</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Oct. 31, 2022</t>
        </is>
      </c>
      <c r="C1" s="2" t="inlineStr">
        <is>
          <t>Apr. 30, 2022</t>
        </is>
      </c>
    </row>
    <row r="2">
      <c r="A2" s="3" t="inlineStr">
        <is>
          <t>Inventory Disclosure [Abstract]</t>
        </is>
      </c>
      <c r="B2" s="4" t="inlineStr">
        <is>
          <t xml:space="preserve"> </t>
        </is>
      </c>
      <c r="C2" s="4" t="inlineStr">
        <is>
          <t xml:space="preserve"> </t>
        </is>
      </c>
    </row>
    <row r="3">
      <c r="A3" s="4" t="inlineStr">
        <is>
          <t>Finished goods</t>
        </is>
      </c>
      <c r="B3" s="6" t="n">
        <v>30245</v>
      </c>
      <c r="C3" s="6" t="n">
        <v>31270</v>
      </c>
    </row>
    <row r="4">
      <c r="A4" s="4" t="inlineStr">
        <is>
          <t>Work-in-process</t>
        </is>
      </c>
      <c r="B4" s="5" t="n">
        <v>1182</v>
      </c>
      <c r="C4" s="5" t="n">
        <v>1729</v>
      </c>
    </row>
    <row r="5">
      <c r="A5" s="4" t="inlineStr">
        <is>
          <t>Paper and other materials</t>
        </is>
      </c>
      <c r="B5" s="5" t="n">
        <v>182</v>
      </c>
      <c r="C5" s="5" t="n">
        <v>275</v>
      </c>
    </row>
    <row r="6">
      <c r="A6" s="4" t="inlineStr">
        <is>
          <t>Total inventories before estimated sales returns and LIFO reserve</t>
        </is>
      </c>
      <c r="B6" s="5" t="n">
        <v>31609</v>
      </c>
      <c r="C6" s="5" t="n">
        <v>33274</v>
      </c>
    </row>
    <row r="7">
      <c r="A7" s="4" t="inlineStr">
        <is>
          <t>Inventory value of estimated sales returns</t>
        </is>
      </c>
      <c r="B7" s="5" t="n">
        <v>7347</v>
      </c>
      <c r="C7" s="5" t="n">
        <v>7820</v>
      </c>
    </row>
    <row r="8">
      <c r="A8" s="4" t="inlineStr">
        <is>
          <t>LIFO reserve</t>
        </is>
      </c>
      <c r="B8" s="5" t="n">
        <v>-4509</v>
      </c>
      <c r="C8" s="5" t="n">
        <v>-4509</v>
      </c>
    </row>
    <row r="9">
      <c r="A9" s="4" t="inlineStr">
        <is>
          <t>Inventories, net</t>
        </is>
      </c>
      <c r="B9" s="6" t="n">
        <v>34447</v>
      </c>
      <c r="C9" s="6" t="n">
        <v>36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6 Months Ended</t>
        </is>
      </c>
    </row>
    <row r="2">
      <c r="B2" s="2" t="inlineStr">
        <is>
          <t>Oct. 31, 2022</t>
        </is>
      </c>
      <c r="C2" s="2" t="inlineStr">
        <is>
          <t>Apr. 30, 2022</t>
        </is>
      </c>
    </row>
    <row r="3">
      <c r="A3" s="3" t="inlineStr">
        <is>
          <t>Goodwill [Roll Forward]</t>
        </is>
      </c>
      <c r="B3" s="4" t="inlineStr">
        <is>
          <t xml:space="preserve"> </t>
        </is>
      </c>
      <c r="C3" s="4" t="inlineStr">
        <is>
          <t xml:space="preserve"> </t>
        </is>
      </c>
    </row>
    <row r="4">
      <c r="A4" s="4" t="inlineStr">
        <is>
          <t>Balance, beginning of period</t>
        </is>
      </c>
      <c r="B4" s="6" t="n">
        <v>1302142</v>
      </c>
      <c r="C4" s="4" t="inlineStr">
        <is>
          <t xml:space="preserve"> </t>
        </is>
      </c>
    </row>
    <row r="5">
      <c r="A5" s="4" t="inlineStr">
        <is>
          <t>Foreign translation adjustment</t>
        </is>
      </c>
      <c r="B5" s="5" t="n">
        <v>-33830</v>
      </c>
      <c r="C5" s="4" t="inlineStr">
        <is>
          <t xml:space="preserve"> </t>
        </is>
      </c>
    </row>
    <row r="6">
      <c r="A6" s="4" t="inlineStr">
        <is>
          <t>Balance, end of period</t>
        </is>
      </c>
      <c r="B6" s="5" t="n">
        <v>1268312</v>
      </c>
      <c r="C6" s="4" t="inlineStr">
        <is>
          <t xml:space="preserve"> </t>
        </is>
      </c>
    </row>
    <row r="7">
      <c r="A7" s="4" t="inlineStr">
        <is>
          <t>Cumulative pretax noncash goodwill impairment</t>
        </is>
      </c>
      <c r="B7" s="4" t="inlineStr">
        <is>
          <t xml:space="preserve"> </t>
        </is>
      </c>
      <c r="C7" s="6" t="n">
        <v>110000</v>
      </c>
    </row>
    <row r="8">
      <c r="A8" s="4" t="inlineStr">
        <is>
          <t>Research</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5" t="n">
        <v>610416</v>
      </c>
      <c r="C10" s="4" t="inlineStr">
        <is>
          <t xml:space="preserve"> </t>
        </is>
      </c>
    </row>
    <row r="11">
      <c r="A11" s="4" t="inlineStr">
        <is>
          <t>Foreign translation adjustment</t>
        </is>
      </c>
      <c r="B11" s="5" t="n">
        <v>-26417</v>
      </c>
      <c r="C11" s="4" t="inlineStr">
        <is>
          <t xml:space="preserve"> </t>
        </is>
      </c>
    </row>
    <row r="12">
      <c r="A12" s="4" t="inlineStr">
        <is>
          <t>Balance, end of period</t>
        </is>
      </c>
      <c r="B12" s="5" t="n">
        <v>583999</v>
      </c>
      <c r="C12" s="4" t="inlineStr">
        <is>
          <t xml:space="preserve"> </t>
        </is>
      </c>
    </row>
    <row r="13">
      <c r="A13" s="4" t="inlineStr">
        <is>
          <t>Academic &amp; Professional Learning</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beginning of period</t>
        </is>
      </c>
      <c r="B15" s="5" t="n">
        <v>498136</v>
      </c>
      <c r="C15" s="4" t="inlineStr">
        <is>
          <t xml:space="preserve"> </t>
        </is>
      </c>
    </row>
    <row r="16">
      <c r="A16" s="4" t="inlineStr">
        <is>
          <t>Foreign translation adjustment</t>
        </is>
      </c>
      <c r="B16" s="5" t="n">
        <v>-6322</v>
      </c>
      <c r="C16" s="4" t="inlineStr">
        <is>
          <t xml:space="preserve"> </t>
        </is>
      </c>
    </row>
    <row r="17">
      <c r="A17" s="4" t="inlineStr">
        <is>
          <t>Balance, end of period</t>
        </is>
      </c>
      <c r="B17" s="5" t="n">
        <v>491814</v>
      </c>
      <c r="C17" s="4" t="inlineStr">
        <is>
          <t xml:space="preserve"> </t>
        </is>
      </c>
    </row>
    <row r="18">
      <c r="A18" s="4" t="inlineStr">
        <is>
          <t>Education Servi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 of period</t>
        </is>
      </c>
      <c r="B20" s="5" t="n">
        <v>193590</v>
      </c>
      <c r="C20" s="4" t="inlineStr">
        <is>
          <t xml:space="preserve"> </t>
        </is>
      </c>
    </row>
    <row r="21">
      <c r="A21" s="4" t="inlineStr">
        <is>
          <t>Foreign translation adjustment</t>
        </is>
      </c>
      <c r="B21" s="5" t="n">
        <v>-1091</v>
      </c>
      <c r="C21" s="4" t="inlineStr">
        <is>
          <t xml:space="preserve"> </t>
        </is>
      </c>
    </row>
    <row r="22">
      <c r="A22" s="4" t="inlineStr">
        <is>
          <t>Balance, end of period</t>
        </is>
      </c>
      <c r="B22" s="6" t="n">
        <v>192499</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Intangible Assets (Details) - USD ($) $ in Thousands</t>
        </is>
      </c>
      <c r="B1" s="2" t="inlineStr">
        <is>
          <t>3 Months Ended</t>
        </is>
      </c>
      <c r="E1" s="2" t="inlineStr">
        <is>
          <t>6 Months Ended</t>
        </is>
      </c>
    </row>
    <row r="2">
      <c r="B2" s="2" t="inlineStr">
        <is>
          <t>Oct. 31, 2022</t>
        </is>
      </c>
      <c r="C2" s="2" t="inlineStr">
        <is>
          <t>Jul. 31, 2022</t>
        </is>
      </c>
      <c r="D2" s="2" t="inlineStr">
        <is>
          <t>Oct. 31, 2021</t>
        </is>
      </c>
      <c r="E2" s="2" t="inlineStr">
        <is>
          <t>Oct. 31, 2022</t>
        </is>
      </c>
      <c r="F2" s="2" t="inlineStr">
        <is>
          <t>Oct. 31, 2021</t>
        </is>
      </c>
      <c r="G2" s="2" t="inlineStr">
        <is>
          <t>Apr. 30, 2022</t>
        </is>
      </c>
    </row>
    <row r="3">
      <c r="A3" s="3" t="inlineStr">
        <is>
          <t>Intangible assets with definite liv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with definite lives, net</t>
        </is>
      </c>
      <c r="B4" s="6" t="n">
        <v>747147</v>
      </c>
      <c r="C4" s="4" t="inlineStr">
        <is>
          <t xml:space="preserve"> </t>
        </is>
      </c>
      <c r="D4" s="4" t="inlineStr">
        <is>
          <t xml:space="preserve"> </t>
        </is>
      </c>
      <c r="E4" s="6" t="n">
        <v>747147</v>
      </c>
      <c r="F4" s="4" t="inlineStr">
        <is>
          <t xml:space="preserve"> </t>
        </is>
      </c>
      <c r="G4" s="6" t="n">
        <v>813130</v>
      </c>
    </row>
    <row r="5">
      <c r="A5" s="4" t="inlineStr">
        <is>
          <t>Intangible assets with indefinite lives</t>
        </is>
      </c>
      <c r="B5" s="5" t="n">
        <v>113429</v>
      </c>
      <c r="C5" s="4" t="inlineStr">
        <is>
          <t xml:space="preserve"> </t>
        </is>
      </c>
      <c r="D5" s="4" t="inlineStr">
        <is>
          <t xml:space="preserve"> </t>
        </is>
      </c>
      <c r="E5" s="5" t="n">
        <v>113429</v>
      </c>
      <c r="F5" s="4" t="inlineStr">
        <is>
          <t xml:space="preserve"> </t>
        </is>
      </c>
      <c r="G5" s="5" t="n">
        <v>118299</v>
      </c>
    </row>
    <row r="6">
      <c r="A6" s="4" t="inlineStr">
        <is>
          <t>Total intangible assets, net</t>
        </is>
      </c>
      <c r="B6" s="5" t="n">
        <v>860576</v>
      </c>
      <c r="C6" s="4" t="inlineStr">
        <is>
          <t xml:space="preserve"> </t>
        </is>
      </c>
      <c r="D6" s="4" t="inlineStr">
        <is>
          <t xml:space="preserve"> </t>
        </is>
      </c>
      <c r="E6" s="5" t="n">
        <v>860576</v>
      </c>
      <c r="F6" s="4" t="inlineStr">
        <is>
          <t xml:space="preserve"> </t>
        </is>
      </c>
      <c r="G6" s="5" t="n">
        <v>931429</v>
      </c>
    </row>
    <row r="7">
      <c r="A7" s="4" t="inlineStr">
        <is>
          <t>Accelerated amortization expense</t>
        </is>
      </c>
      <c r="B7" s="5" t="n">
        <v>0</v>
      </c>
      <c r="C7" s="6" t="n">
        <v>4600</v>
      </c>
      <c r="D7" s="6" t="n">
        <v>0</v>
      </c>
      <c r="E7" s="5" t="n">
        <v>4594</v>
      </c>
      <c r="F7" s="6" t="n">
        <v>0</v>
      </c>
      <c r="G7" s="4" t="inlineStr">
        <is>
          <t xml:space="preserve"> </t>
        </is>
      </c>
    </row>
    <row r="8">
      <c r="A8" s="4" t="inlineStr">
        <is>
          <t>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 with definite live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with indefinite lives</t>
        </is>
      </c>
      <c r="B10" s="5" t="n">
        <v>37000</v>
      </c>
      <c r="C10" s="4" t="inlineStr">
        <is>
          <t xml:space="preserve"> </t>
        </is>
      </c>
      <c r="D10" s="4" t="inlineStr">
        <is>
          <t xml:space="preserve"> </t>
        </is>
      </c>
      <c r="E10" s="5" t="n">
        <v>37000</v>
      </c>
      <c r="F10" s="4" t="inlineStr">
        <is>
          <t xml:space="preserve"> </t>
        </is>
      </c>
      <c r="G10" s="5" t="n">
        <v>37000</v>
      </c>
    </row>
    <row r="11">
      <c r="A11" s="4" t="inlineStr">
        <is>
          <t>Indefinite assets, accumulated impairment</t>
        </is>
      </c>
      <c r="B11" s="4" t="inlineStr">
        <is>
          <t xml:space="preserve"> </t>
        </is>
      </c>
      <c r="C11" s="4" t="inlineStr">
        <is>
          <t xml:space="preserve"> </t>
        </is>
      </c>
      <c r="D11" s="4" t="inlineStr">
        <is>
          <t xml:space="preserve"> </t>
        </is>
      </c>
      <c r="E11" s="4" t="inlineStr">
        <is>
          <t xml:space="preserve"> </t>
        </is>
      </c>
      <c r="F11" s="4" t="inlineStr">
        <is>
          <t xml:space="preserve"> </t>
        </is>
      </c>
      <c r="G11" s="5" t="n">
        <v>93100</v>
      </c>
    </row>
    <row r="12">
      <c r="A12" s="4" t="inlineStr">
        <is>
          <t>Artistic-Relat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 with definite lives, ne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with indefinite lives</t>
        </is>
      </c>
      <c r="B14" s="5" t="n">
        <v>76429</v>
      </c>
      <c r="C14" s="4" t="inlineStr">
        <is>
          <t xml:space="preserve"> </t>
        </is>
      </c>
      <c r="D14" s="4" t="inlineStr">
        <is>
          <t xml:space="preserve"> </t>
        </is>
      </c>
      <c r="E14" s="5" t="n">
        <v>76429</v>
      </c>
      <c r="F14" s="4" t="inlineStr">
        <is>
          <t xml:space="preserve"> </t>
        </is>
      </c>
      <c r="G14" s="5" t="n">
        <v>81299</v>
      </c>
    </row>
    <row r="15">
      <c r="A15" s="4" t="inlineStr">
        <is>
          <t>Artistic-Relat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 with definite lives,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with definite lives, net</t>
        </is>
      </c>
      <c r="B17" s="5" t="n">
        <v>462238</v>
      </c>
      <c r="C17" s="4" t="inlineStr">
        <is>
          <t xml:space="preserve"> </t>
        </is>
      </c>
      <c r="D17" s="4" t="inlineStr">
        <is>
          <t xml:space="preserve"> </t>
        </is>
      </c>
      <c r="E17" s="5" t="n">
        <v>462238</v>
      </c>
      <c r="F17" s="4" t="inlineStr">
        <is>
          <t xml:space="preserve"> </t>
        </is>
      </c>
      <c r="G17" s="5" t="n">
        <v>499937</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 with definite lives,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with definite lives, net</t>
        </is>
      </c>
      <c r="B20" s="5" t="n">
        <v>226841</v>
      </c>
      <c r="C20" s="4" t="inlineStr">
        <is>
          <t xml:space="preserve"> </t>
        </is>
      </c>
      <c r="D20" s="4" t="inlineStr">
        <is>
          <t xml:space="preserve"> </t>
        </is>
      </c>
      <c r="E20" s="5" t="n">
        <v>226841</v>
      </c>
      <c r="F20" s="4" t="inlineStr">
        <is>
          <t xml:space="preserve"> </t>
        </is>
      </c>
      <c r="G20" s="5" t="n">
        <v>242058</v>
      </c>
    </row>
    <row r="21">
      <c r="A21" s="4" t="inlineStr">
        <is>
          <t>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 with definite lives,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with definite lives, net</t>
        </is>
      </c>
      <c r="B23" s="5" t="n">
        <v>47991</v>
      </c>
      <c r="C23" s="4" t="inlineStr">
        <is>
          <t xml:space="preserve"> </t>
        </is>
      </c>
      <c r="D23" s="4" t="inlineStr">
        <is>
          <t xml:space="preserve"> </t>
        </is>
      </c>
      <c r="E23" s="5" t="n">
        <v>47991</v>
      </c>
      <c r="F23" s="4" t="inlineStr">
        <is>
          <t xml:space="preserve"> </t>
        </is>
      </c>
      <c r="G23" s="5" t="n">
        <v>54721</v>
      </c>
    </row>
    <row r="24">
      <c r="A24" s="4" t="inlineStr">
        <is>
          <t>Finite assets, accumulated impairment</t>
        </is>
      </c>
      <c r="B24" s="4" t="inlineStr">
        <is>
          <t xml:space="preserve"> </t>
        </is>
      </c>
      <c r="C24" s="4" t="inlineStr">
        <is>
          <t xml:space="preserve"> </t>
        </is>
      </c>
      <c r="D24" s="4" t="inlineStr">
        <is>
          <t xml:space="preserve"> </t>
        </is>
      </c>
      <c r="E24" s="4" t="inlineStr">
        <is>
          <t xml:space="preserve"> </t>
        </is>
      </c>
      <c r="F24" s="4" t="inlineStr">
        <is>
          <t xml:space="preserve"> </t>
        </is>
      </c>
      <c r="G24" s="5" t="n">
        <v>2800</v>
      </c>
    </row>
    <row r="25">
      <c r="A25" s="4" t="inlineStr">
        <is>
          <t>Brands and tradema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 with definite lives,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 with definite lives, net</t>
        </is>
      </c>
      <c r="B27" s="5" t="n">
        <v>9731</v>
      </c>
      <c r="C27" s="4" t="inlineStr">
        <is>
          <t xml:space="preserve"> </t>
        </is>
      </c>
      <c r="D27" s="4" t="inlineStr">
        <is>
          <t xml:space="preserve"> </t>
        </is>
      </c>
      <c r="E27" s="5" t="n">
        <v>9731</v>
      </c>
      <c r="F27" s="4" t="inlineStr">
        <is>
          <t xml:space="preserve"> </t>
        </is>
      </c>
      <c r="G27" s="5" t="n">
        <v>16021</v>
      </c>
    </row>
    <row r="28">
      <c r="A28" s="4" t="inlineStr">
        <is>
          <t>Covenants not to compe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with definite lives, ne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with definite lives, net</t>
        </is>
      </c>
      <c r="B30" s="6" t="n">
        <v>346</v>
      </c>
      <c r="C30" s="4" t="inlineStr">
        <is>
          <t xml:space="preserve"> </t>
        </is>
      </c>
      <c r="D30" s="4" t="inlineStr">
        <is>
          <t xml:space="preserve"> </t>
        </is>
      </c>
      <c r="E30" s="6" t="n">
        <v>346</v>
      </c>
      <c r="F30" s="4" t="inlineStr">
        <is>
          <t xml:space="preserve"> </t>
        </is>
      </c>
      <c r="G30" s="6" t="n">
        <v>393</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Effective tax rate reconciliation (as a percent)</t>
        </is>
      </c>
      <c r="B4" s="10" t="n">
        <v>0.21</v>
      </c>
      <c r="C4" s="12" t="n">
        <v>0.207</v>
      </c>
      <c r="D4" s="12" t="n">
        <v>0.184</v>
      </c>
      <c r="E4" s="12" t="n">
        <v>0.391</v>
      </c>
    </row>
    <row r="5">
      <c r="A5" s="4" t="inlineStr">
        <is>
          <t>Her Majesty's Revenue and Customs (HMRC)</t>
        </is>
      </c>
      <c r="B5" s="4" t="inlineStr">
        <is>
          <t xml:space="preserve"> </t>
        </is>
      </c>
      <c r="C5" s="4" t="inlineStr">
        <is>
          <t xml:space="preserve"> </t>
        </is>
      </c>
      <c r="D5" s="4" t="inlineStr">
        <is>
          <t xml:space="preserve"> </t>
        </is>
      </c>
      <c r="E5" s="4" t="inlineStr">
        <is>
          <t xml:space="preserve"> </t>
        </is>
      </c>
    </row>
    <row r="6">
      <c r="A6" s="3" t="inlineStr">
        <is>
          <t>Effective Income Tax Rate Reconciliation, Percent [Abstract]</t>
        </is>
      </c>
      <c r="B6" s="4" t="inlineStr">
        <is>
          <t xml:space="preserve"> </t>
        </is>
      </c>
      <c r="C6" s="4" t="inlineStr">
        <is>
          <t xml:space="preserve"> </t>
        </is>
      </c>
      <c r="D6" s="4" t="inlineStr">
        <is>
          <t xml:space="preserve"> </t>
        </is>
      </c>
      <c r="E6" s="4" t="inlineStr">
        <is>
          <t xml:space="preserve"> </t>
        </is>
      </c>
    </row>
    <row r="7">
      <c r="A7" s="4" t="inlineStr">
        <is>
          <t>Non-cash deferred tax expense from re-measurement of net deferred tax liabilities</t>
        </is>
      </c>
      <c r="B7" s="4" t="inlineStr">
        <is>
          <t xml:space="preserve"> </t>
        </is>
      </c>
      <c r="C7" s="4" t="inlineStr">
        <is>
          <t xml:space="preserve"> </t>
        </is>
      </c>
      <c r="D7" s="4" t="inlineStr">
        <is>
          <t xml:space="preserve"> </t>
        </is>
      </c>
      <c r="E7" s="7" t="n">
        <v>20.7</v>
      </c>
    </row>
    <row r="8">
      <c r="A8" s="4" t="inlineStr">
        <is>
          <t>Minimum | Her Majesty's Revenue and Customs (HMRC)</t>
        </is>
      </c>
      <c r="B8" s="4" t="inlineStr">
        <is>
          <t xml:space="preserve"> </t>
        </is>
      </c>
      <c r="C8" s="4" t="inlineStr">
        <is>
          <t xml:space="preserve"> </t>
        </is>
      </c>
      <c r="D8" s="4" t="inlineStr">
        <is>
          <t xml:space="preserve"> </t>
        </is>
      </c>
      <c r="E8" s="4" t="inlineStr">
        <is>
          <t xml:space="preserve"> </t>
        </is>
      </c>
    </row>
    <row r="9">
      <c r="A9" s="3" t="inlineStr">
        <is>
          <t>Effective Income Tax Rate Reconciliation, Percent [Abstract]</t>
        </is>
      </c>
      <c r="B9" s="4" t="inlineStr">
        <is>
          <t xml:space="preserve"> </t>
        </is>
      </c>
      <c r="C9" s="4" t="inlineStr">
        <is>
          <t xml:space="preserve"> </t>
        </is>
      </c>
      <c r="D9" s="4" t="inlineStr">
        <is>
          <t xml:space="preserve"> </t>
        </is>
      </c>
      <c r="E9" s="4" t="inlineStr">
        <is>
          <t xml:space="preserve"> </t>
        </is>
      </c>
    </row>
    <row r="10">
      <c r="A10" s="4" t="inlineStr">
        <is>
          <t>Foreign statutory tax rate</t>
        </is>
      </c>
      <c r="B10" s="4" t="inlineStr">
        <is>
          <t xml:space="preserve"> </t>
        </is>
      </c>
      <c r="C10" s="4" t="inlineStr">
        <is>
          <t xml:space="preserve"> </t>
        </is>
      </c>
      <c r="D10" s="4" t="inlineStr">
        <is>
          <t xml:space="preserve"> </t>
        </is>
      </c>
      <c r="E10" s="10" t="n">
        <v>0.19</v>
      </c>
    </row>
    <row r="11">
      <c r="A11" s="4" t="inlineStr">
        <is>
          <t>Maximum | Her Majesty's Revenue and Customs (HMRC)</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Percent [Abstract]</t>
        </is>
      </c>
      <c r="B12" s="4" t="inlineStr">
        <is>
          <t xml:space="preserve"> </t>
        </is>
      </c>
      <c r="C12" s="4" t="inlineStr">
        <is>
          <t xml:space="preserve"> </t>
        </is>
      </c>
      <c r="D12" s="4" t="inlineStr">
        <is>
          <t xml:space="preserve"> </t>
        </is>
      </c>
      <c r="E12" s="4" t="inlineStr">
        <is>
          <t xml:space="preserve"> </t>
        </is>
      </c>
    </row>
    <row r="13">
      <c r="A13" s="4" t="inlineStr">
        <is>
          <t>Foreign statutory tax rate</t>
        </is>
      </c>
      <c r="B13" s="4" t="inlineStr">
        <is>
          <t xml:space="preserve"> </t>
        </is>
      </c>
      <c r="C13" s="4" t="inlineStr">
        <is>
          <t xml:space="preserve"> </t>
        </is>
      </c>
      <c r="D13" s="4" t="inlineStr">
        <is>
          <t xml:space="preserve"> </t>
        </is>
      </c>
      <c r="E13" s="10" t="n">
        <v>0.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92</v>
      </c>
      <c r="C4" s="6" t="n">
        <v>300</v>
      </c>
      <c r="D4" s="6" t="n">
        <v>392</v>
      </c>
      <c r="E4" s="6" t="n">
        <v>607</v>
      </c>
    </row>
    <row r="5">
      <c r="A5" s="4" t="inlineStr">
        <is>
          <t>Interest cost</t>
        </is>
      </c>
      <c r="B5" s="5" t="n">
        <v>5994</v>
      </c>
      <c r="C5" s="5" t="n">
        <v>5178</v>
      </c>
      <c r="D5" s="5" t="n">
        <v>12183</v>
      </c>
      <c r="E5" s="5" t="n">
        <v>10401</v>
      </c>
    </row>
    <row r="6">
      <c r="A6" s="4" t="inlineStr">
        <is>
          <t>Expected return on plan assets</t>
        </is>
      </c>
      <c r="B6" s="5" t="n">
        <v>-8038</v>
      </c>
      <c r="C6" s="5" t="n">
        <v>-10142</v>
      </c>
      <c r="D6" s="5" t="n">
        <v>-16422</v>
      </c>
      <c r="E6" s="5" t="n">
        <v>-20401</v>
      </c>
    </row>
    <row r="7">
      <c r="A7" s="4" t="inlineStr">
        <is>
          <t>Amortization of prior service cost</t>
        </is>
      </c>
      <c r="B7" s="5" t="n">
        <v>-24</v>
      </c>
      <c r="C7" s="5" t="n">
        <v>-22</v>
      </c>
      <c r="D7" s="5" t="n">
        <v>-47</v>
      </c>
      <c r="E7" s="5" t="n">
        <v>-44</v>
      </c>
    </row>
    <row r="8">
      <c r="A8" s="4" t="inlineStr">
        <is>
          <t>Amortization of net actuarial loss</t>
        </is>
      </c>
      <c r="B8" s="5" t="n">
        <v>1467</v>
      </c>
      <c r="C8" s="5" t="n">
        <v>1877</v>
      </c>
      <c r="D8" s="5" t="n">
        <v>2991</v>
      </c>
      <c r="E8" s="5" t="n">
        <v>3774</v>
      </c>
    </row>
    <row r="9">
      <c r="A9" s="4" t="inlineStr">
        <is>
          <t>Net pension income</t>
        </is>
      </c>
      <c r="B9" s="5" t="n">
        <v>-409</v>
      </c>
      <c r="C9" s="5" t="n">
        <v>-2809</v>
      </c>
      <c r="D9" s="5" t="n">
        <v>-903</v>
      </c>
      <c r="E9" s="5" t="n">
        <v>-5663</v>
      </c>
    </row>
    <row r="10">
      <c r="A10" s="4" t="inlineStr">
        <is>
          <t>Employer defined benefit pension plan contributions</t>
        </is>
      </c>
      <c r="B10" s="5" t="n">
        <v>3500</v>
      </c>
      <c r="C10" s="5" t="n">
        <v>4000</v>
      </c>
      <c r="D10" s="5" t="n">
        <v>7400</v>
      </c>
      <c r="E10" s="5" t="n">
        <v>8500</v>
      </c>
    </row>
    <row r="11">
      <c r="A11" s="3" t="inlineStr">
        <is>
          <t>Defined Contribution Savings Plans [Abstract]</t>
        </is>
      </c>
      <c r="B11" s="4" t="inlineStr">
        <is>
          <t xml:space="preserve"> </t>
        </is>
      </c>
      <c r="C11" s="4" t="inlineStr">
        <is>
          <t xml:space="preserve"> </t>
        </is>
      </c>
      <c r="D11" s="4" t="inlineStr">
        <is>
          <t xml:space="preserve"> </t>
        </is>
      </c>
      <c r="E11" s="4" t="inlineStr">
        <is>
          <t xml:space="preserve"> </t>
        </is>
      </c>
    </row>
    <row r="12">
      <c r="A12" s="4" t="inlineStr">
        <is>
          <t>Employer defined contribution savings plan expense</t>
        </is>
      </c>
      <c r="B12" s="6" t="n">
        <v>6800</v>
      </c>
      <c r="C12" s="6" t="n">
        <v>6500</v>
      </c>
      <c r="D12" s="6" t="n">
        <v>15600</v>
      </c>
      <c r="E12" s="6" t="n">
        <v>15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and Available Credit Faciliti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c r="G2" s="2" t="inlineStr">
        <is>
          <t>May 30, 2019</t>
        </is>
      </c>
    </row>
    <row r="3">
      <c r="A3" s="3" t="inlineStr">
        <is>
          <t>Long-term Debt, by Current and Non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portion of long-term debt</t>
        </is>
      </c>
      <c r="B4" s="6" t="n">
        <v>25000</v>
      </c>
      <c r="C4" s="4" t="inlineStr">
        <is>
          <t xml:space="preserve"> </t>
        </is>
      </c>
      <c r="D4" s="6" t="n">
        <v>25000</v>
      </c>
      <c r="E4" s="4" t="inlineStr">
        <is>
          <t xml:space="preserve"> </t>
        </is>
      </c>
      <c r="F4" s="6" t="n">
        <v>18750</v>
      </c>
      <c r="G4" s="4" t="inlineStr">
        <is>
          <t xml:space="preserve"> </t>
        </is>
      </c>
    </row>
    <row r="5">
      <c r="A5" s="4" t="inlineStr">
        <is>
          <t>Long-term debt, less current portion</t>
        </is>
      </c>
      <c r="B5" s="5" t="n">
        <v>978683</v>
      </c>
      <c r="C5" s="4" t="inlineStr">
        <is>
          <t xml:space="preserve"> </t>
        </is>
      </c>
      <c r="D5" s="5" t="n">
        <v>978683</v>
      </c>
      <c r="E5" s="4" t="inlineStr">
        <is>
          <t xml:space="preserve"> </t>
        </is>
      </c>
      <c r="F5" s="5" t="n">
        <v>768277</v>
      </c>
      <c r="G5" s="4" t="inlineStr">
        <is>
          <t xml:space="preserve"> </t>
        </is>
      </c>
    </row>
    <row r="6">
      <c r="A6" s="4" t="inlineStr">
        <is>
          <t>Total debt</t>
        </is>
      </c>
      <c r="B6" s="5" t="n">
        <v>1003683</v>
      </c>
      <c r="C6" s="4" t="inlineStr">
        <is>
          <t xml:space="preserve"> </t>
        </is>
      </c>
      <c r="D6" s="5" t="n">
        <v>1003683</v>
      </c>
      <c r="E6" s="4" t="inlineStr">
        <is>
          <t xml:space="preserve"> </t>
        </is>
      </c>
      <c r="F6" s="5" t="n">
        <v>787027</v>
      </c>
      <c r="G6" s="4" t="inlineStr">
        <is>
          <t xml:space="preserve"> </t>
        </is>
      </c>
    </row>
    <row r="7">
      <c r="A7" s="4" t="inlineStr">
        <is>
          <t>Unamortized debt issuance costs</t>
        </is>
      </c>
      <c r="B7" s="5" t="n">
        <v>300</v>
      </c>
      <c r="C7" s="4" t="inlineStr">
        <is>
          <t xml:space="preserve"> </t>
        </is>
      </c>
      <c r="D7" s="6" t="n">
        <v>300</v>
      </c>
      <c r="E7" s="4" t="inlineStr">
        <is>
          <t xml:space="preserve"> </t>
        </is>
      </c>
      <c r="F7" s="5" t="n">
        <v>300</v>
      </c>
      <c r="G7" s="4" t="inlineStr">
        <is>
          <t xml:space="preserve"> </t>
        </is>
      </c>
    </row>
    <row r="8">
      <c r="A8" s="4" t="inlineStr">
        <is>
          <t>Amended and Restated R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and Available Credit Facil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redit facility</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Amortization of debt issuance costs</t>
        </is>
      </c>
      <c r="B11" s="5" t="n">
        <v>300</v>
      </c>
      <c r="C11" s="6" t="n">
        <v>300</v>
      </c>
      <c r="D11" s="6" t="n">
        <v>500</v>
      </c>
      <c r="E11" s="6" t="n">
        <v>500</v>
      </c>
      <c r="F11" s="4" t="inlineStr">
        <is>
          <t xml:space="preserve"> </t>
        </is>
      </c>
      <c r="G11" s="4" t="inlineStr">
        <is>
          <t xml:space="preserve"> </t>
        </is>
      </c>
    </row>
    <row r="12">
      <c r="A12" s="4" t="inlineStr">
        <is>
          <t>Term Loan A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and Available Credit Fac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redit facility</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Term Loan A Facility | Amended and Restated R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by Current and Noncurr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less current portion</t>
        </is>
      </c>
      <c r="B17" s="5" t="n">
        <v>191925</v>
      </c>
      <c r="C17" s="4" t="inlineStr">
        <is>
          <t xml:space="preserve"> </t>
        </is>
      </c>
      <c r="D17" s="6" t="n">
        <v>191925</v>
      </c>
      <c r="E17" s="4" t="inlineStr">
        <is>
          <t xml:space="preserve"> </t>
        </is>
      </c>
      <c r="F17" s="5" t="n">
        <v>204343</v>
      </c>
      <c r="G17" s="4" t="inlineStr">
        <is>
          <t xml:space="preserve"> </t>
        </is>
      </c>
    </row>
    <row r="18">
      <c r="A18" s="3" t="inlineStr">
        <is>
          <t>Debt and Available Credit Facil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and Available Credit Fac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credit facility</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Revolving Credit Facility | Amended and Restated R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by Current and Noncurr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less current portion</t>
        </is>
      </c>
      <c r="B25" s="5" t="n">
        <v>786758</v>
      </c>
      <c r="C25" s="4" t="inlineStr">
        <is>
          <t xml:space="preserve"> </t>
        </is>
      </c>
      <c r="D25" s="6" t="n">
        <v>786758</v>
      </c>
      <c r="E25" s="4" t="inlineStr">
        <is>
          <t xml:space="preserve"> </t>
        </is>
      </c>
      <c r="F25" s="6" t="n">
        <v>563934</v>
      </c>
      <c r="G25" s="4" t="inlineStr">
        <is>
          <t xml:space="preserve"> </t>
        </is>
      </c>
    </row>
    <row r="26">
      <c r="A26" s="3" t="inlineStr">
        <is>
          <t>Debt and Available Credit Fac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financing available under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6" t="n">
        <v>1250000</v>
      </c>
    </row>
    <row r="28">
      <c r="A28" s="4" t="inlineStr">
        <is>
          <t>Revolving Credit Facility | Amended and Restated RCA | Syndicate Bank Group led by Bank of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and Available Credit Fac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al credit limit increase available on request</t>
        </is>
      </c>
      <c r="B30" s="5" t="n">
        <v>500000</v>
      </c>
      <c r="C30" s="4" t="inlineStr">
        <is>
          <t xml:space="preserve"> </t>
        </is>
      </c>
      <c r="D30" s="5" t="n">
        <v>500000</v>
      </c>
      <c r="E30" s="4" t="inlineStr">
        <is>
          <t xml:space="preserve"> </t>
        </is>
      </c>
      <c r="F30" s="4" t="inlineStr">
        <is>
          <t xml:space="preserve"> </t>
        </is>
      </c>
      <c r="G30" s="4" t="inlineStr">
        <is>
          <t xml:space="preserve"> </t>
        </is>
      </c>
    </row>
    <row r="31">
      <c r="A31" s="4" t="inlineStr">
        <is>
          <t>Minimum increments in which optional credit limit increase may be requested</t>
        </is>
      </c>
      <c r="B31" s="5" t="n">
        <v>50000</v>
      </c>
      <c r="C31" s="4" t="inlineStr">
        <is>
          <t xml:space="preserve"> </t>
        </is>
      </c>
      <c r="D31" s="5" t="n">
        <v>50000</v>
      </c>
      <c r="E31" s="4" t="inlineStr">
        <is>
          <t xml:space="preserve"> </t>
        </is>
      </c>
      <c r="F31" s="4" t="inlineStr">
        <is>
          <t xml:space="preserve"> </t>
        </is>
      </c>
      <c r="G31" s="4" t="inlineStr">
        <is>
          <t xml:space="preserve"> </t>
        </is>
      </c>
    </row>
    <row r="32">
      <c r="A32" s="4" t="inlineStr">
        <is>
          <t>Existing credit commitments</t>
        </is>
      </c>
      <c r="B32" s="6" t="n">
        <v>464200</v>
      </c>
      <c r="C32" s="4" t="inlineStr">
        <is>
          <t xml:space="preserve"> </t>
        </is>
      </c>
      <c r="D32" s="6" t="n">
        <v>464200</v>
      </c>
      <c r="E32" s="4" t="inlineStr">
        <is>
          <t xml:space="preserve"> </t>
        </is>
      </c>
      <c r="F32" s="4" t="inlineStr">
        <is>
          <t xml:space="preserve"> </t>
        </is>
      </c>
      <c r="G32" s="4" t="inlineStr">
        <is>
          <t xml:space="preserve"> </t>
        </is>
      </c>
    </row>
    <row r="33">
      <c r="A33" s="4" t="inlineStr">
        <is>
          <t>Revolving Credit Facility | Amended and Restated RCA | Syndicate Bank Group led by Bank of America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and Available Credit Facil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fee percentage</t>
        </is>
      </c>
      <c r="B35" s="4" t="inlineStr">
        <is>
          <t xml:space="preserve"> </t>
        </is>
      </c>
      <c r="C35" s="4" t="inlineStr">
        <is>
          <t xml:space="preserve"> </t>
        </is>
      </c>
      <c r="D35" s="12" t="n">
        <v>0.0015</v>
      </c>
      <c r="E35" s="4" t="inlineStr">
        <is>
          <t xml:space="preserve"> </t>
        </is>
      </c>
      <c r="F35" s="4" t="inlineStr">
        <is>
          <t xml:space="preserve"> </t>
        </is>
      </c>
      <c r="G35" s="4" t="inlineStr">
        <is>
          <t xml:space="preserve"> </t>
        </is>
      </c>
    </row>
    <row r="36">
      <c r="A36" s="4" t="inlineStr">
        <is>
          <t>Revolving Credit Facility | Amended and Restated RCA | Syndicate Bank Group led by Bank of Americ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and Available Credit Fac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fee percentage</t>
        </is>
      </c>
      <c r="B38" s="4" t="inlineStr">
        <is>
          <t xml:space="preserve"> </t>
        </is>
      </c>
      <c r="C38" s="4" t="inlineStr">
        <is>
          <t xml:space="preserve"> </t>
        </is>
      </c>
      <c r="D38" s="12" t="n">
        <v>0.0025</v>
      </c>
      <c r="E38" s="4" t="inlineStr">
        <is>
          <t xml:space="preserve"> </t>
        </is>
      </c>
      <c r="F38" s="4" t="inlineStr">
        <is>
          <t xml:space="preserve"> </t>
        </is>
      </c>
      <c r="G38" s="4" t="inlineStr">
        <is>
          <t xml:space="preserve"> </t>
        </is>
      </c>
    </row>
    <row r="39">
      <c r="A39" s="4" t="inlineStr">
        <is>
          <t>Revolving Credit Facility | LIBOR | Amended and Restated RCA | Syndicate Bank Group led by Bank of America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and Available Credit Fac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pplicable margin</t>
        </is>
      </c>
      <c r="B41" s="4" t="inlineStr">
        <is>
          <t xml:space="preserve"> </t>
        </is>
      </c>
      <c r="C41" s="4" t="inlineStr">
        <is>
          <t xml:space="preserve"> </t>
        </is>
      </c>
      <c r="D41" s="12" t="n">
        <v>0.0098</v>
      </c>
      <c r="E41" s="4" t="inlineStr">
        <is>
          <t xml:space="preserve"> </t>
        </is>
      </c>
      <c r="F41" s="4" t="inlineStr">
        <is>
          <t xml:space="preserve"> </t>
        </is>
      </c>
      <c r="G41" s="4" t="inlineStr">
        <is>
          <t xml:space="preserve"> </t>
        </is>
      </c>
    </row>
    <row r="42">
      <c r="A42" s="4" t="inlineStr">
        <is>
          <t>Revolving Credit Facility | LIBOR | Amended and Restated RCA | Syndicate Bank Group led by Bank of America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and Available Credit Fac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ble margin</t>
        </is>
      </c>
      <c r="B44" s="4" t="inlineStr">
        <is>
          <t xml:space="preserve"> </t>
        </is>
      </c>
      <c r="C44" s="4" t="inlineStr">
        <is>
          <t xml:space="preserve"> </t>
        </is>
      </c>
      <c r="D44" s="12" t="n">
        <v>0.015</v>
      </c>
      <c r="E44" s="4" t="inlineStr">
        <is>
          <t xml:space="preserve"> </t>
        </is>
      </c>
      <c r="F44" s="4" t="inlineStr">
        <is>
          <t xml:space="preserve"> </t>
        </is>
      </c>
      <c r="G44" s="4" t="inlineStr">
        <is>
          <t xml:space="preserve"> </t>
        </is>
      </c>
    </row>
    <row r="45">
      <c r="A45" s="4" t="inlineStr">
        <is>
          <t>Revolving Credit Facility | Base Rate | Amended and Restated RCA | Syndicate Bank Group led by Bank of America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and Available Credit Fac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pplicable margin</t>
        </is>
      </c>
      <c r="B47" s="4" t="inlineStr">
        <is>
          <t xml:space="preserve"> </t>
        </is>
      </c>
      <c r="C47" s="4" t="inlineStr">
        <is>
          <t xml:space="preserve"> </t>
        </is>
      </c>
      <c r="D47" s="10" t="n">
        <v>0</v>
      </c>
      <c r="E47" s="4" t="inlineStr">
        <is>
          <t xml:space="preserve"> </t>
        </is>
      </c>
      <c r="F47" s="4" t="inlineStr">
        <is>
          <t xml:space="preserve"> </t>
        </is>
      </c>
      <c r="G47" s="4" t="inlineStr">
        <is>
          <t xml:space="preserve"> </t>
        </is>
      </c>
    </row>
    <row r="48">
      <c r="A48" s="4" t="inlineStr">
        <is>
          <t>Revolving Credit Facility | Base Rate | Amended and Restated RCA | Syndicate Bank Group led by Bank of America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and Available Credit Facil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pplicable margin</t>
        </is>
      </c>
      <c r="B50" s="4" t="inlineStr">
        <is>
          <t xml:space="preserve"> </t>
        </is>
      </c>
      <c r="C50" s="4" t="inlineStr">
        <is>
          <t xml:space="preserve"> </t>
        </is>
      </c>
      <c r="D50" s="12" t="n">
        <v>0.005</v>
      </c>
      <c r="E50" s="4" t="inlineStr">
        <is>
          <t xml:space="preserve"> </t>
        </is>
      </c>
      <c r="F50" s="4" t="inlineStr">
        <is>
          <t xml:space="preserve"> </t>
        </is>
      </c>
      <c r="G50" s="4" t="inlineStr">
        <is>
          <t xml:space="preserve"> </t>
        </is>
      </c>
    </row>
    <row r="51">
      <c r="A51" s="4" t="inlineStr">
        <is>
          <t>Revolving Credit Facility | Federal Funds Effective Rate | Amended and Restated RCA | Syndicate Bank Group led by Bank of Americ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and Available Credit Facil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rgin rate over reference rate used in determining base rate</t>
        </is>
      </c>
      <c r="B53" s="4" t="inlineStr">
        <is>
          <t xml:space="preserve"> </t>
        </is>
      </c>
      <c r="C53" s="4" t="inlineStr">
        <is>
          <t xml:space="preserve"> </t>
        </is>
      </c>
      <c r="D53" s="12" t="n">
        <v>0.005</v>
      </c>
      <c r="E53" s="4" t="inlineStr">
        <is>
          <t xml:space="preserve"> </t>
        </is>
      </c>
      <c r="F53" s="4" t="inlineStr">
        <is>
          <t xml:space="preserve"> </t>
        </is>
      </c>
      <c r="G53" s="4" t="inlineStr">
        <is>
          <t xml:space="preserve"> </t>
        </is>
      </c>
    </row>
    <row r="54">
      <c r="A54" s="4" t="inlineStr">
        <is>
          <t>Revolving Credit Facility | Eurocurrency Rate | Amended and Restated RCA | Syndicate Bank Group led by Bank of Ameri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and Available Credit Facil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rgin rate over reference rate used in determining base rate</t>
        </is>
      </c>
      <c r="B56" s="4" t="inlineStr">
        <is>
          <t xml:space="preserve"> </t>
        </is>
      </c>
      <c r="C56" s="4" t="inlineStr">
        <is>
          <t xml:space="preserve"> </t>
        </is>
      </c>
      <c r="D56" s="10" t="n">
        <v>0.01</v>
      </c>
      <c r="E56" s="4" t="inlineStr">
        <is>
          <t xml:space="preserve"> </t>
        </is>
      </c>
      <c r="F56" s="4" t="inlineStr">
        <is>
          <t xml:space="preserve"> </t>
        </is>
      </c>
      <c r="G56" s="4" t="inlineStr">
        <is>
          <t xml:space="preserve"> </t>
        </is>
      </c>
    </row>
    <row r="57">
      <c r="A57" s="4" t="inlineStr">
        <is>
          <t>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and Available Credit Facil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interest rates on total debt outstanding</t>
        </is>
      </c>
      <c r="B59" s="12" t="n">
        <v>0.037</v>
      </c>
      <c r="C59" s="12" t="n">
        <v>0.0192</v>
      </c>
      <c r="D59" s="12" t="n">
        <v>0.0331</v>
      </c>
      <c r="E59" s="12" t="n">
        <v>0.0197</v>
      </c>
      <c r="F59" s="4" t="inlineStr">
        <is>
          <t xml:space="preserve"> </t>
        </is>
      </c>
      <c r="G59" s="4" t="inlineStr">
        <is>
          <t xml:space="preserve"> </t>
        </is>
      </c>
    </row>
    <row r="60">
      <c r="A60" s="4" t="inlineStr">
        <is>
          <t>Weighted average interest rates</t>
        </is>
      </c>
      <c r="B60" s="12" t="n">
        <v>0.0399</v>
      </c>
      <c r="C60" s="4" t="inlineStr">
        <is>
          <t xml:space="preserve"> </t>
        </is>
      </c>
      <c r="D60" s="12" t="n">
        <v>0.0399</v>
      </c>
      <c r="E60" s="4" t="inlineStr">
        <is>
          <t xml:space="preserve"> </t>
        </is>
      </c>
      <c r="F60" s="12" t="n">
        <v>0.0255</v>
      </c>
      <c r="G6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rivative Instruments and Hedging Activities (Details) - USD ($) $ in Thousands</t>
        </is>
      </c>
      <c r="E1" s="2" t="inlineStr">
        <is>
          <t>3 Months Ended</t>
        </is>
      </c>
      <c r="G1" s="2" t="inlineStr">
        <is>
          <t>6 Months Ended</t>
        </is>
      </c>
    </row>
    <row r="2">
      <c r="B2" s="2" t="inlineStr">
        <is>
          <t>Jun. 16, 2022</t>
        </is>
      </c>
      <c r="C2" s="2" t="inlineStr">
        <is>
          <t>Aug. 07, 2019</t>
        </is>
      </c>
      <c r="D2" s="2" t="inlineStr">
        <is>
          <t>Jun. 24, 2019</t>
        </is>
      </c>
      <c r="E2" s="2" t="inlineStr">
        <is>
          <t>Oct. 31, 2022</t>
        </is>
      </c>
      <c r="F2" s="2" t="inlineStr">
        <is>
          <t>Oct. 31, 2021</t>
        </is>
      </c>
      <c r="G2" s="2" t="inlineStr">
        <is>
          <t>Oct. 31, 2022</t>
        </is>
      </c>
      <c r="H2" s="2" t="inlineStr">
        <is>
          <t>Oct. 31, 2021</t>
        </is>
      </c>
      <c r="I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6" t="n">
        <v>1003683</v>
      </c>
      <c r="F4" s="4" t="inlineStr">
        <is>
          <t xml:space="preserve"> </t>
        </is>
      </c>
      <c r="G4" s="6" t="n">
        <v>1003683</v>
      </c>
      <c r="H4" s="4" t="inlineStr">
        <is>
          <t xml:space="preserve"> </t>
        </is>
      </c>
      <c r="I4" s="6" t="n">
        <v>787027</v>
      </c>
    </row>
    <row r="5">
      <c r="A5" s="4" t="inlineStr">
        <is>
          <t>Unamortized debt issuance costs</t>
        </is>
      </c>
      <c r="B5" s="4" t="inlineStr">
        <is>
          <t xml:space="preserve"> </t>
        </is>
      </c>
      <c r="C5" s="4" t="inlineStr">
        <is>
          <t xml:space="preserve"> </t>
        </is>
      </c>
      <c r="D5" s="4" t="inlineStr">
        <is>
          <t xml:space="preserve"> </t>
        </is>
      </c>
      <c r="E5" s="5" t="n">
        <v>300</v>
      </c>
      <c r="F5" s="4" t="inlineStr">
        <is>
          <t xml:space="preserve"> </t>
        </is>
      </c>
      <c r="G5" s="5" t="n">
        <v>300</v>
      </c>
      <c r="H5" s="4" t="inlineStr">
        <is>
          <t xml:space="preserve"> </t>
        </is>
      </c>
      <c r="I5" s="5" t="n">
        <v>300</v>
      </c>
    </row>
    <row r="6">
      <c r="A6" s="4" t="inlineStr">
        <is>
          <t>Long term debt, percentage bearing variable interest</t>
        </is>
      </c>
      <c r="B6" s="4" t="inlineStr">
        <is>
          <t xml:space="preserve"> </t>
        </is>
      </c>
      <c r="C6" s="4" t="inlineStr">
        <is>
          <t xml:space="preserve"> </t>
        </is>
      </c>
      <c r="D6" s="4" t="inlineStr">
        <is>
          <t xml:space="preserve"> </t>
        </is>
      </c>
      <c r="E6" s="5" t="n">
        <v>1004000</v>
      </c>
      <c r="F6" s="4" t="inlineStr">
        <is>
          <t xml:space="preserve"> </t>
        </is>
      </c>
      <c r="G6" s="5" t="n">
        <v>1004000</v>
      </c>
      <c r="H6" s="4" t="inlineStr">
        <is>
          <t xml:space="preserve"> </t>
        </is>
      </c>
      <c r="I6" s="4" t="inlineStr">
        <is>
          <t xml:space="preserve"> </t>
        </is>
      </c>
    </row>
    <row r="7">
      <c r="A7" s="4" t="inlineStr">
        <is>
          <t>Interest Rate Swap | Designated as Hedging Instrument | 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notional amount</t>
        </is>
      </c>
      <c r="B9" s="4" t="inlineStr">
        <is>
          <t xml:space="preserve"> </t>
        </is>
      </c>
      <c r="C9" s="4" t="inlineStr">
        <is>
          <t xml:space="preserve"> </t>
        </is>
      </c>
      <c r="D9" s="4" t="inlineStr">
        <is>
          <t xml:space="preserve"> </t>
        </is>
      </c>
      <c r="E9" s="5" t="n">
        <v>400000</v>
      </c>
      <c r="F9" s="4" t="inlineStr">
        <is>
          <t xml:space="preserve"> </t>
        </is>
      </c>
      <c r="G9" s="5" t="n">
        <v>400000</v>
      </c>
      <c r="H9" s="4" t="inlineStr">
        <is>
          <t xml:space="preserve"> </t>
        </is>
      </c>
      <c r="I9" s="5" t="n">
        <v>500000</v>
      </c>
    </row>
    <row r="10">
      <c r="A10" s="4" t="inlineStr">
        <is>
          <t>Interest Rate Swap | Designated as Hedging Instrument | Cash Flow Hedging |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gains (losses) reclassified from accumulated other comprehensive loss</t>
        </is>
      </c>
      <c r="B12" s="4" t="inlineStr">
        <is>
          <t xml:space="preserve"> </t>
        </is>
      </c>
      <c r="C12" s="4" t="inlineStr">
        <is>
          <t xml:space="preserve"> </t>
        </is>
      </c>
      <c r="D12" s="4" t="inlineStr">
        <is>
          <t xml:space="preserve"> </t>
        </is>
      </c>
      <c r="E12" s="5" t="n">
        <v>700</v>
      </c>
      <c r="F12" s="6" t="n">
        <v>-1100</v>
      </c>
      <c r="G12" s="5" t="n">
        <v>300</v>
      </c>
      <c r="H12" s="6" t="n">
        <v>-2200</v>
      </c>
      <c r="I12" s="4" t="inlineStr">
        <is>
          <t xml:space="preserve"> </t>
        </is>
      </c>
    </row>
    <row r="13">
      <c r="A13" s="4" t="inlineStr">
        <is>
          <t>Interest Rate Swap | Fair Value, Recurring | Fair Value, Inputs, Level 2 | Designated as Hedging Instrument | Cash Flow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asset</t>
        </is>
      </c>
      <c r="B15" s="4" t="inlineStr">
        <is>
          <t xml:space="preserve"> </t>
        </is>
      </c>
      <c r="C15" s="4" t="inlineStr">
        <is>
          <t xml:space="preserve"> </t>
        </is>
      </c>
      <c r="D15" s="4" t="inlineStr">
        <is>
          <t xml:space="preserve"> </t>
        </is>
      </c>
      <c r="E15" s="5" t="n">
        <v>12600</v>
      </c>
      <c r="F15" s="4" t="inlineStr">
        <is>
          <t xml:space="preserve"> </t>
        </is>
      </c>
      <c r="G15" s="5" t="n">
        <v>12600</v>
      </c>
      <c r="H15" s="4" t="inlineStr">
        <is>
          <t xml:space="preserve"> </t>
        </is>
      </c>
      <c r="I15" s="5" t="n">
        <v>5800</v>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v>
      </c>
    </row>
    <row r="17">
      <c r="A17" s="4" t="inlineStr">
        <is>
          <t>Interest Rate Swap | Fair Value, Recurring | Fair Value, Inputs, Level 2 | Designated as Hedging Instrument | Cash Flow Hedging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sset</t>
        </is>
      </c>
      <c r="B19" s="4" t="inlineStr">
        <is>
          <t xml:space="preserve"> </t>
        </is>
      </c>
      <c r="C19" s="4" t="inlineStr">
        <is>
          <t xml:space="preserve"> </t>
        </is>
      </c>
      <c r="D19" s="4" t="inlineStr">
        <is>
          <t xml:space="preserve"> </t>
        </is>
      </c>
      <c r="E19" s="5" t="n">
        <v>11300</v>
      </c>
      <c r="F19" s="4" t="inlineStr">
        <is>
          <t xml:space="preserve"> </t>
        </is>
      </c>
      <c r="G19" s="5" t="n">
        <v>11300</v>
      </c>
      <c r="H19" s="4" t="inlineStr">
        <is>
          <t xml:space="preserve"> </t>
        </is>
      </c>
      <c r="I19" s="5" t="n">
        <v>4900</v>
      </c>
    </row>
    <row r="20">
      <c r="A20" s="4" t="inlineStr">
        <is>
          <t>Interest Rate Swap | Fair Value, Recurring | Fair Value, Inputs, Level 2 | Designated as Hedging Instrument | Cash Flow Hedging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asset</t>
        </is>
      </c>
      <c r="B22" s="4" t="inlineStr">
        <is>
          <t xml:space="preserve"> </t>
        </is>
      </c>
      <c r="C22" s="4" t="inlineStr">
        <is>
          <t xml:space="preserve"> </t>
        </is>
      </c>
      <c r="D22" s="4" t="inlineStr">
        <is>
          <t xml:space="preserve"> </t>
        </is>
      </c>
      <c r="E22" s="6" t="n">
        <v>1300</v>
      </c>
      <c r="F22" s="4" t="inlineStr">
        <is>
          <t xml:space="preserve"> </t>
        </is>
      </c>
      <c r="G22" s="6" t="n">
        <v>1300</v>
      </c>
      <c r="H22" s="4" t="inlineStr">
        <is>
          <t xml:space="preserve"> </t>
        </is>
      </c>
      <c r="I22" s="6" t="n">
        <v>900</v>
      </c>
    </row>
    <row r="23">
      <c r="A23" s="4" t="inlineStr">
        <is>
          <t>Interest Rate Swap | June 2019 Interest Rate Swap (Variable Rate Loan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liability, notional amount</t>
        </is>
      </c>
      <c r="B25" s="4" t="inlineStr">
        <is>
          <t xml:space="preserve"> </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rate on interest rate swap agreement</t>
        </is>
      </c>
      <c r="B26" s="4" t="inlineStr">
        <is>
          <t xml:space="preserve"> </t>
        </is>
      </c>
      <c r="C26" s="4" t="inlineStr">
        <is>
          <t xml:space="preserve"> </t>
        </is>
      </c>
      <c r="D26" s="12" t="n">
        <v>0.01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Swap | June 2019 Interest Rate Swap (Variable Rate Loans) | LIBOR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on period, variable rate</t>
        </is>
      </c>
      <c r="B29" s="4" t="inlineStr">
        <is>
          <t xml:space="preserve"> </t>
        </is>
      </c>
      <c r="C29" s="4" t="inlineStr">
        <is>
          <t xml:space="preserve"> </t>
        </is>
      </c>
      <c r="D29" s="4" t="inlineStr">
        <is>
          <t>1 month</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term of contract (in years)</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wap | August 2019 Interest Rate Swap (Variable Rate Loan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liability, notional amount</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xed rate on interest rate swap agreement</t>
        </is>
      </c>
      <c r="B34" s="4" t="inlineStr">
        <is>
          <t xml:space="preserve"> </t>
        </is>
      </c>
      <c r="C34" s="12" t="n">
        <v>0.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Swap | August 2019 Interest Rate Swap (Variable Rate Loans) | LIBOR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on period, variable rate</t>
        </is>
      </c>
      <c r="B37" s="4" t="inlineStr">
        <is>
          <t xml:space="preserve"> </t>
        </is>
      </c>
      <c r="C37" s="4" t="inlineStr">
        <is>
          <t>1 month</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term of contract (in years)</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 | June 2022 Interest Rate Swap Variable Rate Loan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liability, notional amount</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rate on interest rate swap agreement</t>
        </is>
      </c>
      <c r="B42" s="12" t="n">
        <v>0.0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wap | June 2022 Interest Rate Swap Variable Rate Loans | LIBOR |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on period, variable rate</t>
        </is>
      </c>
      <c r="B45" s="4" t="inlineStr">
        <is>
          <t>1 month</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term of contract (in years)</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 Share Repurchases (Details) - $ / shares shares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hares repurchased during period (in shares)</t>
        </is>
      </c>
      <c r="B5" s="5" t="n">
        <v>170</v>
      </c>
      <c r="C5" s="5" t="n">
        <v>183</v>
      </c>
      <c r="D5" s="5" t="n">
        <v>382</v>
      </c>
      <c r="E5" s="5" t="n">
        <v>312</v>
      </c>
    </row>
    <row r="6">
      <c r="A6" s="4" t="inlineStr">
        <is>
          <t>Treasury stock acquired (in dollars per share)</t>
        </is>
      </c>
      <c r="B6" s="8" t="n">
        <v>44.24</v>
      </c>
      <c r="C6" s="8" t="n">
        <v>54.54</v>
      </c>
      <c r="D6" s="8" t="n">
        <v>45.84</v>
      </c>
      <c r="E6" s="8" t="n">
        <v>55.51</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repurchased during period (in shares)</t>
        </is>
      </c>
      <c r="B9" s="5" t="n">
        <v>0</v>
      </c>
      <c r="C9" s="5" t="n">
        <v>0</v>
      </c>
      <c r="D9" s="5" t="n">
        <v>0</v>
      </c>
      <c r="E9" s="5" t="n">
        <v>1</v>
      </c>
    </row>
    <row r="10">
      <c r="A10" s="4" t="inlineStr">
        <is>
          <t>Treasury stock acquired (in dollars per share)</t>
        </is>
      </c>
      <c r="B10" s="8" t="n">
        <v>44.24</v>
      </c>
      <c r="C10" s="8" t="n">
        <v>54.54</v>
      </c>
      <c r="D10" s="8" t="n">
        <v>45.84</v>
      </c>
      <c r="E10" s="8" t="n">
        <v>55.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apital Stock and Changes in Capital Accounts - Dividends (Details) - USD ($) $ / shares in Units, $ in Thousands</t>
        </is>
      </c>
      <c r="D1" s="2" t="inlineStr">
        <is>
          <t>3 Months Ended</t>
        </is>
      </c>
      <c r="F1" s="2" t="inlineStr">
        <is>
          <t>6 Months Ended</t>
        </is>
      </c>
    </row>
    <row r="2">
      <c r="B2" s="2" t="inlineStr">
        <is>
          <t>Oct. 26, 2022</t>
        </is>
      </c>
      <c r="C2" s="2" t="inlineStr">
        <is>
          <t>Jul. 20, 2022</t>
        </is>
      </c>
      <c r="D2" s="2" t="inlineStr">
        <is>
          <t>Oct. 31, 2022</t>
        </is>
      </c>
      <c r="E2" s="2" t="inlineStr">
        <is>
          <t>Oct. 31, 2021</t>
        </is>
      </c>
      <c r="F2" s="2" t="inlineStr">
        <is>
          <t>Oct. 31, 2022</t>
        </is>
      </c>
      <c r="G2" s="2" t="inlineStr">
        <is>
          <t>Oct.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6" t="n">
        <v>38749</v>
      </c>
      <c r="G4" s="6" t="n">
        <v>3861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uarterly cash dividend (in dollars per share)</t>
        </is>
      </c>
      <c r="B7" s="4" t="inlineStr">
        <is>
          <t xml:space="preserve"> </t>
        </is>
      </c>
      <c r="C7" s="4" t="inlineStr">
        <is>
          <t xml:space="preserve"> </t>
        </is>
      </c>
      <c r="D7" s="9" t="n">
        <v>0.3475</v>
      </c>
      <c r="E7" s="9" t="n">
        <v>0.345</v>
      </c>
      <c r="F7" s="9" t="n">
        <v>0.3475</v>
      </c>
      <c r="G7" s="9" t="n">
        <v>0.345</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cash dividend (in dollars per share)</t>
        </is>
      </c>
      <c r="B10" s="4" t="inlineStr">
        <is>
          <t xml:space="preserve"> </t>
        </is>
      </c>
      <c r="C10" s="4" t="inlineStr">
        <is>
          <t xml:space="preserve"> </t>
        </is>
      </c>
      <c r="D10" s="9" t="n">
        <v>0.3475</v>
      </c>
      <c r="E10" s="9" t="n">
        <v>0.345</v>
      </c>
      <c r="F10" s="9" t="n">
        <v>0.3475</v>
      </c>
      <c r="G10" s="9" t="n">
        <v>0.345</v>
      </c>
    </row>
    <row r="11">
      <c r="A11" s="4" t="inlineStr">
        <is>
          <t>Dividend Declared in Q1 2021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rterly cash dividend (in dollars per share)</t>
        </is>
      </c>
      <c r="B13" s="4" t="inlineStr">
        <is>
          <t xml:space="preserve"> </t>
        </is>
      </c>
      <c r="C13" s="9" t="n">
        <v>0.3475</v>
      </c>
      <c r="D13" s="4" t="inlineStr">
        <is>
          <t xml:space="preserve"> </t>
        </is>
      </c>
      <c r="E13" s="4" t="inlineStr">
        <is>
          <t xml:space="preserve"> </t>
        </is>
      </c>
      <c r="F13" s="4" t="inlineStr">
        <is>
          <t xml:space="preserve"> </t>
        </is>
      </c>
      <c r="G13" s="4" t="inlineStr">
        <is>
          <t xml:space="preserve"> </t>
        </is>
      </c>
    </row>
    <row r="14">
      <c r="A14" s="4" t="inlineStr">
        <is>
          <t>Total dividend</t>
        </is>
      </c>
      <c r="B14" s="4" t="inlineStr">
        <is>
          <t xml:space="preserve"> </t>
        </is>
      </c>
      <c r="C14" s="6" t="n">
        <v>19400</v>
      </c>
      <c r="D14" s="4" t="inlineStr">
        <is>
          <t xml:space="preserve"> </t>
        </is>
      </c>
      <c r="E14" s="4" t="inlineStr">
        <is>
          <t xml:space="preserve"> </t>
        </is>
      </c>
      <c r="F14" s="4" t="inlineStr">
        <is>
          <t xml:space="preserve"> </t>
        </is>
      </c>
      <c r="G14" s="4" t="inlineStr">
        <is>
          <t xml:space="preserve"> </t>
        </is>
      </c>
    </row>
    <row r="15">
      <c r="A15" s="4" t="inlineStr">
        <is>
          <t>Dividend Declared in Q1 2021 | 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rterly cash dividend (in dollars per share)</t>
        </is>
      </c>
      <c r="B17" s="4" t="inlineStr">
        <is>
          <t xml:space="preserve"> </t>
        </is>
      </c>
      <c r="C17" s="9" t="n">
        <v>0.3475</v>
      </c>
      <c r="D17" s="4" t="inlineStr">
        <is>
          <t xml:space="preserve"> </t>
        </is>
      </c>
      <c r="E17" s="4" t="inlineStr">
        <is>
          <t xml:space="preserve"> </t>
        </is>
      </c>
      <c r="F17" s="4" t="inlineStr">
        <is>
          <t xml:space="preserve"> </t>
        </is>
      </c>
      <c r="G17" s="4" t="inlineStr">
        <is>
          <t xml:space="preserve"> </t>
        </is>
      </c>
    </row>
    <row r="18">
      <c r="A18" s="4" t="inlineStr">
        <is>
          <t>Total dividend</t>
        </is>
      </c>
      <c r="B18" s="4" t="inlineStr">
        <is>
          <t xml:space="preserve"> </t>
        </is>
      </c>
      <c r="C18" s="6" t="n">
        <v>19400</v>
      </c>
      <c r="D18" s="4" t="inlineStr">
        <is>
          <t xml:space="preserve"> </t>
        </is>
      </c>
      <c r="E18" s="4" t="inlineStr">
        <is>
          <t xml:space="preserve"> </t>
        </is>
      </c>
      <c r="F18" s="4" t="inlineStr">
        <is>
          <t xml:space="preserve"> </t>
        </is>
      </c>
      <c r="G18" s="4" t="inlineStr">
        <is>
          <t xml:space="preserve"> </t>
        </is>
      </c>
    </row>
    <row r="19">
      <c r="A19" s="4" t="inlineStr">
        <is>
          <t>Dividend Declared in Q2 2021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Quarterly cash dividend (in dollars per share)</t>
        </is>
      </c>
      <c r="B21" s="9" t="n">
        <v>0.34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ividend</t>
        </is>
      </c>
      <c r="B22" s="6" t="n">
        <v>193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Declared in Q2 2021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rterly cash dividend (in dollars per share)</t>
        </is>
      </c>
      <c r="B25" s="9" t="n">
        <v>0.34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ividend</t>
        </is>
      </c>
      <c r="B26" s="6" t="n">
        <v>193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NAUDITED - USD ($) $ in Thousands</t>
        </is>
      </c>
      <c r="B1" s="2" t="inlineStr">
        <is>
          <t>3 Months Ended</t>
        </is>
      </c>
      <c r="D1" s="2" t="inlineStr">
        <is>
          <t>6 Months Ended</t>
        </is>
      </c>
      <c r="F1" s="2" t="inlineStr">
        <is>
          <t>12 Months Ended</t>
        </is>
      </c>
    </row>
    <row r="2">
      <c r="B2" s="2" t="inlineStr">
        <is>
          <t>Oct. 31, 2022</t>
        </is>
      </c>
      <c r="C2" s="2" t="inlineStr">
        <is>
          <t>Oct. 31, 2021</t>
        </is>
      </c>
      <c r="D2" s="2" t="inlineStr">
        <is>
          <t>Oct. 31, 2022</t>
        </is>
      </c>
      <c r="E2" s="2" t="inlineStr">
        <is>
          <t>Oct. 31, 2021</t>
        </is>
      </c>
      <c r="F2" s="2" t="inlineStr">
        <is>
          <t>Apr.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8193</v>
      </c>
      <c r="C4" s="6" t="n">
        <v>55967</v>
      </c>
      <c r="D4" s="6" t="n">
        <v>20358</v>
      </c>
      <c r="E4" s="6" t="n">
        <v>69797</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 assets</t>
        </is>
      </c>
      <c r="B6" s="5" t="n">
        <v>20110</v>
      </c>
      <c r="C6" s="5" t="n">
        <v>21476</v>
      </c>
      <c r="D6" s="5" t="n">
        <v>45421</v>
      </c>
      <c r="E6" s="5" t="n">
        <v>42627</v>
      </c>
      <c r="F6" s="4" t="inlineStr">
        <is>
          <t xml:space="preserve"> </t>
        </is>
      </c>
    </row>
    <row r="7">
      <c r="A7" s="4" t="inlineStr">
        <is>
          <t>Amortization of product development assets</t>
        </is>
      </c>
      <c r="B7" s="4" t="inlineStr">
        <is>
          <t xml:space="preserve"> </t>
        </is>
      </c>
      <c r="C7" s="4" t="inlineStr">
        <is>
          <t xml:space="preserve"> </t>
        </is>
      </c>
      <c r="D7" s="5" t="n">
        <v>16452</v>
      </c>
      <c r="E7" s="5" t="n">
        <v>18088</v>
      </c>
      <c r="F7" s="4" t="inlineStr">
        <is>
          <t xml:space="preserve"> </t>
        </is>
      </c>
    </row>
    <row r="8">
      <c r="A8" s="4" t="inlineStr">
        <is>
          <t>Depreciation and amortization of technology, property and equipment</t>
        </is>
      </c>
      <c r="B8" s="4" t="inlineStr">
        <is>
          <t xml:space="preserve"> </t>
        </is>
      </c>
      <c r="C8" s="4" t="inlineStr">
        <is>
          <t xml:space="preserve"> </t>
        </is>
      </c>
      <c r="D8" s="5" t="n">
        <v>48827</v>
      </c>
      <c r="E8" s="5" t="n">
        <v>48406</v>
      </c>
      <c r="F8" s="4" t="inlineStr">
        <is>
          <t xml:space="preserve"> </t>
        </is>
      </c>
    </row>
    <row r="9">
      <c r="A9" s="4" t="inlineStr">
        <is>
          <t>Restructuring and related charges (credits)</t>
        </is>
      </c>
      <c r="B9" s="5" t="n">
        <v>13956</v>
      </c>
      <c r="C9" s="5" t="n">
        <v>-1333</v>
      </c>
      <c r="D9" s="5" t="n">
        <v>36397</v>
      </c>
      <c r="E9" s="5" t="n">
        <v>-1609</v>
      </c>
      <c r="F9" s="4" t="inlineStr">
        <is>
          <t xml:space="preserve"> </t>
        </is>
      </c>
    </row>
    <row r="10">
      <c r="A10" s="4" t="inlineStr">
        <is>
          <t>Stock-based compensation expense</t>
        </is>
      </c>
      <c r="B10" s="5" t="n">
        <v>6900</v>
      </c>
      <c r="C10" s="5" t="n">
        <v>6700</v>
      </c>
      <c r="D10" s="5" t="n">
        <v>13998</v>
      </c>
      <c r="E10" s="5" t="n">
        <v>13059</v>
      </c>
      <c r="F10" s="4" t="inlineStr">
        <is>
          <t xml:space="preserve"> </t>
        </is>
      </c>
    </row>
    <row r="11">
      <c r="A11" s="4" t="inlineStr">
        <is>
          <t>Employee retirement plan expense</t>
        </is>
      </c>
      <c r="B11" s="4" t="inlineStr">
        <is>
          <t xml:space="preserve"> </t>
        </is>
      </c>
      <c r="C11" s="4" t="inlineStr">
        <is>
          <t xml:space="preserve"> </t>
        </is>
      </c>
      <c r="D11" s="5" t="n">
        <v>14622</v>
      </c>
      <c r="E11" s="5" t="n">
        <v>9892</v>
      </c>
      <c r="F11" s="4" t="inlineStr">
        <is>
          <t xml:space="preserve"> </t>
        </is>
      </c>
    </row>
    <row r="12">
      <c r="A12" s="4" t="inlineStr">
        <is>
          <t>Foreign exchange transaction losses</t>
        </is>
      </c>
      <c r="B12" s="5" t="n">
        <v>-478</v>
      </c>
      <c r="C12" s="5" t="n">
        <v>1370</v>
      </c>
      <c r="D12" s="5" t="n">
        <v>138</v>
      </c>
      <c r="E12" s="5" t="n">
        <v>1000</v>
      </c>
      <c r="F12" s="4" t="inlineStr">
        <is>
          <t xml:space="preserve"> </t>
        </is>
      </c>
    </row>
    <row r="13">
      <c r="A13" s="4" t="inlineStr">
        <is>
          <t>Gain on sale of certain assets</t>
        </is>
      </c>
      <c r="B13" s="4" t="inlineStr">
        <is>
          <t xml:space="preserve"> </t>
        </is>
      </c>
      <c r="C13" s="4" t="inlineStr">
        <is>
          <t xml:space="preserve"> </t>
        </is>
      </c>
      <c r="D13" s="5" t="n">
        <v>-40</v>
      </c>
      <c r="E13" s="5" t="n">
        <v>-3694</v>
      </c>
      <c r="F13" s="4" t="inlineStr">
        <is>
          <t xml:space="preserve"> </t>
        </is>
      </c>
    </row>
    <row r="14">
      <c r="A14" s="4" t="inlineStr">
        <is>
          <t>Other noncash (credits) charges</t>
        </is>
      </c>
      <c r="B14" s="4" t="inlineStr">
        <is>
          <t xml:space="preserve"> </t>
        </is>
      </c>
      <c r="C14" s="4" t="inlineStr">
        <is>
          <t xml:space="preserve"> </t>
        </is>
      </c>
      <c r="D14" s="5" t="n">
        <v>-8514</v>
      </c>
      <c r="E14" s="5" t="n">
        <v>37663</v>
      </c>
      <c r="F14" s="4" t="inlineStr">
        <is>
          <t xml:space="preserve"> </t>
        </is>
      </c>
    </row>
    <row r="15">
      <c r="A15" s="4" t="inlineStr">
        <is>
          <t>Net change in operating assets and liabilities</t>
        </is>
      </c>
      <c r="B15" s="4" t="inlineStr">
        <is>
          <t xml:space="preserve"> </t>
        </is>
      </c>
      <c r="C15" s="4" t="inlineStr">
        <is>
          <t xml:space="preserve"> </t>
        </is>
      </c>
      <c r="D15" s="5" t="n">
        <v>-263855</v>
      </c>
      <c r="E15" s="5" t="n">
        <v>-310851</v>
      </c>
      <c r="F15" s="4" t="inlineStr">
        <is>
          <t xml:space="preserve"> </t>
        </is>
      </c>
    </row>
    <row r="16">
      <c r="A16" s="4" t="inlineStr">
        <is>
          <t>Net cash used in operating activities</t>
        </is>
      </c>
      <c r="B16" s="4" t="inlineStr">
        <is>
          <t xml:space="preserve"> </t>
        </is>
      </c>
      <c r="C16" s="4" t="inlineStr">
        <is>
          <t xml:space="preserve"> </t>
        </is>
      </c>
      <c r="D16" s="5" t="n">
        <v>-76196</v>
      </c>
      <c r="E16" s="5" t="n">
        <v>-75622</v>
      </c>
      <c r="F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duct development spending</t>
        </is>
      </c>
      <c r="B18" s="4" t="inlineStr">
        <is>
          <t xml:space="preserve"> </t>
        </is>
      </c>
      <c r="C18" s="4" t="inlineStr">
        <is>
          <t xml:space="preserve"> </t>
        </is>
      </c>
      <c r="D18" s="5" t="n">
        <v>-11445</v>
      </c>
      <c r="E18" s="5" t="n">
        <v>-13001</v>
      </c>
      <c r="F18" s="4" t="inlineStr">
        <is>
          <t xml:space="preserve"> </t>
        </is>
      </c>
    </row>
    <row r="19">
      <c r="A19" s="4" t="inlineStr">
        <is>
          <t>Additions to technology, property and equipment</t>
        </is>
      </c>
      <c r="B19" s="4" t="inlineStr">
        <is>
          <t xml:space="preserve"> </t>
        </is>
      </c>
      <c r="C19" s="4" t="inlineStr">
        <is>
          <t xml:space="preserve"> </t>
        </is>
      </c>
      <c r="D19" s="5" t="n">
        <v>-38530</v>
      </c>
      <c r="E19" s="5" t="n">
        <v>-37676</v>
      </c>
      <c r="F19" s="4" t="inlineStr">
        <is>
          <t xml:space="preserve"> </t>
        </is>
      </c>
    </row>
    <row r="20">
      <c r="A20" s="4" t="inlineStr">
        <is>
          <t>Businesses acquired in purchase transactions, net of cash acquired</t>
        </is>
      </c>
      <c r="B20" s="4" t="inlineStr">
        <is>
          <t xml:space="preserve"> </t>
        </is>
      </c>
      <c r="C20" s="4" t="inlineStr">
        <is>
          <t xml:space="preserve"> </t>
        </is>
      </c>
      <c r="D20" s="5" t="n">
        <v>-96</v>
      </c>
      <c r="E20" s="5" t="n">
        <v>-13615</v>
      </c>
      <c r="F20" s="4" t="inlineStr">
        <is>
          <t xml:space="preserve"> </t>
        </is>
      </c>
    </row>
    <row r="21">
      <c r="A21" s="4" t="inlineStr">
        <is>
          <t>Proceeds related to the sale of certain assets</t>
        </is>
      </c>
      <c r="B21" s="4" t="inlineStr">
        <is>
          <t xml:space="preserve"> </t>
        </is>
      </c>
      <c r="C21" s="4" t="inlineStr">
        <is>
          <t xml:space="preserve"> </t>
        </is>
      </c>
      <c r="D21" s="5" t="n">
        <v>40</v>
      </c>
      <c r="E21" s="5" t="n">
        <v>3375</v>
      </c>
      <c r="F21" s="4" t="inlineStr">
        <is>
          <t xml:space="preserve"> </t>
        </is>
      </c>
    </row>
    <row r="22">
      <c r="A22" s="4" t="inlineStr">
        <is>
          <t>Acquisitions of publication rights and other</t>
        </is>
      </c>
      <c r="B22" s="4" t="inlineStr">
        <is>
          <t xml:space="preserve"> </t>
        </is>
      </c>
      <c r="C22" s="4" t="inlineStr">
        <is>
          <t xml:space="preserve"> </t>
        </is>
      </c>
      <c r="D22" s="5" t="n">
        <v>1738</v>
      </c>
      <c r="E22" s="5" t="n">
        <v>-1654</v>
      </c>
      <c r="F22" s="4" t="inlineStr">
        <is>
          <t xml:space="preserve"> </t>
        </is>
      </c>
    </row>
    <row r="23">
      <c r="A23" s="4" t="inlineStr">
        <is>
          <t>Net cash used in investing activities</t>
        </is>
      </c>
      <c r="B23" s="4" t="inlineStr">
        <is>
          <t xml:space="preserve"> </t>
        </is>
      </c>
      <c r="C23" s="4" t="inlineStr">
        <is>
          <t xml:space="preserve"> </t>
        </is>
      </c>
      <c r="D23" s="5" t="n">
        <v>-48293</v>
      </c>
      <c r="E23" s="5" t="n">
        <v>-62571</v>
      </c>
      <c r="F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long-term debt</t>
        </is>
      </c>
      <c r="B25" s="4" t="inlineStr">
        <is>
          <t xml:space="preserve"> </t>
        </is>
      </c>
      <c r="C25" s="4" t="inlineStr">
        <is>
          <t xml:space="preserve"> </t>
        </is>
      </c>
      <c r="D25" s="5" t="n">
        <v>-208925</v>
      </c>
      <c r="E25" s="5" t="n">
        <v>-113425</v>
      </c>
      <c r="F25" s="4" t="inlineStr">
        <is>
          <t xml:space="preserve"> </t>
        </is>
      </c>
    </row>
    <row r="26">
      <c r="A26" s="4" t="inlineStr">
        <is>
          <t>Borrowings of long-term debt</t>
        </is>
      </c>
      <c r="B26" s="4" t="inlineStr">
        <is>
          <t xml:space="preserve"> </t>
        </is>
      </c>
      <c r="C26" s="4" t="inlineStr">
        <is>
          <t xml:space="preserve"> </t>
        </is>
      </c>
      <c r="D26" s="5" t="n">
        <v>437311</v>
      </c>
      <c r="E26" s="5" t="n">
        <v>340901</v>
      </c>
      <c r="F26" s="4" t="inlineStr">
        <is>
          <t xml:space="preserve"> </t>
        </is>
      </c>
    </row>
    <row r="27">
      <c r="A27" s="4" t="inlineStr">
        <is>
          <t>Purchases of treasury shares</t>
        </is>
      </c>
      <c r="B27" s="4" t="inlineStr">
        <is>
          <t xml:space="preserve"> </t>
        </is>
      </c>
      <c r="C27" s="4" t="inlineStr">
        <is>
          <t xml:space="preserve"> </t>
        </is>
      </c>
      <c r="D27" s="5" t="n">
        <v>-17500</v>
      </c>
      <c r="E27" s="5" t="n">
        <v>-17367</v>
      </c>
      <c r="F27" s="4" t="inlineStr">
        <is>
          <t xml:space="preserve"> </t>
        </is>
      </c>
    </row>
    <row r="28">
      <c r="A28" s="4" t="inlineStr">
        <is>
          <t>Change in book overdrafts</t>
        </is>
      </c>
      <c r="B28" s="4" t="inlineStr">
        <is>
          <t xml:space="preserve"> </t>
        </is>
      </c>
      <c r="C28" s="4" t="inlineStr">
        <is>
          <t xml:space="preserve"> </t>
        </is>
      </c>
      <c r="D28" s="5" t="n">
        <v>-15771</v>
      </c>
      <c r="E28" s="5" t="n">
        <v>-19212</v>
      </c>
      <c r="F28" s="4" t="inlineStr">
        <is>
          <t xml:space="preserve"> </t>
        </is>
      </c>
    </row>
    <row r="29">
      <c r="A29" s="4" t="inlineStr">
        <is>
          <t>Cash dividends</t>
        </is>
      </c>
      <c r="B29" s="4" t="inlineStr">
        <is>
          <t xml:space="preserve"> </t>
        </is>
      </c>
      <c r="C29" s="4" t="inlineStr">
        <is>
          <t xml:space="preserve"> </t>
        </is>
      </c>
      <c r="D29" s="5" t="n">
        <v>-38749</v>
      </c>
      <c r="E29" s="5" t="n">
        <v>-38619</v>
      </c>
      <c r="F29" s="4" t="inlineStr">
        <is>
          <t xml:space="preserve"> </t>
        </is>
      </c>
    </row>
    <row r="30">
      <c r="A30" s="4" t="inlineStr">
        <is>
          <t>Impact of tax withholding on stock-based compensation and other</t>
        </is>
      </c>
      <c r="B30" s="4" t="inlineStr">
        <is>
          <t xml:space="preserve"> </t>
        </is>
      </c>
      <c r="C30" s="4" t="inlineStr">
        <is>
          <t xml:space="preserve"> </t>
        </is>
      </c>
      <c r="D30" s="5" t="n">
        <v>-4763</v>
      </c>
      <c r="E30" s="5" t="n">
        <v>-5232</v>
      </c>
      <c r="F30" s="4" t="inlineStr">
        <is>
          <t xml:space="preserve"> </t>
        </is>
      </c>
    </row>
    <row r="31">
      <c r="A31" s="4" t="inlineStr">
        <is>
          <t>Net cash provided by financing activities</t>
        </is>
      </c>
      <c r="B31" s="4" t="inlineStr">
        <is>
          <t xml:space="preserve"> </t>
        </is>
      </c>
      <c r="C31" s="4" t="inlineStr">
        <is>
          <t xml:space="preserve"> </t>
        </is>
      </c>
      <c r="D31" s="5" t="n">
        <v>151603</v>
      </c>
      <c r="E31" s="5" t="n">
        <v>147046</v>
      </c>
      <c r="F31" s="4" t="inlineStr">
        <is>
          <t xml:space="preserve"> </t>
        </is>
      </c>
    </row>
    <row r="32">
      <c r="A32" s="4" t="inlineStr">
        <is>
          <t>Effects of exchange rate changes on cash, cash equivalents, and restricted cash</t>
        </is>
      </c>
      <c r="B32" s="4" t="inlineStr">
        <is>
          <t xml:space="preserve"> </t>
        </is>
      </c>
      <c r="C32" s="4" t="inlineStr">
        <is>
          <t xml:space="preserve"> </t>
        </is>
      </c>
      <c r="D32" s="5" t="n">
        <v>-8784</v>
      </c>
      <c r="E32" s="5" t="n">
        <v>-1742</v>
      </c>
      <c r="F32" s="4" t="inlineStr">
        <is>
          <t xml:space="preserve"> </t>
        </is>
      </c>
    </row>
    <row r="33">
      <c r="A33" s="3" t="inlineStr">
        <is>
          <t>Cash reconcili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4" t="inlineStr">
        <is>
          <t xml:space="preserve"> </t>
        </is>
      </c>
      <c r="D34" s="5" t="n">
        <v>100397</v>
      </c>
      <c r="E34" s="5" t="n">
        <v>93795</v>
      </c>
      <c r="F34" s="6" t="n">
        <v>93795</v>
      </c>
    </row>
    <row r="35">
      <c r="A35" s="4" t="inlineStr">
        <is>
          <t>Restricted cash included in Prepaid expenses and other current assets</t>
        </is>
      </c>
      <c r="B35" s="4" t="inlineStr">
        <is>
          <t xml:space="preserve"> </t>
        </is>
      </c>
      <c r="C35" s="4" t="inlineStr">
        <is>
          <t xml:space="preserve"> </t>
        </is>
      </c>
      <c r="D35" s="5" t="n">
        <v>330</v>
      </c>
      <c r="E35" s="5" t="n">
        <v>564</v>
      </c>
      <c r="F35" s="5" t="n">
        <v>564</v>
      </c>
    </row>
    <row r="36">
      <c r="A36" s="4" t="inlineStr">
        <is>
          <t>Balance at beginning of period</t>
        </is>
      </c>
      <c r="B36" s="4" t="inlineStr">
        <is>
          <t xml:space="preserve"> </t>
        </is>
      </c>
      <c r="C36" s="4" t="inlineStr">
        <is>
          <t xml:space="preserve"> </t>
        </is>
      </c>
      <c r="D36" s="5" t="n">
        <v>100727</v>
      </c>
      <c r="E36" s="5" t="n">
        <v>94359</v>
      </c>
      <c r="F36" s="5" t="n">
        <v>94359</v>
      </c>
    </row>
    <row r="37">
      <c r="A37" s="4" t="inlineStr">
        <is>
          <t>Increase/(decrease) for the period</t>
        </is>
      </c>
      <c r="B37" s="4" t="inlineStr">
        <is>
          <t xml:space="preserve"> </t>
        </is>
      </c>
      <c r="C37" s="4" t="inlineStr">
        <is>
          <t xml:space="preserve"> </t>
        </is>
      </c>
      <c r="D37" s="5" t="n">
        <v>18330</v>
      </c>
      <c r="E37" s="5" t="n">
        <v>7111</v>
      </c>
      <c r="F37" s="4" t="inlineStr">
        <is>
          <t xml:space="preserve"> </t>
        </is>
      </c>
    </row>
    <row r="38">
      <c r="A38" s="4" t="inlineStr">
        <is>
          <t>Cash and cash equivalents</t>
        </is>
      </c>
      <c r="B38" s="5" t="n">
        <v>118423</v>
      </c>
      <c r="C38" s="5" t="n">
        <v>100898</v>
      </c>
      <c r="D38" s="5" t="n">
        <v>118423</v>
      </c>
      <c r="E38" s="5" t="n">
        <v>100898</v>
      </c>
      <c r="F38" s="5" t="n">
        <v>100397</v>
      </c>
    </row>
    <row r="39">
      <c r="A39" s="4" t="inlineStr">
        <is>
          <t>Restricted cash included in Prepaid expenses and other current assets</t>
        </is>
      </c>
      <c r="B39" s="5" t="n">
        <v>634</v>
      </c>
      <c r="C39" s="5" t="n">
        <v>572</v>
      </c>
      <c r="D39" s="5" t="n">
        <v>634</v>
      </c>
      <c r="E39" s="5" t="n">
        <v>572</v>
      </c>
      <c r="F39" s="5" t="n">
        <v>330</v>
      </c>
    </row>
    <row r="40">
      <c r="A40" s="4" t="inlineStr">
        <is>
          <t>Balance at end of period</t>
        </is>
      </c>
      <c r="B40" s="6" t="n">
        <v>119057</v>
      </c>
      <c r="C40" s="6" t="n">
        <v>101470</v>
      </c>
      <c r="D40" s="5" t="n">
        <v>119057</v>
      </c>
      <c r="E40" s="5" t="n">
        <v>101470</v>
      </c>
      <c r="F40" s="6" t="n">
        <v>100727</v>
      </c>
    </row>
    <row r="41">
      <c r="A41" s="3" t="inlineStr">
        <is>
          <t>Cash paid during the period fo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t>
        </is>
      </c>
      <c r="B42" s="4" t="inlineStr">
        <is>
          <t xml:space="preserve"> </t>
        </is>
      </c>
      <c r="C42" s="4" t="inlineStr">
        <is>
          <t xml:space="preserve"> </t>
        </is>
      </c>
      <c r="D42" s="5" t="n">
        <v>14077</v>
      </c>
      <c r="E42" s="5" t="n">
        <v>8769</v>
      </c>
      <c r="F42" s="4" t="inlineStr">
        <is>
          <t xml:space="preserve"> </t>
        </is>
      </c>
    </row>
    <row r="43">
      <c r="A43" s="4" t="inlineStr">
        <is>
          <t>Income taxes, net of refunds</t>
        </is>
      </c>
      <c r="B43" s="4" t="inlineStr">
        <is>
          <t xml:space="preserve"> </t>
        </is>
      </c>
      <c r="C43" s="4" t="inlineStr">
        <is>
          <t xml:space="preserve"> </t>
        </is>
      </c>
      <c r="D43" s="6" t="n">
        <v>25349</v>
      </c>
      <c r="E43" s="6" t="n">
        <v>22019</v>
      </c>
      <c r="F4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Changes in Common Stock (Details) - shares shares in Thousands</t>
        </is>
      </c>
      <c r="B1" s="2" t="inlineStr">
        <is>
          <t>6 Months Ended</t>
        </is>
      </c>
    </row>
    <row r="2">
      <c r="B2" s="2" t="inlineStr">
        <is>
          <t>Oct. 31, 2022</t>
        </is>
      </c>
      <c r="C2" s="2" t="inlineStr">
        <is>
          <t>Oct. 31, 2021</t>
        </is>
      </c>
    </row>
    <row r="3">
      <c r="A3" s="4" t="inlineStr">
        <is>
          <t>Class A common stock</t>
        </is>
      </c>
      <c r="B3" s="4" t="inlineStr">
        <is>
          <t xml:space="preserve"> </t>
        </is>
      </c>
      <c r="C3" s="4" t="inlineStr">
        <is>
          <t xml:space="preserve"> </t>
        </is>
      </c>
    </row>
    <row r="4">
      <c r="A4" s="3" t="inlineStr">
        <is>
          <t>Changes in Common Stock [Abstract]</t>
        </is>
      </c>
      <c r="B4" s="4" t="inlineStr">
        <is>
          <t xml:space="preserve"> </t>
        </is>
      </c>
      <c r="C4" s="4" t="inlineStr">
        <is>
          <t xml:space="preserve"> </t>
        </is>
      </c>
    </row>
    <row r="5">
      <c r="A5" s="4" t="inlineStr">
        <is>
          <t>Number of shares, beginning of year (in shares)</t>
        </is>
      </c>
      <c r="B5" s="5" t="n">
        <v>70226</v>
      </c>
      <c r="C5" s="5" t="n">
        <v>70208</v>
      </c>
    </row>
    <row r="6">
      <c r="A6" s="4" t="inlineStr">
        <is>
          <t>Conversion of stock, shares issued (in shares)</t>
        </is>
      </c>
      <c r="B6" s="5" t="n">
        <v>2</v>
      </c>
      <c r="C6" s="5" t="n">
        <v>3</v>
      </c>
    </row>
    <row r="7">
      <c r="A7" s="4" t="inlineStr">
        <is>
          <t>Number of shares issued, end of period (in shares)</t>
        </is>
      </c>
      <c r="B7" s="5" t="n">
        <v>70228</v>
      </c>
      <c r="C7" s="5" t="n">
        <v>70211</v>
      </c>
    </row>
    <row r="8">
      <c r="A8" s="3" t="inlineStr">
        <is>
          <t>Changes in Common Stock in Treasury [Abstract]</t>
        </is>
      </c>
      <c r="B8" s="4" t="inlineStr">
        <is>
          <t xml:space="preserve"> </t>
        </is>
      </c>
      <c r="C8" s="4" t="inlineStr">
        <is>
          <t xml:space="preserve"> </t>
        </is>
      </c>
    </row>
    <row r="9">
      <c r="A9" s="4" t="inlineStr">
        <is>
          <t>Number of shares held, beginning of year (in shares)</t>
        </is>
      </c>
      <c r="B9" s="5" t="n">
        <v>23515</v>
      </c>
      <c r="C9" s="5" t="n">
        <v>23419</v>
      </c>
    </row>
    <row r="10">
      <c r="A10" s="4" t="inlineStr">
        <is>
          <t>Purchases of treasury shares (in shares)</t>
        </is>
      </c>
      <c r="B10" s="5" t="n">
        <v>382</v>
      </c>
      <c r="C10" s="5" t="n">
        <v>312</v>
      </c>
    </row>
    <row r="11">
      <c r="A11" s="4" t="inlineStr">
        <is>
          <t>Shares issued under the Director Plan to Directors (in shares)</t>
        </is>
      </c>
      <c r="B11" s="5" t="n">
        <v>-3</v>
      </c>
      <c r="C11" s="5" t="n">
        <v>-2</v>
      </c>
    </row>
    <row r="12">
      <c r="A12" s="4" t="inlineStr">
        <is>
          <t>Restricted shares issued from exercise of stock options (in shares)</t>
        </is>
      </c>
      <c r="B12" s="5" t="n">
        <v>0</v>
      </c>
      <c r="C12" s="5" t="n">
        <v>-24</v>
      </c>
    </row>
    <row r="13">
      <c r="A13" s="4" t="inlineStr">
        <is>
          <t>Shares withheld for taxes (in shares)</t>
        </is>
      </c>
      <c r="B13" s="5" t="n">
        <v>100</v>
      </c>
      <c r="C13" s="5" t="n">
        <v>93</v>
      </c>
    </row>
    <row r="14">
      <c r="A14" s="4" t="inlineStr">
        <is>
          <t>Number of shares held, end of period (in shares)</t>
        </is>
      </c>
      <c r="B14" s="5" t="n">
        <v>23719</v>
      </c>
      <c r="C14" s="5" t="n">
        <v>23561</v>
      </c>
    </row>
    <row r="15">
      <c r="A15" s="4" t="inlineStr">
        <is>
          <t>Common stock, shares outstanding (in shares)</t>
        </is>
      </c>
      <c r="B15" s="5" t="n">
        <v>46509</v>
      </c>
      <c r="C15" s="5" t="n">
        <v>46650</v>
      </c>
    </row>
    <row r="16">
      <c r="A16" s="4" t="inlineStr">
        <is>
          <t>Class A common stock | Non-PSU Awards</t>
        </is>
      </c>
      <c r="B16" s="4" t="inlineStr">
        <is>
          <t xml:space="preserve"> </t>
        </is>
      </c>
      <c r="C16" s="4" t="inlineStr">
        <is>
          <t xml:space="preserve"> </t>
        </is>
      </c>
    </row>
    <row r="17">
      <c r="A17" s="3" t="inlineStr">
        <is>
          <t>Changes in Common Stock in Treasury [Abstract]</t>
        </is>
      </c>
      <c r="B17" s="4" t="inlineStr">
        <is>
          <t xml:space="preserve"> </t>
        </is>
      </c>
      <c r="C17" s="4" t="inlineStr">
        <is>
          <t xml:space="preserve"> </t>
        </is>
      </c>
    </row>
    <row r="18">
      <c r="A18" s="4" t="inlineStr">
        <is>
          <t>Restricted shares issued under stock-based compensation plans (in shares)</t>
        </is>
      </c>
      <c r="B18" s="5" t="n">
        <v>-125</v>
      </c>
      <c r="C18" s="5" t="n">
        <v>-129</v>
      </c>
    </row>
    <row r="19">
      <c r="A19" s="4" t="inlineStr">
        <is>
          <t>Class A common stock | PSU Awards</t>
        </is>
      </c>
      <c r="B19" s="4" t="inlineStr">
        <is>
          <t xml:space="preserve"> </t>
        </is>
      </c>
      <c r="C19" s="4" t="inlineStr">
        <is>
          <t xml:space="preserve"> </t>
        </is>
      </c>
    </row>
    <row r="20">
      <c r="A20" s="3" t="inlineStr">
        <is>
          <t>Changes in Common Stock in Treasury [Abstract]</t>
        </is>
      </c>
      <c r="B20" s="4" t="inlineStr">
        <is>
          <t xml:space="preserve"> </t>
        </is>
      </c>
      <c r="C20" s="4" t="inlineStr">
        <is>
          <t xml:space="preserve"> </t>
        </is>
      </c>
    </row>
    <row r="21">
      <c r="A21" s="4" t="inlineStr">
        <is>
          <t>Restricted shares issued under stock-based compensation plans (in shares)</t>
        </is>
      </c>
      <c r="B21" s="5" t="n">
        <v>-150</v>
      </c>
      <c r="C21" s="5" t="n">
        <v>-108</v>
      </c>
    </row>
    <row r="22">
      <c r="A22" s="4" t="inlineStr">
        <is>
          <t>Class B common stock</t>
        </is>
      </c>
      <c r="B22" s="4" t="inlineStr">
        <is>
          <t xml:space="preserve"> </t>
        </is>
      </c>
      <c r="C22" s="4" t="inlineStr">
        <is>
          <t xml:space="preserve"> </t>
        </is>
      </c>
    </row>
    <row r="23">
      <c r="A23" s="3" t="inlineStr">
        <is>
          <t>Changes in Common Stock [Abstract]</t>
        </is>
      </c>
      <c r="B23" s="4" t="inlineStr">
        <is>
          <t xml:space="preserve"> </t>
        </is>
      </c>
      <c r="C23" s="4" t="inlineStr">
        <is>
          <t xml:space="preserve"> </t>
        </is>
      </c>
    </row>
    <row r="24">
      <c r="A24" s="4" t="inlineStr">
        <is>
          <t>Number of shares, beginning of year (in shares)</t>
        </is>
      </c>
      <c r="B24" s="5" t="n">
        <v>12956</v>
      </c>
      <c r="C24" s="5" t="n">
        <v>12974</v>
      </c>
    </row>
    <row r="25">
      <c r="A25" s="4" t="inlineStr">
        <is>
          <t>Conversion of stock, shares issued (in shares)</t>
        </is>
      </c>
      <c r="B25" s="5" t="n">
        <v>-2</v>
      </c>
      <c r="C25" s="5" t="n">
        <v>-3</v>
      </c>
    </row>
    <row r="26">
      <c r="A26" s="4" t="inlineStr">
        <is>
          <t>Number of shares issued, end of period (in shares)</t>
        </is>
      </c>
      <c r="B26" s="5" t="n">
        <v>12954</v>
      </c>
      <c r="C26" s="5" t="n">
        <v>12971</v>
      </c>
    </row>
    <row r="27">
      <c r="A27" s="3" t="inlineStr">
        <is>
          <t>Changes in Common Stock in Treasury [Abstract]</t>
        </is>
      </c>
      <c r="B27" s="4" t="inlineStr">
        <is>
          <t xml:space="preserve"> </t>
        </is>
      </c>
      <c r="C27" s="4" t="inlineStr">
        <is>
          <t xml:space="preserve"> </t>
        </is>
      </c>
    </row>
    <row r="28">
      <c r="A28" s="4" t="inlineStr">
        <is>
          <t>Number of shares held, beginning of year (in shares)</t>
        </is>
      </c>
      <c r="B28" s="5" t="n">
        <v>3924</v>
      </c>
      <c r="C28" s="5" t="n">
        <v>3922</v>
      </c>
    </row>
    <row r="29">
      <c r="A29" s="4" t="inlineStr">
        <is>
          <t>Purchases of treasury shares (in shares)</t>
        </is>
      </c>
      <c r="B29" s="5" t="n">
        <v>0</v>
      </c>
      <c r="C29" s="5" t="n">
        <v>1</v>
      </c>
    </row>
    <row r="30">
      <c r="A30" s="4" t="inlineStr">
        <is>
          <t>Number of shares held, end of period (in shares)</t>
        </is>
      </c>
      <c r="B30" s="5" t="n">
        <v>3924</v>
      </c>
      <c r="C30" s="5" t="n">
        <v>3923</v>
      </c>
    </row>
    <row r="31">
      <c r="A31" s="4" t="inlineStr">
        <is>
          <t>Common stock, shares outstanding (in shares)</t>
        </is>
      </c>
      <c r="B31" s="5" t="n">
        <v>9030</v>
      </c>
      <c r="C31" s="5" t="n">
        <v>90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bsequent Events (Details) $ in Millions</t>
        </is>
      </c>
      <c r="C1" s="2" t="inlineStr">
        <is>
          <t>3 Months Ended</t>
        </is>
      </c>
      <c r="D1" s="2" t="inlineStr">
        <is>
          <t>6 Months Ended</t>
        </is>
      </c>
    </row>
    <row r="2">
      <c r="B2" s="2" t="inlineStr">
        <is>
          <t>Nov. 30, 2022 USD ($)</t>
        </is>
      </c>
      <c r="C2" s="2" t="inlineStr">
        <is>
          <t>Jan. 31, 2023 Segment</t>
        </is>
      </c>
      <c r="D2" s="2" t="inlineStr">
        <is>
          <t>Oct. 31, 2022 USD ($) Segment</t>
        </is>
      </c>
      <c r="E2" s="2" t="inlineStr">
        <is>
          <t>Apr.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Unamortized debt issuance costs</t>
        </is>
      </c>
      <c r="B5" s="4" t="inlineStr">
        <is>
          <t xml:space="preserve"> </t>
        </is>
      </c>
      <c r="C5" s="4" t="inlineStr">
        <is>
          <t xml:space="preserve"> </t>
        </is>
      </c>
      <c r="D5" s="7" t="n">
        <v>0.3</v>
      </c>
      <c r="E5" s="7" t="n">
        <v>0.3</v>
      </c>
    </row>
    <row r="6">
      <c r="A6" s="4" t="inlineStr">
        <is>
          <t>Amended and Restated RCA</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erm of credit facility</t>
        </is>
      </c>
      <c r="B8" s="4" t="inlineStr">
        <is>
          <t xml:space="preserve"> </t>
        </is>
      </c>
      <c r="C8" s="4" t="inlineStr">
        <is>
          <t xml:space="preserve"> </t>
        </is>
      </c>
      <c r="D8" s="4" t="inlineStr">
        <is>
          <t>5 years</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reportable segments | Segment</t>
        </is>
      </c>
      <c r="B11" s="4" t="inlineStr">
        <is>
          <t xml:space="preserve"> </t>
        </is>
      </c>
      <c r="C11" s="5" t="n">
        <v>3</v>
      </c>
      <c r="D11" s="4" t="inlineStr">
        <is>
          <t xml:space="preserve"> </t>
        </is>
      </c>
      <c r="E11" s="4" t="inlineStr">
        <is>
          <t xml:space="preserve"> </t>
        </is>
      </c>
    </row>
    <row r="12">
      <c r="A12" s="4" t="inlineStr">
        <is>
          <t>Subsequent Event | Unsecured Debt | Amended and Restated RCA</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Unamortized debt issuance costs</t>
        </is>
      </c>
      <c r="B14" s="6" t="n">
        <v>5</v>
      </c>
      <c r="C14" s="4" t="inlineStr">
        <is>
          <t xml:space="preserve"> </t>
        </is>
      </c>
      <c r="D14" s="4" t="inlineStr">
        <is>
          <t xml:space="preserve"> </t>
        </is>
      </c>
      <c r="E14" s="4" t="inlineStr">
        <is>
          <t xml:space="preserve"> </t>
        </is>
      </c>
    </row>
    <row r="15">
      <c r="A15" s="4" t="inlineStr">
        <is>
          <t>Subsequent Event | Unsecured Debt | Amended And Restated Revolving Credit Agreement, Credit Commitments Maturing November 2027</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Term of credit facility</t>
        </is>
      </c>
      <c r="B17" s="4" t="inlineStr">
        <is>
          <t>5 years</t>
        </is>
      </c>
      <c r="C17" s="4" t="inlineStr">
        <is>
          <t xml:space="preserve"> </t>
        </is>
      </c>
      <c r="D17" s="4" t="inlineStr">
        <is>
          <t xml:space="preserve"> </t>
        </is>
      </c>
      <c r="E17" s="4" t="inlineStr">
        <is>
          <t xml:space="preserve"> </t>
        </is>
      </c>
    </row>
    <row r="18">
      <c r="A18" s="4" t="inlineStr">
        <is>
          <t>Credit commitments, principal amount</t>
        </is>
      </c>
      <c r="B18" s="6" t="n">
        <v>1315</v>
      </c>
      <c r="C18" s="4" t="inlineStr">
        <is>
          <t xml:space="preserve"> </t>
        </is>
      </c>
      <c r="D18" s="4" t="inlineStr">
        <is>
          <t xml:space="preserve"> </t>
        </is>
      </c>
      <c r="E18" s="4" t="inlineStr">
        <is>
          <t xml:space="preserve"> </t>
        </is>
      </c>
    </row>
    <row r="19">
      <c r="A19" s="4" t="inlineStr">
        <is>
          <t>Subsequent Event | Unsecured Debt | Amended And Restated Revolving Credit Agreement, Credit Commitments Maturing May 2024</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Existing credit commitments</t>
        </is>
      </c>
      <c r="B21" s="6" t="n">
        <v>18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9" customWidth="1" min="9" max="9"/>
    <col width="39" customWidth="1" min="10" max="10"/>
    <col width="49" customWidth="1" min="11" max="11"/>
    <col width="15" customWidth="1" min="12" max="12"/>
  </cols>
  <sheetData>
    <row r="1">
      <c r="A1" s="1" t="inlineStr">
        <is>
          <t>CONDENSED CONSOLIDATED STATEMENTS OF SHAREHOLDERS' EQUITY -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Retained earnings Class A common stock</t>
        </is>
      </c>
      <c r="J1" s="2" t="inlineStr">
        <is>
          <t>Retained earnings Class B common stock</t>
        </is>
      </c>
      <c r="K1" s="2" t="inlineStr">
        <is>
          <t>Accumulated other comprehensive loss, net of tax</t>
        </is>
      </c>
      <c r="L1" s="2" t="inlineStr">
        <is>
          <t>Treasury stock</t>
        </is>
      </c>
    </row>
    <row r="2">
      <c r="A2" s="4" t="inlineStr">
        <is>
          <t>Beginning balance at Apr. 30, 2021</t>
        </is>
      </c>
      <c r="B2" s="6" t="n">
        <v>1091291</v>
      </c>
      <c r="C2" s="4" t="inlineStr">
        <is>
          <t xml:space="preserve"> </t>
        </is>
      </c>
      <c r="D2" s="4" t="inlineStr">
        <is>
          <t xml:space="preserve"> </t>
        </is>
      </c>
      <c r="E2" s="6" t="n">
        <v>70208</v>
      </c>
      <c r="F2" s="6" t="n">
        <v>12974</v>
      </c>
      <c r="G2" s="6" t="n">
        <v>444358</v>
      </c>
      <c r="H2" s="6" t="n">
        <v>1850058</v>
      </c>
      <c r="I2" s="4" t="inlineStr">
        <is>
          <t xml:space="preserve"> </t>
        </is>
      </c>
      <c r="J2" s="4" t="inlineStr">
        <is>
          <t xml:space="preserve"> </t>
        </is>
      </c>
      <c r="K2" s="6" t="n">
        <v>-490790</v>
      </c>
      <c r="L2" s="6" t="n">
        <v>-7955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hares issued under stock-based compensation plans</t>
        </is>
      </c>
      <c r="B4" s="5" t="n">
        <v>137</v>
      </c>
      <c r="C4" s="4" t="inlineStr">
        <is>
          <t xml:space="preserve"> </t>
        </is>
      </c>
      <c r="D4" s="4" t="inlineStr">
        <is>
          <t xml:space="preserve"> </t>
        </is>
      </c>
      <c r="E4" s="4" t="inlineStr">
        <is>
          <t xml:space="preserve"> </t>
        </is>
      </c>
      <c r="F4" s="4" t="inlineStr">
        <is>
          <t xml:space="preserve"> </t>
        </is>
      </c>
      <c r="G4" s="5" t="n">
        <v>-6976</v>
      </c>
      <c r="H4" s="5" t="n">
        <v>-1</v>
      </c>
      <c r="I4" s="4" t="inlineStr">
        <is>
          <t xml:space="preserve"> </t>
        </is>
      </c>
      <c r="J4" s="4" t="inlineStr">
        <is>
          <t xml:space="preserve"> </t>
        </is>
      </c>
      <c r="K4" s="4" t="inlineStr">
        <is>
          <t xml:space="preserve"> </t>
        </is>
      </c>
      <c r="L4" s="5" t="n">
        <v>7114</v>
      </c>
    </row>
    <row r="5">
      <c r="A5" s="4" t="inlineStr">
        <is>
          <t>Impact of tax withholding on stock-based compensation and other</t>
        </is>
      </c>
      <c r="B5" s="5" t="n">
        <v>-5232</v>
      </c>
      <c r="C5" s="4" t="inlineStr">
        <is>
          <t xml:space="preserve"> </t>
        </is>
      </c>
      <c r="D5" s="4" t="inlineStr">
        <is>
          <t xml:space="preserve"> </t>
        </is>
      </c>
      <c r="E5" s="4" t="inlineStr">
        <is>
          <t xml:space="preserve"> </t>
        </is>
      </c>
      <c r="F5" s="4" t="inlineStr">
        <is>
          <t xml:space="preserve"> </t>
        </is>
      </c>
      <c r="G5" s="5" t="n">
        <v>349</v>
      </c>
      <c r="H5" s="4" t="inlineStr">
        <is>
          <t xml:space="preserve"> </t>
        </is>
      </c>
      <c r="I5" s="4" t="inlineStr">
        <is>
          <t xml:space="preserve"> </t>
        </is>
      </c>
      <c r="J5" s="4" t="inlineStr">
        <is>
          <t xml:space="preserve"> </t>
        </is>
      </c>
      <c r="K5" s="4" t="inlineStr">
        <is>
          <t xml:space="preserve"> </t>
        </is>
      </c>
      <c r="L5" s="5" t="n">
        <v>-5581</v>
      </c>
    </row>
    <row r="6">
      <c r="A6" s="4" t="inlineStr">
        <is>
          <t>Stock-based compensation expense</t>
        </is>
      </c>
      <c r="B6" s="5" t="n">
        <v>14077</v>
      </c>
      <c r="C6" s="4" t="inlineStr">
        <is>
          <t xml:space="preserve"> </t>
        </is>
      </c>
      <c r="D6" s="4" t="inlineStr">
        <is>
          <t xml:space="preserve"> </t>
        </is>
      </c>
      <c r="E6" s="4" t="inlineStr">
        <is>
          <t xml:space="preserve"> </t>
        </is>
      </c>
      <c r="F6" s="4" t="inlineStr">
        <is>
          <t xml:space="preserve"> </t>
        </is>
      </c>
      <c r="G6" s="5" t="n">
        <v>14077</v>
      </c>
      <c r="H6" s="4" t="inlineStr">
        <is>
          <t xml:space="preserve"> </t>
        </is>
      </c>
      <c r="I6" s="4" t="inlineStr">
        <is>
          <t xml:space="preserve"> </t>
        </is>
      </c>
      <c r="J6" s="4" t="inlineStr">
        <is>
          <t xml:space="preserve"> </t>
        </is>
      </c>
      <c r="K6" s="4" t="inlineStr">
        <is>
          <t xml:space="preserve"> </t>
        </is>
      </c>
      <c r="L6" s="5" t="n">
        <v>0</v>
      </c>
    </row>
    <row r="7">
      <c r="A7" s="4" t="inlineStr">
        <is>
          <t>Purchases of treasury shares</t>
        </is>
      </c>
      <c r="B7" s="5" t="n">
        <v>-173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367</v>
      </c>
    </row>
    <row r="8">
      <c r="A8" s="4" t="inlineStr">
        <is>
          <t>Common stock dividends</t>
        </is>
      </c>
      <c r="B8" s="4" t="inlineStr">
        <is>
          <t xml:space="preserve"> </t>
        </is>
      </c>
      <c r="C8" s="6" t="n">
        <v>-32375</v>
      </c>
      <c r="D8" s="6" t="n">
        <v>-6244</v>
      </c>
      <c r="E8" s="4" t="inlineStr">
        <is>
          <t xml:space="preserve"> </t>
        </is>
      </c>
      <c r="F8" s="4" t="inlineStr">
        <is>
          <t xml:space="preserve"> </t>
        </is>
      </c>
      <c r="G8" s="4" t="inlineStr">
        <is>
          <t xml:space="preserve"> </t>
        </is>
      </c>
      <c r="H8" s="4" t="inlineStr">
        <is>
          <t xml:space="preserve"> </t>
        </is>
      </c>
      <c r="I8" s="6" t="n">
        <v>-32375</v>
      </c>
      <c r="J8" s="6" t="n">
        <v>-6244</v>
      </c>
      <c r="K8" s="4" t="inlineStr">
        <is>
          <t xml:space="preserve"> </t>
        </is>
      </c>
      <c r="L8" s="4" t="inlineStr">
        <is>
          <t xml:space="preserve"> </t>
        </is>
      </c>
    </row>
    <row r="9">
      <c r="A9" s="4" t="inlineStr">
        <is>
          <t>Common stock class conversions</t>
        </is>
      </c>
      <c r="B9" s="5" t="n">
        <v>0</v>
      </c>
      <c r="C9" s="4" t="inlineStr">
        <is>
          <t xml:space="preserve"> </t>
        </is>
      </c>
      <c r="D9" s="4" t="inlineStr">
        <is>
          <t xml:space="preserve"> </t>
        </is>
      </c>
      <c r="E9" s="5" t="n">
        <v>3</v>
      </c>
      <c r="F9" s="5" t="n">
        <v>-3</v>
      </c>
      <c r="G9" s="4" t="inlineStr">
        <is>
          <t xml:space="preserve"> </t>
        </is>
      </c>
      <c r="H9" s="5" t="n">
        <v>0</v>
      </c>
      <c r="I9" s="4" t="inlineStr">
        <is>
          <t xml:space="preserve"> </t>
        </is>
      </c>
      <c r="J9" s="4" t="inlineStr">
        <is>
          <t xml:space="preserve"> </t>
        </is>
      </c>
      <c r="K9" s="4" t="inlineStr">
        <is>
          <t xml:space="preserve"> </t>
        </is>
      </c>
      <c r="L9" s="4" t="inlineStr">
        <is>
          <t xml:space="preserve"> </t>
        </is>
      </c>
    </row>
    <row r="10">
      <c r="A10" s="4" t="inlineStr">
        <is>
          <t>Comprehensive income, net of tax</t>
        </is>
      </c>
      <c r="B10" s="5" t="n">
        <v>62378</v>
      </c>
      <c r="C10" s="4" t="inlineStr">
        <is>
          <t xml:space="preserve"> </t>
        </is>
      </c>
      <c r="D10" s="4" t="inlineStr">
        <is>
          <t xml:space="preserve"> </t>
        </is>
      </c>
      <c r="E10" s="4" t="inlineStr">
        <is>
          <t xml:space="preserve"> </t>
        </is>
      </c>
      <c r="F10" s="4" t="inlineStr">
        <is>
          <t xml:space="preserve"> </t>
        </is>
      </c>
      <c r="G10" s="4" t="inlineStr">
        <is>
          <t xml:space="preserve"> </t>
        </is>
      </c>
      <c r="H10" s="5" t="n">
        <v>69797</v>
      </c>
      <c r="I10" s="4" t="inlineStr">
        <is>
          <t xml:space="preserve"> </t>
        </is>
      </c>
      <c r="J10" s="4" t="inlineStr">
        <is>
          <t xml:space="preserve"> </t>
        </is>
      </c>
      <c r="K10" s="5" t="n">
        <v>-7419</v>
      </c>
      <c r="L10" s="4" t="inlineStr">
        <is>
          <t xml:space="preserve"> </t>
        </is>
      </c>
    </row>
    <row r="11">
      <c r="A11" s="4" t="inlineStr">
        <is>
          <t>Ending balance at Oct. 31, 2021</t>
        </is>
      </c>
      <c r="B11" s="5" t="n">
        <v>1106665</v>
      </c>
      <c r="C11" s="4" t="inlineStr">
        <is>
          <t xml:space="preserve"> </t>
        </is>
      </c>
      <c r="D11" s="4" t="inlineStr">
        <is>
          <t xml:space="preserve"> </t>
        </is>
      </c>
      <c r="E11" s="5" t="n">
        <v>70211</v>
      </c>
      <c r="F11" s="5" t="n">
        <v>12971</v>
      </c>
      <c r="G11" s="5" t="n">
        <v>451808</v>
      </c>
      <c r="H11" s="5" t="n">
        <v>1881235</v>
      </c>
      <c r="I11" s="4" t="inlineStr">
        <is>
          <t xml:space="preserve"> </t>
        </is>
      </c>
      <c r="J11" s="4" t="inlineStr">
        <is>
          <t xml:space="preserve"> </t>
        </is>
      </c>
      <c r="K11" s="5" t="n">
        <v>-498209</v>
      </c>
      <c r="L11" s="5" t="n">
        <v>-811351</v>
      </c>
    </row>
    <row r="12">
      <c r="A12" s="4" t="inlineStr">
        <is>
          <t>Beginning balance at Jul. 31, 2021</t>
        </is>
      </c>
      <c r="B12" s="5" t="n">
        <v>1077905</v>
      </c>
      <c r="C12" s="4" t="inlineStr">
        <is>
          <t xml:space="preserve"> </t>
        </is>
      </c>
      <c r="D12" s="4" t="inlineStr">
        <is>
          <t xml:space="preserve"> </t>
        </is>
      </c>
      <c r="E12" s="5" t="n">
        <v>70211</v>
      </c>
      <c r="F12" s="5" t="n">
        <v>12971</v>
      </c>
      <c r="G12" s="5" t="n">
        <v>445690</v>
      </c>
      <c r="H12" s="5" t="n">
        <v>1844578</v>
      </c>
      <c r="I12" s="4" t="inlineStr">
        <is>
          <t xml:space="preserve"> </t>
        </is>
      </c>
      <c r="J12" s="4" t="inlineStr">
        <is>
          <t xml:space="preserve"> </t>
        </is>
      </c>
      <c r="K12" s="5" t="n">
        <v>-494600</v>
      </c>
      <c r="L12" s="5" t="n">
        <v>-80094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hares issued under stock-based compensation plans</t>
        </is>
      </c>
      <c r="B14" s="5" t="n">
        <v>73</v>
      </c>
      <c r="C14" s="4" t="inlineStr">
        <is>
          <t xml:space="preserve"> </t>
        </is>
      </c>
      <c r="D14" s="4" t="inlineStr">
        <is>
          <t xml:space="preserve"> </t>
        </is>
      </c>
      <c r="E14" s="4" t="inlineStr">
        <is>
          <t xml:space="preserve"> </t>
        </is>
      </c>
      <c r="F14" s="4" t="inlineStr">
        <is>
          <t xml:space="preserve"> </t>
        </is>
      </c>
      <c r="G14" s="5" t="n">
        <v>-634</v>
      </c>
      <c r="H14" s="5" t="n">
        <v>2</v>
      </c>
      <c r="I14" s="4" t="inlineStr">
        <is>
          <t xml:space="preserve"> </t>
        </is>
      </c>
      <c r="J14" s="4" t="inlineStr">
        <is>
          <t xml:space="preserve"> </t>
        </is>
      </c>
      <c r="K14" s="4" t="inlineStr">
        <is>
          <t xml:space="preserve"> </t>
        </is>
      </c>
      <c r="L14" s="5" t="n">
        <v>705</v>
      </c>
    </row>
    <row r="15">
      <c r="A15" s="4" t="inlineStr">
        <is>
          <t>Impact of tax withholding on stock-based compensation and other</t>
        </is>
      </c>
      <c r="B15" s="5" t="n">
        <v>-1072</v>
      </c>
      <c r="C15" s="4" t="inlineStr">
        <is>
          <t xml:space="preserve"> </t>
        </is>
      </c>
      <c r="D15" s="4" t="inlineStr">
        <is>
          <t xml:space="preserve"> </t>
        </is>
      </c>
      <c r="E15" s="4" t="inlineStr">
        <is>
          <t xml:space="preserve"> </t>
        </is>
      </c>
      <c r="F15" s="4" t="inlineStr">
        <is>
          <t xml:space="preserve"> </t>
        </is>
      </c>
      <c r="G15" s="5" t="n">
        <v>39</v>
      </c>
      <c r="H15" s="4" t="inlineStr">
        <is>
          <t xml:space="preserve"> </t>
        </is>
      </c>
      <c r="I15" s="4" t="inlineStr">
        <is>
          <t xml:space="preserve"> </t>
        </is>
      </c>
      <c r="J15" s="4" t="inlineStr">
        <is>
          <t xml:space="preserve"> </t>
        </is>
      </c>
      <c r="K15" s="4" t="inlineStr">
        <is>
          <t xml:space="preserve"> </t>
        </is>
      </c>
      <c r="L15" s="5" t="n">
        <v>-1111</v>
      </c>
    </row>
    <row r="16">
      <c r="A16" s="4" t="inlineStr">
        <is>
          <t>Stock-based compensation expense</t>
        </is>
      </c>
      <c r="B16" s="5" t="n">
        <v>6713</v>
      </c>
      <c r="C16" s="4" t="inlineStr">
        <is>
          <t xml:space="preserve"> </t>
        </is>
      </c>
      <c r="D16" s="4" t="inlineStr">
        <is>
          <t xml:space="preserve"> </t>
        </is>
      </c>
      <c r="E16" s="4" t="inlineStr">
        <is>
          <t xml:space="preserve"> </t>
        </is>
      </c>
      <c r="F16" s="4" t="inlineStr">
        <is>
          <t xml:space="preserve"> </t>
        </is>
      </c>
      <c r="G16" s="5" t="n">
        <v>6713</v>
      </c>
      <c r="H16" s="4" t="inlineStr">
        <is>
          <t xml:space="preserve"> </t>
        </is>
      </c>
      <c r="I16" s="4" t="inlineStr">
        <is>
          <t xml:space="preserve"> </t>
        </is>
      </c>
      <c r="J16" s="4" t="inlineStr">
        <is>
          <t xml:space="preserve"> </t>
        </is>
      </c>
      <c r="K16" s="4" t="inlineStr">
        <is>
          <t xml:space="preserve"> </t>
        </is>
      </c>
      <c r="L16" s="5" t="n">
        <v>0</v>
      </c>
    </row>
    <row r="17">
      <c r="A17" s="4" t="inlineStr">
        <is>
          <t>Purchases of treasury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v>
      </c>
    </row>
    <row r="18">
      <c r="A18" s="4" t="inlineStr">
        <is>
          <t>Common stock dividends</t>
        </is>
      </c>
      <c r="B18" s="4" t="inlineStr">
        <is>
          <t xml:space="preserve"> </t>
        </is>
      </c>
      <c r="C18" s="5" t="n">
        <v>-16190</v>
      </c>
      <c r="D18" s="5" t="n">
        <v>-3122</v>
      </c>
      <c r="E18" s="4" t="inlineStr">
        <is>
          <t xml:space="preserve"> </t>
        </is>
      </c>
      <c r="F18" s="4" t="inlineStr">
        <is>
          <t xml:space="preserve"> </t>
        </is>
      </c>
      <c r="G18" s="4" t="inlineStr">
        <is>
          <t xml:space="preserve"> </t>
        </is>
      </c>
      <c r="H18" s="4" t="inlineStr">
        <is>
          <t xml:space="preserve"> </t>
        </is>
      </c>
      <c r="I18" s="5" t="n">
        <v>-16190</v>
      </c>
      <c r="J18" s="5" t="n">
        <v>-3122</v>
      </c>
      <c r="K18" s="4" t="inlineStr">
        <is>
          <t xml:space="preserve"> </t>
        </is>
      </c>
      <c r="L18" s="4" t="inlineStr">
        <is>
          <t xml:space="preserve"> </t>
        </is>
      </c>
    </row>
    <row r="19">
      <c r="A19" s="4" t="inlineStr">
        <is>
          <t>Comprehensive income, net of tax</t>
        </is>
      </c>
      <c r="B19" s="5" t="n">
        <v>52358</v>
      </c>
      <c r="C19" s="4" t="inlineStr">
        <is>
          <t xml:space="preserve"> </t>
        </is>
      </c>
      <c r="D19" s="4" t="inlineStr">
        <is>
          <t xml:space="preserve"> </t>
        </is>
      </c>
      <c r="E19" s="4" t="inlineStr">
        <is>
          <t xml:space="preserve"> </t>
        </is>
      </c>
      <c r="F19" s="4" t="inlineStr">
        <is>
          <t xml:space="preserve"> </t>
        </is>
      </c>
      <c r="G19" s="4" t="inlineStr">
        <is>
          <t xml:space="preserve"> </t>
        </is>
      </c>
      <c r="H19" s="5" t="n">
        <v>55967</v>
      </c>
      <c r="I19" s="4" t="inlineStr">
        <is>
          <t xml:space="preserve"> </t>
        </is>
      </c>
      <c r="J19" s="4" t="inlineStr">
        <is>
          <t xml:space="preserve"> </t>
        </is>
      </c>
      <c r="K19" s="5" t="n">
        <v>-3609</v>
      </c>
      <c r="L19" s="4" t="inlineStr">
        <is>
          <t xml:space="preserve"> </t>
        </is>
      </c>
    </row>
    <row r="20">
      <c r="A20" s="4" t="inlineStr">
        <is>
          <t>Ending balance at Oct. 31, 2021</t>
        </is>
      </c>
      <c r="B20" s="5" t="n">
        <v>1106665</v>
      </c>
      <c r="C20" s="4" t="inlineStr">
        <is>
          <t xml:space="preserve"> </t>
        </is>
      </c>
      <c r="D20" s="4" t="inlineStr">
        <is>
          <t xml:space="preserve"> </t>
        </is>
      </c>
      <c r="E20" s="5" t="n">
        <v>70211</v>
      </c>
      <c r="F20" s="5" t="n">
        <v>12971</v>
      </c>
      <c r="G20" s="5" t="n">
        <v>451808</v>
      </c>
      <c r="H20" s="5" t="n">
        <v>1881235</v>
      </c>
      <c r="I20" s="4" t="inlineStr">
        <is>
          <t xml:space="preserve"> </t>
        </is>
      </c>
      <c r="J20" s="4" t="inlineStr">
        <is>
          <t xml:space="preserve"> </t>
        </is>
      </c>
      <c r="K20" s="5" t="n">
        <v>-498209</v>
      </c>
      <c r="L20" s="5" t="n">
        <v>-811351</v>
      </c>
    </row>
    <row r="21">
      <c r="A21" s="4" t="inlineStr">
        <is>
          <t>Beginning balance at Apr. 30, 2022</t>
        </is>
      </c>
      <c r="B21" s="5" t="n">
        <v>1142269</v>
      </c>
      <c r="C21" s="4" t="inlineStr">
        <is>
          <t xml:space="preserve"> </t>
        </is>
      </c>
      <c r="D21" s="4" t="inlineStr">
        <is>
          <t xml:space="preserve"> </t>
        </is>
      </c>
      <c r="E21" s="5" t="n">
        <v>70226</v>
      </c>
      <c r="F21" s="5" t="n">
        <v>12956</v>
      </c>
      <c r="G21" s="5" t="n">
        <v>459297</v>
      </c>
      <c r="H21" s="5" t="n">
        <v>1921160</v>
      </c>
      <c r="I21" s="4" t="inlineStr">
        <is>
          <t xml:space="preserve"> </t>
        </is>
      </c>
      <c r="J21" s="4" t="inlineStr">
        <is>
          <t xml:space="preserve"> </t>
        </is>
      </c>
      <c r="K21" s="5" t="n">
        <v>-508146</v>
      </c>
      <c r="L21" s="5" t="n">
        <v>-81322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hares issued under stock-based compensation plans</t>
        </is>
      </c>
      <c r="B23" s="5" t="n">
        <v>140</v>
      </c>
      <c r="C23" s="4" t="inlineStr">
        <is>
          <t xml:space="preserve"> </t>
        </is>
      </c>
      <c r="D23" s="4" t="inlineStr">
        <is>
          <t xml:space="preserve"> </t>
        </is>
      </c>
      <c r="E23" s="4" t="inlineStr">
        <is>
          <t xml:space="preserve"> </t>
        </is>
      </c>
      <c r="F23" s="4" t="inlineStr">
        <is>
          <t xml:space="preserve"> </t>
        </is>
      </c>
      <c r="G23" s="5" t="n">
        <v>-8082</v>
      </c>
      <c r="H23" s="5" t="n">
        <v>1</v>
      </c>
      <c r="I23" s="4" t="inlineStr">
        <is>
          <t xml:space="preserve"> </t>
        </is>
      </c>
      <c r="J23" s="4" t="inlineStr">
        <is>
          <t xml:space="preserve"> </t>
        </is>
      </c>
      <c r="K23" s="4" t="inlineStr">
        <is>
          <t xml:space="preserve"> </t>
        </is>
      </c>
      <c r="L23" s="5" t="n">
        <v>8221</v>
      </c>
    </row>
    <row r="24">
      <c r="A24" s="4" t="inlineStr">
        <is>
          <t>Impact of tax withholding on stock-based compensation and other</t>
        </is>
      </c>
      <c r="B24" s="5" t="n">
        <v>-47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763</v>
      </c>
    </row>
    <row r="25">
      <c r="A25" s="4" t="inlineStr">
        <is>
          <t>Stock-based compensation expense</t>
        </is>
      </c>
      <c r="B25" s="5" t="n">
        <v>14001</v>
      </c>
      <c r="C25" s="4" t="inlineStr">
        <is>
          <t xml:space="preserve"> </t>
        </is>
      </c>
      <c r="D25" s="4" t="inlineStr">
        <is>
          <t xml:space="preserve"> </t>
        </is>
      </c>
      <c r="E25" s="4" t="inlineStr">
        <is>
          <t xml:space="preserve"> </t>
        </is>
      </c>
      <c r="F25" s="4" t="inlineStr">
        <is>
          <t xml:space="preserve"> </t>
        </is>
      </c>
      <c r="G25" s="5" t="n">
        <v>1400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s of treasury shares</t>
        </is>
      </c>
      <c r="B26" s="5" t="n">
        <v>-1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500</v>
      </c>
    </row>
    <row r="27">
      <c r="A27" s="4" t="inlineStr">
        <is>
          <t>Common stock dividends</t>
        </is>
      </c>
      <c r="B27" s="4" t="inlineStr">
        <is>
          <t xml:space="preserve"> </t>
        </is>
      </c>
      <c r="C27" s="5" t="n">
        <v>-32582</v>
      </c>
      <c r="D27" s="5" t="n">
        <v>-6276</v>
      </c>
      <c r="E27" s="4" t="inlineStr">
        <is>
          <t xml:space="preserve"> </t>
        </is>
      </c>
      <c r="F27" s="4" t="inlineStr">
        <is>
          <t xml:space="preserve"> </t>
        </is>
      </c>
      <c r="G27" s="4" t="inlineStr">
        <is>
          <t xml:space="preserve"> </t>
        </is>
      </c>
      <c r="H27" s="4" t="inlineStr">
        <is>
          <t xml:space="preserve"> </t>
        </is>
      </c>
      <c r="I27" s="5" t="n">
        <v>-32582</v>
      </c>
      <c r="J27" s="5" t="n">
        <v>-6276</v>
      </c>
      <c r="K27" s="4" t="inlineStr">
        <is>
          <t xml:space="preserve"> </t>
        </is>
      </c>
      <c r="L27" s="4" t="inlineStr">
        <is>
          <t xml:space="preserve"> </t>
        </is>
      </c>
    </row>
    <row r="28">
      <c r="A28" s="4" t="inlineStr">
        <is>
          <t>Common stock class conversions</t>
        </is>
      </c>
      <c r="B28" s="5" t="n">
        <v>0</v>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rehensive income, net of tax</t>
        </is>
      </c>
      <c r="B29" s="5" t="n">
        <v>-17482</v>
      </c>
      <c r="C29" s="4" t="inlineStr">
        <is>
          <t xml:space="preserve"> </t>
        </is>
      </c>
      <c r="D29" s="4" t="inlineStr">
        <is>
          <t xml:space="preserve"> </t>
        </is>
      </c>
      <c r="E29" s="4" t="inlineStr">
        <is>
          <t xml:space="preserve"> </t>
        </is>
      </c>
      <c r="F29" s="4" t="inlineStr">
        <is>
          <t xml:space="preserve"> </t>
        </is>
      </c>
      <c r="G29" s="4" t="inlineStr">
        <is>
          <t xml:space="preserve"> </t>
        </is>
      </c>
      <c r="H29" s="5" t="n">
        <v>20358</v>
      </c>
      <c r="I29" s="4" t="inlineStr">
        <is>
          <t xml:space="preserve"> </t>
        </is>
      </c>
      <c r="J29" s="4" t="inlineStr">
        <is>
          <t xml:space="preserve"> </t>
        </is>
      </c>
      <c r="K29" s="5" t="n">
        <v>-37840</v>
      </c>
      <c r="L29" s="4" t="inlineStr">
        <is>
          <t xml:space="preserve"> </t>
        </is>
      </c>
    </row>
    <row r="30">
      <c r="A30" s="4" t="inlineStr">
        <is>
          <t>Ending balance at Oct. 31, 2022</t>
        </is>
      </c>
      <c r="B30" s="5" t="n">
        <v>1077807</v>
      </c>
      <c r="C30" s="4" t="inlineStr">
        <is>
          <t xml:space="preserve"> </t>
        </is>
      </c>
      <c r="D30" s="4" t="inlineStr">
        <is>
          <t xml:space="preserve"> </t>
        </is>
      </c>
      <c r="E30" s="5" t="n">
        <v>70228</v>
      </c>
      <c r="F30" s="5" t="n">
        <v>12954</v>
      </c>
      <c r="G30" s="5" t="n">
        <v>465216</v>
      </c>
      <c r="H30" s="5" t="n">
        <v>1902661</v>
      </c>
      <c r="I30" s="4" t="inlineStr">
        <is>
          <t xml:space="preserve"> </t>
        </is>
      </c>
      <c r="J30" s="4" t="inlineStr">
        <is>
          <t xml:space="preserve"> </t>
        </is>
      </c>
      <c r="K30" s="5" t="n">
        <v>-545986</v>
      </c>
      <c r="L30" s="5" t="n">
        <v>-827266</v>
      </c>
    </row>
    <row r="31">
      <c r="A31" s="4" t="inlineStr">
        <is>
          <t>Beginning balance at Jul. 31, 2022</t>
        </is>
      </c>
      <c r="B31" s="5" t="n">
        <v>1082326</v>
      </c>
      <c r="C31" s="4" t="inlineStr">
        <is>
          <t xml:space="preserve"> </t>
        </is>
      </c>
      <c r="D31" s="4" t="inlineStr">
        <is>
          <t xml:space="preserve"> </t>
        </is>
      </c>
      <c r="E31" s="5" t="n">
        <v>70226</v>
      </c>
      <c r="F31" s="5" t="n">
        <v>12956</v>
      </c>
      <c r="G31" s="5" t="n">
        <v>458578</v>
      </c>
      <c r="H31" s="5" t="n">
        <v>1883857</v>
      </c>
      <c r="I31" s="4" t="inlineStr">
        <is>
          <t xml:space="preserve"> </t>
        </is>
      </c>
      <c r="J31" s="4" t="inlineStr">
        <is>
          <t xml:space="preserve"> </t>
        </is>
      </c>
      <c r="K31" s="5" t="n">
        <v>-523289</v>
      </c>
      <c r="L31" s="5" t="n">
        <v>-8200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hares issued under stock-based compensation plans</t>
        </is>
      </c>
      <c r="B33" s="5" t="n">
        <v>53</v>
      </c>
      <c r="C33" s="4" t="inlineStr">
        <is>
          <t xml:space="preserve"> </t>
        </is>
      </c>
      <c r="D33" s="4" t="inlineStr">
        <is>
          <t xml:space="preserve"> </t>
        </is>
      </c>
      <c r="E33" s="4" t="inlineStr">
        <is>
          <t xml:space="preserve"> </t>
        </is>
      </c>
      <c r="F33" s="4" t="inlineStr">
        <is>
          <t xml:space="preserve"> </t>
        </is>
      </c>
      <c r="G33" s="5" t="n">
        <v>-225</v>
      </c>
      <c r="H33" s="5" t="n">
        <v>1</v>
      </c>
      <c r="I33" s="4" t="inlineStr">
        <is>
          <t xml:space="preserve"> </t>
        </is>
      </c>
      <c r="J33" s="4" t="inlineStr">
        <is>
          <t xml:space="preserve"> </t>
        </is>
      </c>
      <c r="K33" s="4" t="inlineStr">
        <is>
          <t xml:space="preserve"> </t>
        </is>
      </c>
      <c r="L33" s="5" t="n">
        <v>277</v>
      </c>
    </row>
    <row r="34">
      <c r="A34" s="4" t="inlineStr">
        <is>
          <t>Impact of tax withholding on stock-based compensation and other</t>
        </is>
      </c>
      <c r="B34" s="5" t="n">
        <v>-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1</v>
      </c>
    </row>
    <row r="35">
      <c r="A35" s="4" t="inlineStr">
        <is>
          <t>Stock-based compensation expense</t>
        </is>
      </c>
      <c r="B35" s="5" t="n">
        <v>6863</v>
      </c>
      <c r="C35" s="4" t="inlineStr">
        <is>
          <t xml:space="preserve"> </t>
        </is>
      </c>
      <c r="D35" s="4" t="inlineStr">
        <is>
          <t xml:space="preserve"> </t>
        </is>
      </c>
      <c r="E35" s="4" t="inlineStr">
        <is>
          <t xml:space="preserve"> </t>
        </is>
      </c>
      <c r="F35" s="4" t="inlineStr">
        <is>
          <t xml:space="preserve"> </t>
        </is>
      </c>
      <c r="G35" s="5" t="n">
        <v>686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s of treasury shares</t>
        </is>
      </c>
      <c r="B36" s="5" t="n">
        <v>-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500</v>
      </c>
    </row>
    <row r="37">
      <c r="A37" s="4" t="inlineStr">
        <is>
          <t>Common stock dividends</t>
        </is>
      </c>
      <c r="B37" s="4" t="inlineStr">
        <is>
          <t xml:space="preserve"> </t>
        </is>
      </c>
      <c r="C37" s="6" t="n">
        <v>-16252</v>
      </c>
      <c r="D37" s="6" t="n">
        <v>-3138</v>
      </c>
      <c r="E37" s="4" t="inlineStr">
        <is>
          <t xml:space="preserve"> </t>
        </is>
      </c>
      <c r="F37" s="4" t="inlineStr">
        <is>
          <t xml:space="preserve"> </t>
        </is>
      </c>
      <c r="G37" s="4" t="inlineStr">
        <is>
          <t xml:space="preserve"> </t>
        </is>
      </c>
      <c r="H37" s="4" t="inlineStr">
        <is>
          <t xml:space="preserve"> </t>
        </is>
      </c>
      <c r="I37" s="6" t="n">
        <v>-16252</v>
      </c>
      <c r="J37" s="6" t="n">
        <v>-3138</v>
      </c>
      <c r="K37" s="4" t="inlineStr">
        <is>
          <t xml:space="preserve"> </t>
        </is>
      </c>
      <c r="L37" s="4" t="inlineStr">
        <is>
          <t xml:space="preserve"> </t>
        </is>
      </c>
    </row>
    <row r="38">
      <c r="A38" s="4" t="inlineStr">
        <is>
          <t>Common stock class conversions</t>
        </is>
      </c>
      <c r="B38" s="5" t="n">
        <v>0</v>
      </c>
      <c r="C38" s="4" t="inlineStr">
        <is>
          <t xml:space="preserve"> </t>
        </is>
      </c>
      <c r="D38" s="4" t="inlineStr">
        <is>
          <t xml:space="preserve"> </t>
        </is>
      </c>
      <c r="E38" s="5" t="n">
        <v>2</v>
      </c>
      <c r="F38" s="5" t="n">
        <v>-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prehensive income, net of tax</t>
        </is>
      </c>
      <c r="B39" s="5" t="n">
        <v>15496</v>
      </c>
      <c r="C39" s="4" t="inlineStr">
        <is>
          <t xml:space="preserve"> </t>
        </is>
      </c>
      <c r="D39" s="4" t="inlineStr">
        <is>
          <t xml:space="preserve"> </t>
        </is>
      </c>
      <c r="E39" s="4" t="inlineStr">
        <is>
          <t xml:space="preserve"> </t>
        </is>
      </c>
      <c r="F39" s="4" t="inlineStr">
        <is>
          <t xml:space="preserve"> </t>
        </is>
      </c>
      <c r="G39" s="4" t="inlineStr">
        <is>
          <t xml:space="preserve"> </t>
        </is>
      </c>
      <c r="H39" s="5" t="n">
        <v>38193</v>
      </c>
      <c r="I39" s="4" t="inlineStr">
        <is>
          <t xml:space="preserve"> </t>
        </is>
      </c>
      <c r="J39" s="4" t="inlineStr">
        <is>
          <t xml:space="preserve"> </t>
        </is>
      </c>
      <c r="K39" s="5" t="n">
        <v>-22697</v>
      </c>
      <c r="L39" s="5" t="n">
        <v>0</v>
      </c>
    </row>
    <row r="40">
      <c r="A40" s="4" t="inlineStr">
        <is>
          <t>Ending balance at Oct. 31, 2022</t>
        </is>
      </c>
      <c r="B40" s="6" t="n">
        <v>1077807</v>
      </c>
      <c r="C40" s="4" t="inlineStr">
        <is>
          <t xml:space="preserve"> </t>
        </is>
      </c>
      <c r="D40" s="4" t="inlineStr">
        <is>
          <t xml:space="preserve"> </t>
        </is>
      </c>
      <c r="E40" s="6" t="n">
        <v>70228</v>
      </c>
      <c r="F40" s="6" t="n">
        <v>12954</v>
      </c>
      <c r="G40" s="6" t="n">
        <v>465216</v>
      </c>
      <c r="H40" s="6" t="n">
        <v>1902661</v>
      </c>
      <c r="I40" s="4" t="inlineStr">
        <is>
          <t xml:space="preserve"> </t>
        </is>
      </c>
      <c r="J40" s="4" t="inlineStr">
        <is>
          <t xml:space="preserve"> </t>
        </is>
      </c>
      <c r="K40" s="6" t="n">
        <v>-545986</v>
      </c>
      <c r="L40" s="6" t="n">
        <v>-827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 UNAUDITED (Parenthetica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Stockholders' Equity, Other</t>
        </is>
      </c>
      <c r="B3" s="6" t="n">
        <v>0</v>
      </c>
      <c r="C3" s="4" t="inlineStr">
        <is>
          <t xml:space="preserve"> </t>
        </is>
      </c>
      <c r="D3" s="6" t="n">
        <v>0</v>
      </c>
      <c r="E3" s="6" t="n">
        <v>0</v>
      </c>
    </row>
    <row r="4">
      <c r="A4" s="4" t="inlineStr">
        <is>
          <t>Class A common stock</t>
        </is>
      </c>
      <c r="B4" s="4" t="inlineStr">
        <is>
          <t xml:space="preserve"> </t>
        </is>
      </c>
      <c r="C4" s="4" t="inlineStr">
        <is>
          <t xml:space="preserve"> </t>
        </is>
      </c>
      <c r="D4" s="4" t="inlineStr">
        <is>
          <t xml:space="preserve"> </t>
        </is>
      </c>
      <c r="E4" s="4" t="inlineStr">
        <is>
          <t xml:space="preserve"> </t>
        </is>
      </c>
    </row>
    <row r="5">
      <c r="A5" s="4" t="inlineStr">
        <is>
          <t>Common stock dividend (in dollars per share)</t>
        </is>
      </c>
      <c r="B5" s="9" t="n">
        <v>0.3475</v>
      </c>
      <c r="C5" s="9" t="n">
        <v>0.345</v>
      </c>
      <c r="D5" s="9" t="n">
        <v>0.3475</v>
      </c>
      <c r="E5" s="9" t="n">
        <v>0.345</v>
      </c>
    </row>
    <row r="6">
      <c r="A6" s="4" t="inlineStr">
        <is>
          <t>Class A common stock | Common Stock</t>
        </is>
      </c>
      <c r="B6" s="4" t="inlineStr">
        <is>
          <t xml:space="preserve"> </t>
        </is>
      </c>
      <c r="C6" s="4" t="inlineStr">
        <is>
          <t xml:space="preserve"> </t>
        </is>
      </c>
      <c r="D6" s="4" t="inlineStr">
        <is>
          <t xml:space="preserve"> </t>
        </is>
      </c>
      <c r="E6" s="4" t="inlineStr">
        <is>
          <t xml:space="preserve"> </t>
        </is>
      </c>
    </row>
    <row r="7">
      <c r="A7" s="4" t="inlineStr">
        <is>
          <t>Stockholders' Equity, Other</t>
        </is>
      </c>
      <c r="B7" s="6" t="n">
        <v>2</v>
      </c>
      <c r="C7" s="4" t="inlineStr">
        <is>
          <t xml:space="preserve"> </t>
        </is>
      </c>
      <c r="D7" s="6" t="n">
        <v>2</v>
      </c>
      <c r="E7" s="6" t="n">
        <v>3</v>
      </c>
    </row>
    <row r="8">
      <c r="A8" s="4" t="inlineStr">
        <is>
          <t>Class B common stock</t>
        </is>
      </c>
      <c r="B8" s="4" t="inlineStr">
        <is>
          <t xml:space="preserve"> </t>
        </is>
      </c>
      <c r="C8" s="4" t="inlineStr">
        <is>
          <t xml:space="preserve"> </t>
        </is>
      </c>
      <c r="D8" s="4" t="inlineStr">
        <is>
          <t xml:space="preserve"> </t>
        </is>
      </c>
      <c r="E8" s="4" t="inlineStr">
        <is>
          <t xml:space="preserve"> </t>
        </is>
      </c>
    </row>
    <row r="9">
      <c r="A9" s="4" t="inlineStr">
        <is>
          <t>Common stock dividend (in dollars per share)</t>
        </is>
      </c>
      <c r="B9" s="9" t="n">
        <v>0.3475</v>
      </c>
      <c r="C9" s="9" t="n">
        <v>0.345</v>
      </c>
      <c r="D9" s="9" t="n">
        <v>0.3475</v>
      </c>
      <c r="E9" s="9" t="n">
        <v>0.345</v>
      </c>
    </row>
    <row r="10">
      <c r="A10" s="4" t="inlineStr">
        <is>
          <t>Class B common stock | Common Stock</t>
        </is>
      </c>
      <c r="B10" s="4" t="inlineStr">
        <is>
          <t xml:space="preserve"> </t>
        </is>
      </c>
      <c r="C10" s="4" t="inlineStr">
        <is>
          <t xml:space="preserve"> </t>
        </is>
      </c>
      <c r="D10" s="4" t="inlineStr">
        <is>
          <t xml:space="preserve"> </t>
        </is>
      </c>
      <c r="E10" s="4" t="inlineStr">
        <is>
          <t xml:space="preserve"> </t>
        </is>
      </c>
    </row>
    <row r="11">
      <c r="A11" s="4" t="inlineStr">
        <is>
          <t>Stockholders' Equity, Other</t>
        </is>
      </c>
      <c r="B11" s="6" t="n">
        <v>-2</v>
      </c>
      <c r="C11" s="4" t="inlineStr">
        <is>
          <t xml:space="preserve"> </t>
        </is>
      </c>
      <c r="D11" s="4" t="inlineStr">
        <is>
          <t xml:space="preserve"> </t>
        </is>
      </c>
      <c r="E11"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20:00:44Z</dcterms:created>
  <dcterms:modified xmlns:dcterms="http://purl.org/dc/terms/" xmlns:xsi="http://www.w3.org/2001/XMLSchema-instance" xsi:type="dcterms:W3CDTF">2022-12-09T20:00:44Z</dcterms:modified>
</cp:coreProperties>
</file>